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SOLIDATED STATEMENTS OF CASH" sheetId="7" r:id="rId7"/>
    <s:sheet name="CONSOLIDATED STATEMENTS OF SHAR" sheetId="8" r:id="rId8"/>
    <s:sheet name="CONSOLIDATED STATEMENTS OF SHA9" sheetId="9" r:id="rId9"/>
    <s:sheet name="BUSINESS" sheetId="10" r:id="rId10"/>
    <s:sheet name="PROPOSED TRANSACTION WITH FAIVE" sheetId="11" r:id="rId11"/>
    <s:sheet name="SUMMARY OF SIGNIFICANT ACCOUNTI" sheetId="12" r:id="rId12"/>
    <s:sheet name="ACQUISITIONS" sheetId="13" r:id="rId13"/>
    <s:sheet name="SUPPLEMENTAL CASH FLOW DISCLOSU" sheetId="14" r:id="rId14"/>
    <s:sheet name="INVENTORIES" sheetId="15" r:id="rId15"/>
    <s:sheet name="PROPERTY, PLANT &amp; EQUIPMENT" sheetId="16" r:id="rId16"/>
    <s:sheet name="INTANGIBLES" sheetId="17" r:id="rId17"/>
    <s:sheet name="LONG-TERM DEBT" sheetId="18" r:id="rId18"/>
    <s:sheet name="EMPLOYEE BENEFIT PLANS" sheetId="19" r:id="rId19"/>
    <s:sheet name="INCOME TAXES" sheetId="20" r:id="rId20"/>
    <s:sheet name="EARNINGS PER SHARE" sheetId="21" r:id="rId21"/>
    <s:sheet name="STOCK-BASED COMPENSATION PLANS" sheetId="22" r:id="rId22"/>
    <s:sheet name="OTHER COMPREHENSIVE LOSS" sheetId="23" r:id="rId23"/>
    <s:sheet name="OPERATING LEASES" sheetId="24" r:id="rId24"/>
    <s:sheet name="WARRANTIES" sheetId="25" r:id="rId25"/>
    <s:sheet name="PREFERRED STOCK" sheetId="26" r:id="rId26"/>
    <s:sheet name="FAIR VALUE MEASUREMENT AND FAIR" sheetId="27" r:id="rId27"/>
    <s:sheet name="COMMITMENTS AND CONTINGENCIES" sheetId="28" r:id="rId28"/>
    <s:sheet name="SEGMENT INFORMATION" sheetId="29" r:id="rId29"/>
    <s:sheet name="OTHER INCOME (EXPENSE)" sheetId="30" r:id="rId30"/>
    <s:sheet name="SELECTED QUARTERLY FINANCIAL DA" sheetId="31" r:id="rId31"/>
    <s:sheet name="Schedule II - Valuation And Qua" sheetId="32" r:id="rId32"/>
    <s:sheet name="SUMMARY OF SIGNIFICANT ACCOUN33" sheetId="33" r:id="rId33"/>
    <s:sheet name="ACQUISITIONS (Tables)" sheetId="34" r:id="rId34"/>
    <s:sheet name="SUPPLEMENTAL CASH FLOW DISCLO35" sheetId="35" r:id="rId35"/>
    <s:sheet name="INVENTORIES (Tables)" sheetId="36" r:id="rId36"/>
    <s:sheet name="PROPERTY, PLANT &amp; EQUIPMENT (Ta" sheetId="37" r:id="rId37"/>
    <s:sheet name="INTANGIBLES (Tables)" sheetId="38" r:id="rId38"/>
    <s:sheet name="LONG-TERM DEBT (Tables)" sheetId="39" r:id="rId39"/>
    <s:sheet name="EMPLOYEE BENEFIT PLANS (Tables)" sheetId="40" r:id="rId40"/>
    <s:sheet name="INCOME TAXES (Tables)" sheetId="41" r:id="rId41"/>
    <s:sheet name="EARNINGS PER SHARE (Tables)" sheetId="42" r:id="rId42"/>
    <s:sheet name="STOCK-BASED COMPENSATION PLANS " sheetId="43" r:id="rId43"/>
    <s:sheet name="OTHER COMPREHENSIVE LOSS (Table" sheetId="44" r:id="rId44"/>
    <s:sheet name="OPERATING LEASES (Tables)" sheetId="45" r:id="rId45"/>
    <s:sheet name="WARRANTIES (Tables)" sheetId="46" r:id="rId46"/>
    <s:sheet name="FAIR VALUE MEASUREMENT AND FA47" sheetId="47" r:id="rId47"/>
    <s:sheet name="SEGMENT INFORMATION (Tables)" sheetId="48" r:id="rId48"/>
    <s:sheet name="OTHER INCOME (EXPENSE) (Tables)" sheetId="49" r:id="rId49"/>
    <s:sheet name="SELECTED QUARTERLY FINANCIAL 50" sheetId="50" r:id="rId50"/>
    <s:sheet name="BUSINESS - Additional Informati" sheetId="51" r:id="rId51"/>
    <s:sheet name="PROPOSED TRANSACTION WITH FAI52" sheetId="52" r:id="rId52"/>
    <s:sheet name="SUMMARY OF SIGNIFICANT ACCOUN53" sheetId="53" r:id="rId53"/>
    <s:sheet name="ACQUISITIONS - Additional Infor" sheetId="54" r:id="rId54"/>
    <s:sheet name="ACQUISITIONS - Summary of Preli" sheetId="55" r:id="rId55"/>
    <s:sheet name="ACQUISITIONS - Pro Forma Financ" sheetId="56" r:id="rId56"/>
    <s:sheet name="SUPPLEMENTAL CASH FLOW DISCLO57" sheetId="57" r:id="rId57"/>
    <s:sheet name="SUPPLEMENTAL CASH FLOW DISCLO58" sheetId="58" r:id="rId58"/>
    <s:sheet name="INVENTORIES - Components of Inv" sheetId="59" r:id="rId59"/>
    <s:sheet name="PROPERTY, PLANT &amp; EQUIPMENT - M" sheetId="60" r:id="rId60"/>
    <s:sheet name="PROPERTY, PLANT &amp; EQUIPMENT - N" sheetId="61" r:id="rId61"/>
    <s:sheet name="PROPERTY, PLANT &amp; EQUIPMENT - E" sheetId="62" r:id="rId62"/>
    <s:sheet name="INTANGIBLES - Change in the Car" sheetId="63" r:id="rId63"/>
    <s:sheet name="INTANGIBLES - Narrative (Detail" sheetId="64" r:id="rId64"/>
    <s:sheet name="INTANGIBLES - Intangible Assets" sheetId="65" r:id="rId65"/>
    <s:sheet name="INTANGIBLES - Amortization Expe" sheetId="66" r:id="rId66"/>
    <s:sheet name="LONG-TERM DEBT - Schedule of Lo" sheetId="67" r:id="rId67"/>
    <s:sheet name="LONG-TERM DEBT - Narrative (Det" sheetId="68" r:id="rId68"/>
    <s:sheet name="LONG-TERM DEBT - Principal Repa" sheetId="69" r:id="rId69"/>
    <s:sheet name="EMPLOYEE BENEFIT PLANS - Obliga" sheetId="70" r:id="rId70"/>
    <s:sheet name="EMPLOYEE BENEFIT PLANS - Additi" sheetId="71" r:id="rId71"/>
    <s:sheet name="EMPLOYEE BENEFIT PLANS - Amount" sheetId="72" r:id="rId72"/>
    <s:sheet name="EMPLOYEE BENEFIT PLANS - Benefi" sheetId="73" r:id="rId73"/>
    <s:sheet name="EMPLOYEE BENEFIT PLANS - Compon" sheetId="74" r:id="rId74"/>
    <s:sheet name="EMPLOYEE BENEFIT PLANS - Costs " sheetId="75" r:id="rId75"/>
    <s:sheet name="EMPLOYEE BENEFIT PLANS - Other " sheetId="76" r:id="rId76"/>
    <s:sheet name="EMPLOYEE BENEFIT PLANS - Pensio" sheetId="77" r:id="rId77"/>
    <s:sheet name="EMPLOYEE BENEFIT PLANS - U.S. a" sheetId="78" r:id="rId78"/>
    <s:sheet name="EMPLOYEE BENEFIT PLANS - Weight" sheetId="79" r:id="rId79"/>
    <s:sheet name="EMPLOYEE BENEFIT PLANS - Contri" sheetId="80" r:id="rId80"/>
    <s:sheet name="INCOME TAXES - Components of In" sheetId="81" r:id="rId81"/>
    <s:sheet name="INCOME TAXES - Narrative (Detai" sheetId="82" r:id="rId82"/>
    <s:sheet name="INCOME TAXES - Consolidated Pro" sheetId="83" r:id="rId83"/>
    <s:sheet name="INCOME TAXES - Reconciliation o" sheetId="84" r:id="rId84"/>
    <s:sheet name="INCOME TAXES - Components of De" sheetId="85" r:id="rId85"/>
    <s:sheet name="INCOME TAXES - Liability for In" sheetId="86" r:id="rId86"/>
    <s:sheet name="EARNINGS PER SHARE - Computatio" sheetId="87" r:id="rId87"/>
    <s:sheet name="EARNINGS PER SHARE - Narrative " sheetId="88" r:id="rId88"/>
    <s:sheet name="STOCK-BASED COMPENSATION PLAN89" sheetId="89" r:id="rId89"/>
    <s:sheet name="STOCK-BASED COMPENSATION PLAN90" sheetId="90" r:id="rId90"/>
    <s:sheet name="STOCK-BASED COMPENSATION PLAN91" sheetId="91" r:id="rId91"/>
    <s:sheet name="STOCK-BASED COMPENSATION PLAN92" sheetId="92" r:id="rId92"/>
    <s:sheet name="STOCK-BASED COMPENSATION PLAN93" sheetId="93" r:id="rId93"/>
    <s:sheet name="OTHER COMPREHENSIVE LOSS - Comp" sheetId="94" r:id="rId94"/>
    <s:sheet name="OTHER COMPREHENSIVE LOSS - Chan" sheetId="95" r:id="rId95"/>
    <s:sheet name="OTHER COMPREHENSIVE LOSS - Recl" sheetId="96" r:id="rId96"/>
    <s:sheet name="OPERATING LEASES - Narrative (D" sheetId="97" r:id="rId97"/>
    <s:sheet name="OPERATING LEASES - Future Minim" sheetId="98" r:id="rId98"/>
    <s:sheet name="WARRANTIES - Changes in Product" sheetId="99" r:id="rId99"/>
    <s:sheet name="PREFERRED STOCK - Narrative (De" sheetId="100" r:id="rId100"/>
    <s:sheet name="FAIR VALUE MEASUREMENT AND F101" sheetId="101" r:id="rId101"/>
    <s:sheet name="FAIR VALUE MEASUREMENT AND F102" sheetId="102" r:id="rId102"/>
    <s:sheet name="SEGMENT INFORMATION - Narrative" sheetId="103" r:id="rId103"/>
    <s:sheet name="SEGMENT INFROMATION - Segment F" sheetId="104" r:id="rId104"/>
    <s:sheet name="SEGMENT INFORMATION - Geographi" sheetId="105" r:id="rId105"/>
    <s:sheet name="SEGMENT INFORMATION - Sales by " sheetId="106" r:id="rId106"/>
    <s:sheet name="OTHER INCOME (EXPENSE) - Compon" sheetId="107" r:id="rId107"/>
    <s:sheet name="SELECTED QUARTERLY FINANCIAL108" sheetId="108" r:id="rId108"/>
    <s:sheet name="Schedule II - Valuation and 109" sheetId="109" r:id="rId109"/>
  </s:sheets>
  <s:definedNames/>
  <s:calcPr calcId="124519" calcMode="auto" fullCalcOnLoad="1"/>
</s:workbook>
</file>

<file path=xl/sharedStrings.xml><?xml version="1.0" encoding="utf-8"?>
<sst xmlns="http://schemas.openxmlformats.org/spreadsheetml/2006/main" uniqueCount="1092">
  <si>
    <t>Document and Entity Information - USD ($) $ in Billions</t>
  </si>
  <si>
    <t>12 Months Ended</t>
  </si>
  <si>
    <t>Dec. 31, 2015</t>
  </si>
  <si>
    <t>Feb. 16, 2016</t>
  </si>
  <si>
    <t>Jun. 30, 2015</t>
  </si>
  <si>
    <t>Document And Entity Information [Abstract]</t>
  </si>
  <si>
    <t>Entity Registrant Name</t>
  </si>
  <si>
    <t>WESTINGHOUSE AIR BRAKE TECHNOLOGIES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Trading Symbol</t>
  </si>
  <si>
    <t>WAB</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t>
  </si>
  <si>
    <t>Unbilled accounts receivable</t>
  </si>
  <si>
    <t>Inventories</t>
  </si>
  <si>
    <t>Deposits in Escrow</t>
  </si>
  <si>
    <t>Deferred income taxes</t>
  </si>
  <si>
    <t>Other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Commitment and contingencies</t>
  </si>
  <si>
    <t>Other accrued liabilities</t>
  </si>
  <si>
    <t>Total current liabilities</t>
  </si>
  <si>
    <t>Long-term debt</t>
  </si>
  <si>
    <t>Accrued postretirement and pension benefits</t>
  </si>
  <si>
    <t>Other long-term liabilities</t>
  </si>
  <si>
    <t>Total liabilities</t>
  </si>
  <si>
    <t>Shareholders’ Equity</t>
  </si>
  <si>
    <t>Preferred stock, 1,000,000 shares authorized, no shares issued</t>
  </si>
  <si>
    <t>Common stock, $.01 par value; 200,000,000 shares authorized: 132,349,534 shares issued and 91,836,106 and 96,274,395 outstanding at December 31, 2015 and December 31, 2014, respectively</t>
  </si>
  <si>
    <t>Additional paid-in capital</t>
  </si>
  <si>
    <t>Treasury stock, at cost, 40,513,428 and 36,075,139 shares, at December 31, 2015 and December 31, 2014, respectively</t>
  </si>
  <si>
    <t>Retained earnings</t>
  </si>
  <si>
    <t>Accumulated other comprehensive loss</t>
  </si>
  <si>
    <t>Total Westinghouse Air Brake Technologies Corporation shareholders' equity</t>
  </si>
  <si>
    <t>Non-controlling interest (minority interest)</t>
  </si>
  <si>
    <t>Total shareholders’ equity</t>
  </si>
  <si>
    <t>Total Liabilities and Shareholders’ Equity</t>
  </si>
  <si>
    <t>CONSOLIDATED BALANCE SHEETS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3</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expense), net</t>
  </si>
  <si>
    <t>Income (loss) from operations before income taxes</t>
  </si>
  <si>
    <t>Income tax expense</t>
  </si>
  <si>
    <t>Net income attributable to Wabtec shareholders</t>
  </si>
  <si>
    <t>Basic</t>
  </si>
  <si>
    <t>Net income attributable to Wabtec shareholders (in dollars per share)</t>
  </si>
  <si>
    <t>Diluted</t>
  </si>
  <si>
    <t>Weighted average shares outstanding</t>
  </si>
  <si>
    <t>Basic (in shares)</t>
  </si>
  <si>
    <t>Diluted (in shares)</t>
  </si>
  <si>
    <t>CONSOLIDATED STATEMENTS OF COMPREHENSIVE INCOME - USD ($) $ in Thousands</t>
  </si>
  <si>
    <t>Statement of Comprehensive Income [Abstract]</t>
  </si>
  <si>
    <t>Foreign currency translation (loss) gain</t>
  </si>
  <si>
    <t>Unrealized (loss) gain on derivative contracts</t>
  </si>
  <si>
    <t>Unrealized gain (loss) on pension benefit plans and post-retirement benefit plans</t>
  </si>
  <si>
    <t>Other comprehensive (loss) income before tax</t>
  </si>
  <si>
    <t>Income tax benefit (expense) related to components of other comprehensive (loss) income</t>
  </si>
  <si>
    <t>Other comprehensive (loss) income, net of tax</t>
  </si>
  <si>
    <t>Comprehensive income attributable to Wabtec shareholders</t>
  </si>
  <si>
    <t>CONDENSED CONSOLIDATED STATEMENTS OF CASH FLOWS - USD ($) $ in Thousands</t>
  </si>
  <si>
    <t>Operating Activities</t>
  </si>
  <si>
    <t>Adjustments to reconcile net income to cash provided by operations:</t>
  </si>
  <si>
    <t>Depreciation and amortization</t>
  </si>
  <si>
    <t>Stock-based compensation expense</t>
  </si>
  <si>
    <t>Loss (gain) on disposal of property, plant and equipment</t>
  </si>
  <si>
    <t>Excess income tax benefits from exercise of stock options</t>
  </si>
  <si>
    <t>Changes in operating assets and liabilities, net of acquisitions</t>
  </si>
  <si>
    <t>Accounts receivable and unbilled accounts receivable</t>
  </si>
  <si>
    <t>Accrued income taxes</t>
  </si>
  <si>
    <t>Increase Decrease In 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 net of cash acquired</t>
  </si>
  <si>
    <t>Deposit in escrow</t>
  </si>
  <si>
    <t>Net cash used for investing activities</t>
  </si>
  <si>
    <t>Financing Activities</t>
  </si>
  <si>
    <t>Proceeds from debt</t>
  </si>
  <si>
    <t>Payments of debt</t>
  </si>
  <si>
    <t>Stock re-purchase</t>
  </si>
  <si>
    <t>Proceeds from exercise of stock options and other benefit plans</t>
  </si>
  <si>
    <t>Payment of income tax withholding on share-based compensation</t>
  </si>
  <si>
    <t>Earn-out settlement</t>
  </si>
  <si>
    <t>Cash dividends ($0.28, $0.20, and $0.13 per share for the years ended December 31, 2015, 2014 and 2013</t>
  </si>
  <si>
    <t>Net cash (used for) provided by financing activities</t>
  </si>
  <si>
    <t>Effect of changes in currency exchange rates</t>
  </si>
  <si>
    <t>(Decrease) increase in cash</t>
  </si>
  <si>
    <t>Cash, beginning of year</t>
  </si>
  <si>
    <t>Cash, end of year</t>
  </si>
  <si>
    <t>CONSOLIDATED STATEMENTS OF CASH FLOWS (Parenthetical) - $ / shares</t>
  </si>
  <si>
    <t>Statement of Cash Flows [Abstract]</t>
  </si>
  <si>
    <t>Cash dividends, per share (in dollars per share)</t>
  </si>
  <si>
    <t>CONSOLIDATED STATEMENTS OF SHAREHOLDERS' EQUITY - USD ($) $ in Thousands</t>
  </si>
  <si>
    <t>Total</t>
  </si>
  <si>
    <t>Common Stock</t>
  </si>
  <si>
    <t>Additional Paid-in</t>
  </si>
  <si>
    <t>Treasury Stock</t>
  </si>
  <si>
    <t>Retained</t>
  </si>
  <si>
    <t>Accumulated Other Comprehensive Income (Loss)</t>
  </si>
  <si>
    <t>Beginning Balance (in shares) at Dec. 31, 2012</t>
  </si>
  <si>
    <t>Beginning Balance at Dec. 31, 2012</t>
  </si>
  <si>
    <t>Increase (Decrease) in Stockholders' Equity [Roll Forward]</t>
  </si>
  <si>
    <t>Cash dividends ($0.13 in 2013, $ 0.20 in 2014 and $0.28 in 2015)</t>
  </si>
  <si>
    <t>Proceeds from treasury stock issued from the exercise of stock options and other benefit plans, net of tax</t>
  </si>
  <si>
    <t>Proceeds from treasury stock issued from the exercise of stock options and other benefit plans, net of tax, shares (in shares)</t>
  </si>
  <si>
    <t>Stock based compensation</t>
  </si>
  <si>
    <t>Net income</t>
  </si>
  <si>
    <t>Translation adjustment</t>
  </si>
  <si>
    <t>Unrealized gain (loss) on interest rate swap contracts, net of tax</t>
  </si>
  <si>
    <t>Change in pension and post-retirement benefit plans, net of tax</t>
  </si>
  <si>
    <t>Stock repurchase, shares (in shares)</t>
  </si>
  <si>
    <t>Stock repurchase, value</t>
  </si>
  <si>
    <t>Ending Balance at Dec. 31, 2013</t>
  </si>
  <si>
    <t>Ending Balance (in shares) at Dec. 31, 2013</t>
  </si>
  <si>
    <t>Unrealized gain (loss) on foreign exchange contracts, net of tax ($ 61 in 2013, and $31 in 2014)</t>
  </si>
  <si>
    <t>Ending Balance at Dec. 31, 2014</t>
  </si>
  <si>
    <t>Ending Balance (in shares) at Dec. 31, 2014</t>
  </si>
  <si>
    <t>Ending Balance at Dec. 31, 2015</t>
  </si>
  <si>
    <t>Ending Balance (in shares) at Dec. 31, 2015</t>
  </si>
  <si>
    <t>CONSOLIDATED STATEMENTS OF SHAREHOLDERS' EQUITY (Parenthetical) - USD ($) $ in Thousands</t>
  </si>
  <si>
    <t>Statement of Stockholders' Equity [Abstract]</t>
  </si>
  <si>
    <t>Unrealized gain (loss) on foreign exchange contracts, tax</t>
  </si>
  <si>
    <t>Unrealized gain (loss) on interest rate swap contracts, tax</t>
  </si>
  <si>
    <t>Change in pension and post retirement benefit plans, tax</t>
  </si>
  <si>
    <t>BUSINESS</t>
  </si>
  <si>
    <t>Organization, Consolidation and Presentation of Financial Statements [Abstract]</t>
  </si>
  <si>
    <t>BUSINESS Wabtec is one of the world’s largest providers of value-added, technology-based products and services for the global rail industry. Our products are found on virtually all U.S. locomotives, freight cars and passenger transit vehicles, as well as in more than 100 countries throughout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20 countries. In 2015 , about 47% of the Company’s revenues came from customers outside the U.S.</t>
  </si>
  <si>
    <t>PROPOSED TRANSACTION WITH FAIVELEY TRANSPORT S.A.</t>
  </si>
  <si>
    <t>Business Combinations [Abstract]</t>
  </si>
  <si>
    <t>PROPOSED TRANSACTION WITH FAIVELEY TRANSPORT S.A. On July 27, 2015, the Company announced plans to acquire Faiveley Transport S.A. ("Faiveley Transport"),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d-added, technology-based systems and services in Energy &amp; Comfort (air conditioning, power collectors and converters, and passenger information), Access &amp; Mobility (passenger access systems and platform doors), and Brakes &amp; Safety (braking systems and couplers). The transaction has been structured in three steps: • Wabtec made an irrevocable offer to the owners of approximately 51% of Faiveley Transport’s shares for a purchase price of €100 per share, payable 25% in cash and 75% in Wabtec preferred stock. The preferred stock will have a 1% annual dividend or, if greater, the annual dividend assuming full conversion into common shares, and must be converted after three years into Wabtec common shares at an implied ratio of one Faiveley Transport common share for 1.125 Wabtec common shares. Shareholders owning 51% of Faiveley Transport have entered into exclusive discussions with Wabtec. • Upon completion of required labor group consultations, on October 6, 2015, the 51% shareholders entered into a definitive share purchase agreement and Faiveley Transport entered into an acquisition agreement with Wabtec. • Upon completing the share purchase, Wabtec will commence a tender offer for the remaining publicly traded Faiveley Transport shares. The public shareholders will have the option to elect to receive €100 per share in cash or Wabtec preferred stock. The preferred stock portion of the consideration is subject to a cap of 75% of Faiveley Transport’s common shares. Wabtec intends to delist Faiveley Transport from Euronext after the tender offer if minority interests represent less than 5% . The total purchase price offered is about $1.8 billion , including assumed debt. Wabtec plans to fund the cash portion of the transaction with cash on hand, existing credit facilities and potentially other credit and debt financing. Prior to December 31, 2015 , Wabtec set aside €186.9 million as an escrow deposit for the Faiveley Transport purchase. The combination of Wabtec and Faiveley Transport would create one of the world’s largest public rail equipment companies, with revenues of about $4.5 billion and a presence in all key freight rail and passenger transit geographies worldwide. Closing of the transaction is subject to various conditions, including completion of regulatory requirements. These steps are currently on-going and the timing of completion is unknown. ACQUISITIONS The Company made the following acquisitions operating as a business unit or component of a business unit in the Freight Segment: • On October 30, 2015 , the Company acquired Relay Monitoring Systems PTY Ltd. (“RMS”), an Australian based manufacturer of electrical protection and control products for a purchase price of approximately $18.7 million , net of cash acquired, resulting in preliminary goodwill of $7.6 million , none of which will be deductible for tax purposes. • On October 8, 2015 , the Company acquired Track IQ, an Australian based manufacturer of wayside censor systems for the global rail industry for a purchase price of approximately $9.1 million , net of cash acquired, resulting in preliminary goodwill of $6.4 million , all of which will be deductible for tax purposes. • On February 4, 2015 , the Company acquired Railroad Controls L.P. (“RCL”), a U.S. based provider of railway signal construction services for a purchase price of approximately $78.0 million , net of cash acquired, resulting in preliminary goodwill of $14.9 million , all of which will be deductible for tax purposes. • On September 3, 2014 , the Company acquired C2CE Pty Ltd. (“C2CE”), a leading provider of railway signal design services in Australia, for a purchase price of approximately $25.5 million , net of cash acquired, resulting in additional goodwill of $15.9 million , none of which will be deductible for tax purposes. For the RMS, Track IQ, and RCL acquisitions, the following table summarizes the preliminary estimated fair values of the assets acquired and liabilities assumed at the date of the acquisitions. For the C2CE acquisition, the following table summarizes the final fair value of assets acquired and liabilities assumed at the date of acquisition. RMS Track IQ RCL C2CE October 30, October 8, February 4, September 3, In thousands 2015 2015 2015 2014 Current assets $ 3,605 $ 660 $ 16,421 $ 9,812 Property, plant &amp; equipment 1,378 187 11,983 1,853 Goodwill 7,584 6,440 14,940 15,896 Other intangible assets 10,426 3,246 40,403 3,654 Total assets acquired 22,993 10,533 83,747 31,215 Total liabilities assumed (4,283 ) (1,430 ) (5,736 ) (5,736 ) Net assets acquired $ 18,710 $ 9,103 $ 78,011 $ 25,479 The Company made the following acquisitions operating as a business unit or component of a business unit in the Transit Segment: • On June 17, 2015 , the Company acquired Metalocaucho ("MTC"), a manufacturer of transit products, primarily rubber components for suspension and vibration control systems, for a purchase price of approximately $23.4 million , net of cash acquired, resulting in preliminary goodwill of $12.1 million , none of which will be deductible for tax purposes. • On August 21, 2014 , the Company acquired Dia-Frag, a leading manufacturer of friction products in Brazil, for a purchase price of approximately $70.6 million , net of cash acquired, resulting in additional goodwill of $35.9 million , none of which will be deductible for tax purposes. • On June 6, 2014 , the Company acquired Fandstan Electric Group Ltd. (“Fandstan”), a leading rail and industrial equipment manufacturer for a variety of markets, including rail and tram transportation, industrial and energy, for a purchase price of approximately $199.4 million , net of cash acquired, resulting in additional goodwill of $62.5 million , none of which will be deductible for tax purposes. For the MTC acquisition, the following table summarizes the preliminary estimated fair values of the assets acquired and liabilities assumed at the date of acquisition. For the Dia-Frag and Fandstan acquisitions, the following table summarizes the final fair values of the assets acquired and liabilities assumed at the date of the acquisitions. MTC Dia-Frag Fandstan June 17, August 19, June 6, In thousands 2015 2014 2014 Current assets $ 10,906 $ 12,158 $ 124,280 Property, plant &amp; equipment 1,510 13,749 67,948 Goodwill 12,141 35,850 62,476 Other intangible assets 7,649 26,150 50,598 Other assets 114 66 216 Total assets acquired 32,320 87,973 305,518 Total liabilities assumed (8,960 ) (17,332 ) (106,114 ) Net assets acquired $ 23,360 $ 70,641 $ 199,404 The 2015 acquisitions listed above include escrow deposits of $36.7 million , which may be released to the Company for indemnity and other claims in accordance with the purchase and escrow agreements. The total goodwill and other intangible assets for acquisitions listed in the tables above was $297.4 million , of which $155.3 million and $142.1 million was related to goodwill and other intangible assets, respectively. Of the allocation of $ 142.1 million of acquired intangible assets, $106.0 million was assigned to customer relationships, $27.4 million was assigned to trade names, $2.4 million was assigned to non-compete agreements and $6.3 million was assigned to customer backlog. The trade names are considered to have an indefinite useful life while the customer relationships’ useful life is 20 years and the non-compete agreements' useful life is five years . The following unaudited pro forma financial information presents income statement results as if the acquisitions listed above had occurred January 1, 2014: For the year ended In thousands 2015 2014 Net sales $ 3,340,294 $ 3,309,365 Gross profit 1,061,080 1,022,391 Net income attributable to Wabtec shareholders 400,692 380,076 Diluted earnings per share As Reported $ 4.10 $ 3.62 Pro forma $ 4.13 $ 3.91</t>
  </si>
  <si>
    <t>SUMMARY OF SIGNIFICANT ACCOUNTING POLICIES</t>
  </si>
  <si>
    <t>Accounting Policies [Abstract]</t>
  </si>
  <si>
    <t>SUMMARY OF SIGNIFICANT ACCOUNTING POLICIES Principles of Consolidation The consolidated financial statements include the accounts of the Company and its majority owned subsidiaries. Such statements have been prepared in accordance with U.S. generally accepted accounting principles. Sales between subsidiaries are billed at prices consistent with sales to third parties and are eliminated in consolidation. Capital Structure On May 14, 2013, our stockholders approved an amendment to our Amended and Restated Certificate of Incorporation to increase the number of authorized shares of our common stock to 200.0 million shares. In addition, on May 14, 2013, our Board of Directors approved a two -for-one split of the Company’s issued and outstanding common stock in the form of a 100% stock dividend. The increase in the authorized shares and the stock split became effective on May 14, 2013 and June 11, 2013, respectively. The Company issued approximately 66.2 million shares of its common stock as a result of the two -for-one stock split. The par value of the Company’s common stock remained unchanged at $0.01 per share. Information regarding shares of common stock (except par value per share), retained earnings, and net income per common share attributable to Wabtec shareholders for all periods presented reflects the two -for-one split of the Company’s common stock. The number of shares of the Company’s common stock issuable upon exercise of outstanding stock options and vesting of other stock-based awards was proportionally increased, and the exercise price per share thereof was proportionally decreased, in accordance with the terms of the stock incentive plans. Cash Equivalents Cash equivalents are highly liquid investments purchased with an original maturity of three months or less.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The allowance for doubtful accounts was $5.6 million and $6.3 million as of December 31, 2015 and 2014 , respectively. Inventories Inventories are stated at the lower of cost or market. Cost is determined under the first-in, first-out (FIFO) method. Inventory costs include material, labor and overhead. Property, Plant and Equipment Property, plant and equipment additions are stated at cost. Expenditures for renewals and improvements are capitalized. Expenditures for ordinary maintenance and repairs are expensed as incurred. The Company provides for book depreciation principally on the straight-line method. Accelerated depreciation methods are utilized for income tax purposes. Leasing Arrangements 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capital lease. The remaining arrangements are treated as operating leases.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For 2015, the Company opted to perform a qualitative goodwill assessment and determined that step two was not necessary. In assessing the qualitative factors to determine whether it is more likely than not that the fair value of a reporting unit is less than its carrying amount,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Wabtec specific events and share price trends and making the assessment on whether each relevant factor will impact the impairment test positively or negatively and the magnitude of any such impact. If our qualitative assessment concludes that it is more likely than not that the fair value of a reporting unit is less than its carrying value, the Company then performs a two-step impairment test. In the first step of the quantitative assessment, our assets and liabilities, including existing goodwill and other intangible assets, are assigned to the identified reporting units to determine the carrying value of the reporting units. The Company reviews goodwill for impairment at the reporting unit level. The Company prepares its goodwill impairment analysis by comparing the estimated fair value of each reporting unit, using an income approach (a discounted cash flow model) as well as a market approach, with its carrying value. The income approach and the market approach are equally weighted in arriving at fair value, which the Company has applied consistently.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thre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 Warranty Costs Warranty costs are accrued based on Management’s estimates of repair or upgrade costs per unit and historical experience. Warranty expense was $35.4 million , $34.1 million and $22.9 million for 2015 , 2014 and 2013 , respectively. Accrued warranty was $92.1 million and $87.8 million at December 31, 2015 and 2014 , respectively. Income Taxes 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 Stock-Based Compensation The Company recognizes compensation expense for stock-based compensation based on the grant date fair value amortized ratably over the requisite service period following the date of grant. Financial Derivatives and Hedging Activities The Company has entered into foreign currency forward contracts to reduce the impact of changes in currency exchange rates. Foreign currency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At December 31, 2015 , the Company had no material foreign currency forward contracts. To reduce the impact of interest rate changes on a portion of it's variable-rate debt, the Company has entered into two forward starting interest rate swap agreement with a notional value of $150 million . As of December 31, 2015 , the Company has recorded a current liability of $4.5 million and a corresponding offset in accumulated other comprehensive loss of $2.7 million , net of tax, related to these agreements. For further information regarding the forward starting interest rate swap agreements, see Footnote 9. 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Foreign exchange transaction losses recognized in other (expense) income, net were $4.7 million , $2.4 million and $3.5 million for 2015 , 2014 and 2013 , respectively. Noncontrolling Interests In accordance with ASC 810, the Company has classified noncontrolling interests as equity on our condensed consolidated balance sheets as of December 31, 2015 and 2014 . Net income attributable to noncontrolling interests for the years ended December 31, 2015 , 2014 and 2013 was not material. Other Comprehensive Income (Loss) Comprehensive income (loss) is defined as net income and all other non-owner changes in shareholders’ equity. The Company’s accumulated other comprehensive income consists of foreign currency translation adjustments, foreign currency hedges, foreign exchange contracts, interest rate swaps, and pension and post retirement related adjustments. Revenue Recognition Revenue is recognized in accordance with ASC 605 “Revenue Recognition,” The Company recognized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quantity rebates and sales returns and allowances as an offset to revenue in the same period the related revenue is recognized, based upon its experience. These items are included as a reduction in deriving net sales.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Unbilled accounts receivables were $103.8 million and $187.8 million , customer deposits were $106.1 million and $111.8 million , and provisions for loss contracts were $11.8 million and $7.1 million at December 31, 2015 and 2014 , respectively. Certain pre-production costs relating to long-term production and supply contracts have been deferred and will be recognized over the life of the contracts. Deferred pre-production costs were $30.3 million and $24.9 million at December 31, 2015 and 2014 , respectively. Significant Customers and Concentrations of Credit Risk The Company’s trade receivables are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5 , 2014 or 2013 . Shipping and Handling Fees and Costs All fees billed to the customer for shipping and handling are classified as a component of net revenues. All costs associated with shipping and handling is classified as a component of cost of sales. Research and Development Research and development costs are charged to expense as incurred. For the years ended December 31, 2015 , 2014 and 2013 , the Company incurred costs of approximately $71.2 million , $61.9 million , and $46.3 million , respectively. Employees As of December 31, 2015 , approximately 30% of the Company’s workforce was covered by collective bargaining agreements. These agreements are generally effective from 2015 through 2017. Agreements expiring in 2015 cover approximately 26% of the Company’s workforce. Earnings Per Share 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2 “Earnings Per Share” included herein)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cent Accounting Pronouncements In April 2015, the FASB issued Accounting Standards Update No. 2015-3, “Simplifying the Presentation of Debt Issuance Costs” (“ASU 2015-3”) which changes the presentation of debt issuance costs in financial statements to present such costs as a direct deduction from the related debt liability rather than as an asset. ASU 2015-3 will become effective for public companies during interim and annual reporting periods beginning after December 15, 2015. Early adoption is permitted. The adoption of this standard is not expected to have a material impact to the financial statements. The Company will make the required changes in the first quarter of 2016. In May 2014, the FASB issued ASU no. 2014-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Company is currently evaluating the impact the pronouncement will have on the consolidated financial statements and related disclosures. In November 2015, the FASB issued ASU No. 2015-17, “Balance Sheet Classification of Deferred Taxes” as part of their simplification initiatives. The update requires that deferred tax liabilities and assets be classified as noncurrent in a classified statement of financial position. The update is effective for financial periods beginning after December 15, 2017; however, early application is permitted. The adoption of this standard is not expected to have a material impact to the financial statements.</t>
  </si>
  <si>
    <t>ACQUISITIONS</t>
  </si>
  <si>
    <t>SUPPLEMENTAL CASH FLOW DISCLOSURES</t>
  </si>
  <si>
    <t>Supplemental Cash Flow Elements [Abstract]</t>
  </si>
  <si>
    <t>SUPPLEMENTAL CASH FLOW DISCLOSURES Year Ended December 31, 2015 2014 2013 In thousands Interest paid during the year $ 19,372 $ 18,445 $ 15,601 Income taxes paid during the year, net of amount refunded $ 147,958 $ 125,212 $ 137,945 Business acquisitions: Fair value of assets acquired 155,274 454,596 267,306 Liabilities assumed 20,409 124,005 44,846 Cash paid 134,865 330,591 222,460 Less cash acquired 5,681 30,154 671 Net cash paid $ 129,184 $ 300,437 $ 221,789 On November 9, 2015 , the Board of Directors amended its stock repurchase authorization to $350 million of the Company’s outstanding shares. Through December 31, 2015 , purchases have totaled $316.7 million leaving $33.3 million under the authorization. On February 9, 2016 the Board of Directors amended its stock repurchase authorization to $350 million of the Company's outstanding shares. This new stock repurchase authorization supersedes the previous authorization of $350 million of which $33.3 million remained. The Company intends to purchase shares on the open market or in negotiated or block trades. No time limit was set for the completion of the programs which conform to the requirements under the 2013 Refinancing Credit Agreement, as well as the Notes currently outstanding. During the first and second quarters of 2015 , no shares were repurchased. During the third quarter of 2015 , the Company repurchased 237,027 shares at an average price of $94.23 per share. During the fourth quarter of 2015 , 4,652,000 shares were repurchased at an average price of $78.56 per share. All purchases were on the open market. During the first quarter of 2014 , the Company repurchased 27,500 shares at an average price of $78.22 per share. During the second quarters of 2014 , the Company repurchased 194,700 shares at an average price of $74.33 per share. During the third quarter of 2014 , the Company repurchased 124,600 shares at an average price of $81.33 per share. During the fourth quarter of 2014 , no shares were repurchased. All purchases were on the open market.</t>
  </si>
  <si>
    <t>INVENTORIES</t>
  </si>
  <si>
    <t>Inventory Disclosure [Abstract]</t>
  </si>
  <si>
    <t>INVENTORIES The components of inventory, net of reserves, were: December 31, In thousands 2015 2014 Raw materials $ 180,128 $ 222,059 Work-in-progress 171,217 154,094 Finished goods 127,229 134,796 Total inventories $ 478,574 $ 510,949</t>
  </si>
  <si>
    <t>PROPERTY, PLANT &amp; EQUIPMENT</t>
  </si>
  <si>
    <t>Property, Plant and Equipment [Abstract]</t>
  </si>
  <si>
    <t>PROPERTY, PLANT &amp; EQUIPMENT The major classes of depreciable assets are as follows: December 31, In thousands 2015 2014 Machinery and equipment $ 502,086 $ 476,467 Buildings and improvements 170,668 180,227 Land and improvements 41,671 23,440 Locomotive leased fleet 2,870 2,900 PP&amp;E 717,295 683,034 Less: accumulated depreciation (364,102 ) (343,923 ) Total $ 353,193 $ 339,111 The estimated useful lives of property, plant and equipment are as follows: Years Land improvements 10 to 20 Building and improvements 20 to 40 Machinery and equipment 3 to 15 Depreciation expense was $43.1 million , $38.8 million , and $33.5 million for 2015 , 2014 and 2013 , respectively.</t>
  </si>
  <si>
    <t>INTANGIBLES</t>
  </si>
  <si>
    <t>Goodwill and Intangible Assets Disclosure [Abstract]</t>
  </si>
  <si>
    <t>INTANGIBLES Goodwill and other intangible assets with indefinite lives are not amortized. Other intangibles with definite lives are amortized on a straight-line basis over their estimated economic lives. Goodwill and indefinite lived intangible assets are reviewed annually during the fourth quarter for impairment (See Note 3 “Summary of Significant Accounting Policies” included herein). Goodwill and indefinite live intangible assets were not impaired at December 31, 2015 and 2014 . The change in the carrying amount of goodwill by segment for the year ended December 31, 2015 is as follows: Freight Transit In thousands Segment Segment Total Balance at December 31, 2014 $ 515,067 $ 347,271 $ 862,338 Adjustment to preliminary purchase allocation (1,210 ) (4,056 ) (5,266 ) Acquisitions 28,964 12,140 41,104 Foreign currency impact (10,856 ) (28,788 ) (39,644 ) Balance at December 31, 2015 $ 531,965 $ 326,567 $ 858,532 As of December 31, 2015 and 2014 , the Company’s trademarks had a net carrying amount of $167.4 million and $170.1 million , respectively, and the Company believes these intangibles have indefinite lives. Intangible assets of the Company, other than goodwill and trademarks, consist of the following: December 31, In thousands 2015 2014 Patents, non-compete and other intangibles, net of accumulated amortization of $40,936 and $39,780 $ 11,403 $ 14,722 Customer relationships, net of accumulated amortization of $70,493 and $56,684 261,751 237,983 Total $ 273,154 $ 252,705 The remaining weighted average useful lives of patents, customer relationships and intellectual property were 10 years , 16 years and 14 years respectively. Amortization expense for intangible assets was $21.7 million , $22.4 million , and $17.7 million for the years ended December 31, 2015 , 2014 , and 2013 , respectively. Estimated amortization expense for the five succeeding years is as follows (in thousands): 2016 $ 20,775 2017 18,889 2018 18,146 2019 17,478 2020 17,018</t>
  </si>
  <si>
    <t>LONG-TERM DEBT</t>
  </si>
  <si>
    <t>Debt Disclosure [Abstract]</t>
  </si>
  <si>
    <t>LONG-TERM DEBT Long-term debt consisted of the following: December 31, In thousands 2015 2014 4.375% Senior Notes, due 2023 $ 250,000 $ 250,000 Revolving Credit Facility 445,000 270,000 Capital Leases 727 1,195 Total 695,727 521,195 Less - current portion 433 792 Long-term portion $ 695,294 $ 520,403 2013 Refinancing Credit Agreement On December 19, 2013 , the Company amended its existing revolving credit facility with a consortium of commercial banks. This “2013 Refinancing Credit Agreement” provides the company with a $800.0 million , five - year revolving credit facility. The Company incurred approximately $1.0 million of deferred financing cost related to the 2013 Refinancing Credit Agreement. The facility expires on December 19, 2018 . The 2013 Refinancing Credit Agreement borrowings bear variable interest rates indexed as described below. At December 31, 2015 , the Company had available bank borrowing capacity, net of $21.9 million of letters of credit, of approximately $333.1 million , subject to certain financial covenant restrictions. Under the 2013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 per annum, the PNC, N.A. prime rate or the Daily LIBOR Rate plus 100 basis points , plus a margin that ranges from 0 basis points to 75 basis points . The Alternate Rate is based on the quoted rates specific to the applicable currency, plus a margin that ranges from 75 basis points to 175 basis points . Both the Base Rate and Alternate Rate margins are dependent on the Company’s consolidated total indebtedness to cash flow ratios. The initial Base Rate margin is 0 basis points and the Alternate Rate margin is 75 basis points . At December 31, 2015 the weighted average interest rate on the Company’s variable rate debt was 1.10% . On January 12, 2012 , the Company entered into a forward starting interest rate swap agreement with a notional value of $150.0 million . The effective date of the interest rate swap agreement is July 31, 2013 , and the termination date is November 7, 2016 . The impact of the interest rate swap agreement converts a portion of the Company’s outstanding debt from a variable rate to a fixed-rate borrowing. During the term of the interest rate swap agreement the interest rate on the notional value will be fixed at 1.415% plus the Alternate Rate margin. On June 5, 2014 , the Company entered into a forward starting interest rate swap agreement with a notional value of $150.0 million . The effective date of the interest rate swap agreement is November 7, 2016 , and the termination date is December 19, 2018 .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As for these agreements, the Company is exposed to credit risk in the event of nonperformance by the counterparties. However, since only the cash interest payments are exchanged, exposure is significantly less than the notional amount. The counterparties are large financial institutions with an excellent credit rating and history of performance. The Company currently believes the risk of nonperformance is negligible. The 2013 Refinancing Credit Agreement limits the Company’s ability to declare or pay cash dividends and prohibits the Company from declaring or making other distributions, subject to certain exceptions. The 2013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cash flow ratio of 3.25 . The Company does not expect that these measurements will limit the Company in executing our operating activities. 2011 Refinancing Credit Agreement On November 7, 2011 , the Company refinanced its existing revolving credit and term loan facility with a consortium of commercial banks. This “2011 Refinancing Credit Agreement” provided the company with a $600.0 million , five -year revolving credit facility. The Company incurred approximately $1.9 million of deferred financing cost related to the 2011 Refinancing Credit Agreement. The facility was set to expire on November 7, 2016 . Under the 2011 Refinancing Credit Agreement, the Company may have elected a Base Rate of interest or an interest rate based on the London Interbank Offered Rate (“LIBOR”) of interest (“the Alternate Rate”). The Base Rate adjusted on a daily basis and was the greater of the Federal Funds Effective Rate plus 0.5% per annum, the PNC, N.A. prime rate or the Daily LIBOR Rate plus 100 basis points plus a margin that ranged from 0 basis points to 75 basis points . The Alternate Rate was based on quoted LIBOR rates plus a margin that ranged from 75 basis points to 175 basis points . Both the Base Rate and Alternate Rate margins were dependent on the Company’s consolidated total indebtedness to cash flow ratios. The current Base Rate margin was 0 basis points and the Alternate Rate margin was 100 basis points . 4.375% Senior Notes Due August 2023 In August 31, 2013 , the Company issued $250.0 million of Senior Notes due in 2023 (“the 2013 Notes”).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6.875% Senior Notes Due August 2013 In August 31, 2003 , the Company issued $150.0 million of Senior Notes due in 2013 (“the 2003 Notes”). The 2003 Notes were issued at par. Interest on the 2003 Notes accrued at a rate of 6.875% per annum and was payable semi-annually on January 31 and July 31 of each year. The proceeds were used to repay debt outstanding under the Company’s existing credit agreement and for general corporate purposes. The Company paid off the 2003 Notes, which matured on July 31, 2013 utilizing available capacity under the 2011 Refinancing Credit Agreement. Debt and Capital Leases Scheduled principal repayments of debt and capital lease balances as of December 31, 2015 are as follows: 2016 $ 464 2017 128 2018 445,068 2019 29 2020 11 Future years 250,027 Total $ 695,727</t>
  </si>
  <si>
    <t>EMPLOYEE BENEFIT PLANS</t>
  </si>
  <si>
    <t>Compensation and Retirement Disclosure [Abstract]</t>
  </si>
  <si>
    <t>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Obligations and Funded Status U.S. International In thousands 2015 2014 2015 2014 Change in projected benefit obligation Obligation at beginning of year $ (50,154 ) $ (47,090 ) $ (219,225 ) $ (170,931 ) Service cost (381 ) (334 ) (2,015 ) (2,138 ) Interest cost (1,914 ) (2,070 ) (7,091 ) (8,102 ) Employee contributions — — (503 ) (385 ) Plan curtailments and amendments — — — 473 Benefits paid 3,628 5,083 8,028 7,616 Acquisition — — — (39,381 ) Actuarial gain (loss) 2,701 (5,743 ) 3,084 (23,335 ) Effect of currency rate changes — — 22,411 16,958 Obligation at end of year $ (46,120 ) $ (50,154 ) $ (195,311 ) $ (219,225 ) Change in plan assets Fair value of plan assets at beginning of year $ 41,503 $ 42,980 $ 182,254 $ 156,705 Actual return on plan assets (235 ) 3,606 6,572 17,363 Employer contributions — — 6,746 6,036 Employee contributions — — 503 385 Benefits paid (3,628 ) (5,083 ) (8,028 ) (7,616 ) Acquisition — — — 23,444 Effect of currency rate changes — — (19,978 ) (14,063 ) Fair value of plan assets at end of year $ 37,640 $ 41,503 $ 168,069 $ 182,254 Funded status Fair value of plan assets $ 37,640 $ 41,503 $ 168,069 $ 182,254 Benefit obligations (46,120 ) (50,154 ) (195,311 ) (219,225 ) Funded status $ (8,480 ) $ (8,651 ) $ (27,242 ) $ (36,971 ) Amounts recognized in the statement of financial position consist of: Noncurrent assets $ — $ — $ 5,554 $ 2,424 Current liabilities — — (362 ) (398 ) Noncurrent liabilities (8,480 ) (8,651 ) (32,434 ) (38,997 ) Net amount recognized $ (8,480 ) $ (8,651 ) $ (27,242 ) $ (36,971 ) Amounts recognized in accumulated other comprehensive income (loss) consist of: Initial net obligation $ — $ — $ (275 ) $ (449 ) Prior service cost (11 ) (13 ) (80 ) (157 ) Net actuarial loss (23,305 ) (24,665 ) (41,782 ) (49,180 ) Net amount recognized $ (23,316 ) $ (24,678 ) $ (42,137 ) $ (49,786 ) The aggregate accumulated benefit obligation for the U.S. pension plans was $45.2 million and $49.3 million as of December 31, 2015 and 2014 , respectively. The aggregate accumulated benefit obligation for the international pension plans was $190.2 million and $213.4 million as of December 31, 2015 and 2014 , respectively. U.S. International In thousands 2015 2014 2015 2014 Information for pension plans with accumulated benefit obligations in excess of Plan assets: Projected benefit obligation $ (46,120 ) $ (50,154 ) $ (195,311 ) $ (143,121 ) Accumulated benefit obligation (45,201 ) (49,303 ) (190,188 ) (138,443 ) Fair value of plan assets 37,640 41,503 168,069 104,232 Information for pension plans with projected benefit obligations in excess of plan assets: Projected benefit obligation $ (46,120 ) $ (50,154 ) $ (135,168 ) $ (151,920 ) Fair value of plan assets 37,640 41,503 102,372 112,526 Components of Net Periodic Benefit Costs U.S. International In thousands 2015 2014 2013 2015 2014 2013 Service cost $ 380 $ 334 $ 432 $ 2,015 $ 2,138 $ 2,035 Interest cost 1,914 2,070 1,960 7,091 8,102 6,661 Expected return on plan assets (2,168 ) (2,476 ) (2,977 ) (9,591 ) (9,646 ) (8,418 ) Amortization of initial net obligation and prior service cost 3 23 62 212 248 270 Amortization of net loss 1,062 2,197 3,180 2,379 2,768 3,107 Settlement and curtailment losses recognized — — — — (390 ) 3,655 Net periodic benefit cost $ 1,191 $ 2,148 $ 2,657 $ 2,106 $ 3,220 $ 7,310 Other Changes in Plan Assets and Benefit Obligations Recognized in Other Comprehensive Income during 2015 are as follows: In thousands U.S. International Net gain (loss) arising during the year $ 297 $ 65 Effect of exchange rates — 4,954 Amortization or curtailment recognition of prior service cost 3 — Amortization or settlement recognition of net loss 1,062 2,379 Total recognized in other comprehensive income (loss) $ 1,362 $ 7,398 Total recognized in net periodic benefit cost and other comprehensive (loss) income $ (2,553 ) $ (9,504 ) The weighted average assumptions in the following table represent the rates used to develop the actuarial present value of the projected benefit obligation for the year listed. U.S. International 2015 2014 2013 2015 2014 2013 Discount rate 4.21 % 3.95 % 4.70 % 3.56 % 3.48 % 4.43 % Expected return on plan assets 5.70 % 5.70 % 6.20 % 5.81 % 5.79 % 6.07 % Rate of compensation increase 3.00 % 3.00 % 3.00 % 3.10 % 3.10 % 3.59 % The discount rate is based on settling the pension obligation with high grade, high yield corporate bonds, and the rate of compensation increase is based on actual experience. The expected return on plan assets is based on historical performance as well as expected future rates of return on plan assets considering the current investment portfolio mix and the long-term investment strategy. As of December 31, 2015 the following table represents the amounts included in other comprehensive loss that are expected to be recognized as components of periodic benefit costs in 2016 . In thousands U.S. International Net transition obligation $ — $ 150 Prior service cost 3 26 Net actuarial loss 914 2,287 $ 917 $ 2,463 Pension Plan Assets The Company has established formal investment policies for the assets associated with our pension plans. Objectives include maximizing long-term return at acceptable risk levels and diversifying among asset classes. Asset allocation targets are based on periodic asset liability study results which help determine the appropriate investment strategies. The investment policies permit variances from the targets within certain parameters. The plan assets consist primarily of equity security funds, debt security funds, and temporary cash and cash equivalent investments. The assets held in these funds are generally actively managed and are valued at the net asset value per share multiplied by the number of shares held as of the measurement date. Generally, all plan assets are considered Level 2 based on the fair value valuation hierarchy (See Note 18 “Fair Value Measurement” included herein). Plan assets by asset category at December 31, 2015 and 2014 are as follows: U.S. International In thousands 2015 2014 2015 2014 Pension Plan Assets Equity security funds $ 20,275 $ 20,696 $ 87,321 $ 99,715 Debt security funds and other 16,441 20,034 77,173 78,510 Cash and cash equivalents 924 773 3,575 4,029 Fair value of plan assets $ 37,640 $ 41,503 $ 168,069 $ 182,254 The U.S., Canadian and German pension plans have a target asset allocation of 50% equity securities and 50% debt securities. The United Kingdom plan has a target asset allocation of 62.5% equity securities and 37.5% debt securities. Investment policies are determined by the respective Plan’s Pension Committee and set forth in its Investment Policy. Rebalancing of the asset allocation occurs on a quarterly basis. Cash Flows The Company’s funding methods are based on governmental requirements and differ from those methods used to recognize pension expense. The Company expects to contribute $6.2 million to the international plans and does not expect to make a contribution to the U.S. plans during 2016 . Benefit payments expected to be paid to plan participants are as follows: In thousands U.S. International Year ended December 31, 2016 $ 3,399 $ 6,939 2017 3,519 7,261 2018 3,388 7,487 2019 3,394 7,733 2020 3,372 7,854 2021 through 2025 15,820 42,040 Post 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 retirement plans. The following tables provide information regarding the Company’s post retirement benefit plans summarized by U.S. and international components. Obligations and Funded Status U.S. International In thousands 2015 2014 2015 2014 Change in projected benefit obligation Obligation at beginning of year $ (31,872 ) $ (25,860 ) $ (3,905 ) $ (3,871 ) Service cost (9 ) (29 ) (38 ) (47 ) Interest cost (1,233 ) (1,155 ) (128 ) (173 ) Plan amendments 16,140 — — — Benefits paid 1,478 978 125 66 Actuarial gain (loss) 2,537 (5,806 ) 37 (238 ) Effect of currency rate changes — — 619 358 Obligation at end of year $ (12,959 ) $ (31,872 ) $ (3,290 ) $ (3,905 ) Change in plan assets Fair value of plan assets at beginning of year $ — $ — $ — $ — Employer contributions 1,478 978 125 162 Benefits paid (1,478 ) (978 ) (125 ) (162 ) Fair value of plan assets at end of year $ — $ — $ — $ — Funded status Fair value of plan assets $ — $ — $ — $ — Benefit obligations (12,959 ) (31,872 ) (3,290 ) (3,905 ) Funded status $ (12,959 ) $ (31,872 ) $ (3,290 ) $ (3,905 ) U.S. International In thousands 2015 2014 2015 2014 Amounts recognized in the statement of financial position consist of: Current liabilities $ (1,197 ) $ (1,305 ) $ (181 ) $ (212 ) Noncurrent liabilities (11,762 ) (30,567 ) (3,109 ) (3,693 ) Net amount recognized $ (12,959 ) $ (31,872 ) $ (3,290 ) $ (3,905 ) Amounts recognized in accumulated other comprehensive income (loss) consist of: Initial net obligation $ — $ — $ — $ — Prior service credit 22,837 8,993 21 32 Net actuarial (loss) gain (22,202 ) (26,096 ) 351 422 Net amount recognized $ 635 $ (17,103 ) $ 372 $ 454 During 2015, the Company amended its medical plan that amongst other things, provided the participants with HRA funding contributions. The change resulted in a $16.1 million decrease to the accumulated project benefit obligation. Components of Net Periodic Benefit Cost U.S. International In thousands 2015 2014 2013 2015 2014 2013 Service cost $ 9 $ 29 $ 47 $ 38 $ 47 $ 48 Interest cost 1,233 1,155 1,113 129 173 172 Amortization of initial net obligation and prior service cost (2,295 ) (2,730 ) (2,689 ) (7 ) (8 ) (211 ) Amortization of net loss (gain) 1,356 1,330 1,634 (30 ) (141 ) (93 ) Net periodic benefit cost (credit) $ 303 $ (216 ) $ 105 $ 130 $ 71 $ (84 ) Other Changes in Plan Assets and Benefit Obligations Recognized in Other Comprehensive Income during 2015 are as follows: In thousands U.S. International Prior service credit $ 16,140 $ — Net loss arising during the year 2,537 37 Effect of exchange rates — (72 ) Amortization or curtailment recognition of prior service cost (2,295 ) (7 ) Amortization or settlement recognition of net loss (gain) 1,356 (30 ) Total recognized in other comprehensive income (loss) $ 17,738 $ (72 ) Total recognized in net periodic benefit cost and other comprehensive income (loss) $ 17,435 $ (202 ) 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U.S. International 2015 2014 2013 2015 2014 2013 Discount rate 3.95 % 3.95 % 4.70 % 3.80 % 3.96 % 4.60 % As of December 31, 2015 the following table represents the amounts included in other comprehensive loss that are expected to be recognized as components of periodic benefit costs in 2016 . In thousands U.S. International Prior service cost (2,294 ) (7 ) Net actuarial loss (gain) 1,355 (30 ) $ (939 ) $ (37 ) The assumed health care cost trend rate for the U.S. plans grades from an initial rate of 6.60% to an ultimate rate of 4.50% by 2027 and for international plans from 6.62% to 4.50% by 2027 . A 1.0% increase in the assumed health care cost trend rate will increase the service and interest cost components of the expense recognized for the U.S. and international post-retirement plans by approximately $189,000 and $14,000 , respectively, for 2015, and increase the accumulated post-retirement benefit obligation by approximately $46,000 and $228,000 , respectively. A 1.0% decrease in the assumed health care cost trend rate will decrease the service and interest cost components of the expense recognized for the U.S. and international post-retirement plans by approximately $158,000 and $13,000 , respectively, for 2015, and decrease the accumulated post-retirement benefit obligation by approximately $42,000 and $206,000 , respectively. Cash Flows Benefit payments expected to be paid to plan participants are as follows: In thousands U.S. International Year ended December 31, 2016 $ 1,197 $ 181 2017 1,104 180 2018 1,078 188 2019 1,049 200 2020 1,023 204 2021 through 2025 4,609 1,209 Defined Contribution Plans The Company also participates in certain defined contribution plans and multiemployer pension plans. Costs recognized under these plans are summarized as follows: For the year ended In thousands 2015 2014 2013 Multi-employer pension and health &amp; welfare plans $ 2,584 $ 2,405 $ 2,678 401(k) savings and other defined contribution plans 21,399 19,925 17,291 Total $ 23,983 $ 22,330 $ 19,969 The 401(k) savings plan is a participant directed defined contribution plan that holds shares of the Company’s stock as one of the investment options. At December 31, 2015 and 2014 , the plan held on behalf of its participants about 632,523 shares with a market value of $45.0 million , and 670,322 shares with a market value of $58.2 million , respectively. Additionally, the Company has stock option based benefit and other plans further described in Note 13. The Company contributes to several multi-employer defined benefit pension plans under collective bargaining agreements that cover certain of its union-represented employees. The risks of participating in such plans are different from the risks of single-employer plans. Assets contributed to a multi-employer plan by one employer may be used to provide benefits to employees of other participating employers. If a participating employer ceases to contribute to the plan, the unfunded obligations of the plan may be borne by the remaining participating employers.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year ended December 31, 2015 is outlined in the table below. For plans that are not individually significant to the Company, the total amount of contributions is presented in the aggregate. Pension Protection FIP/ Contributions by Expiration RP Status Surcharge Collective Pension Fund EIN/PN (a) 2013 2012 Implemented (c) 2015 2014 2013 (d) Agreements Idaho Operating Engineers- EIN # 91-6075538 Green Green No $ 1,820 (1 ) $ 1,745 (1 ) $ 2,154 (1 ) No 6/30/2018 Employers Pension Trust Fund Plan# 001 Automobile Mechanics' Local No 701 Union and EIN # 36-6042061 Red Red Yes (2) $ 764 $ 660 $ 524 Yes (3) 12/11/2017 Industry Pension Plan Plan # 001 Total Contributions $ 2,584 $ 2,405 $ 2,678 (1) The Company’s contribution represents more than 5% of the total contributions to the plan. (2) The Pension Fund’s board adopted a Funding Improvement Plan on October 21, 2015, continuing the existing plan which increased the weekly pension fund contribution rates by $75 with corresponding decreases to the weekly welfare fund contribution rates until December 31, 2017. (3) Critical status triggered a 5% surcharge on employer contributions effective June 2012. Effective January 1, 2013, this surcharge increases to 10% . The surcharge ended on October 21, 2015 when the rehabilitation plan commenced. (a) The “EIN / PN” column provides the Employer Identification Number and the three-digit plan number assigned to a plan by the Internal Revenue Service. (b) The most recent Pension Protection Act Zone Status available for 2013 and 2012 is for plan years that ended in 2013 and 2012,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5 . (d) The “Surcharge Imposed” column indicates whether the Company’s contribution rate for 2015 included an amount in addition the contribution rate specified in the applicable collective bargaining agreement, as imposed by a plan in “critical status”, in accordance with the requirements of the Code.</t>
  </si>
  <si>
    <t>INCOME TAXES</t>
  </si>
  <si>
    <t>Income Tax Disclosure [Abstract]</t>
  </si>
  <si>
    <t>INCOME TAXES The Company is responsible for filing consolidated U.S., foreign and combined, unitary or separate state income tax returns. The Company is responsible for paying the taxes relating to such returns, including any subsequent adjustments resulting from the redetermination of such tax liabilities by the applicable taxing authorities. The components of the income from operations before provision for income taxes for the Company’s domestic and foreign operations for the years ended December 31 are provided below: For the year ended In thousands 2015 2014 2013 Domestic $ 461,394 $ 343,180 $ 285,395 Foreign 123,974 164,675 135,692 Income from operations before income taxes $ 585,368 $ 507,855 $ 421,087 Undistributed earnings of the Company’s foreign subsidiaries amounted to approximately $1,004.0 million at December 31, 2015 .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The consolidated provision for income taxes included in the Statement of Income consisted of the following: For the year ended December 31, In thousands 2015 2014 2013 Current taxes Federal $ 141,245 $ 108,782 $ 70,459 State 16,072 17,091 13,173 Foreign 24,442 37,356 29,972 181,759 163,229 113,604 Deferred taxes Federal 9,606 2,287 11,146 State 770 1,404 1,375 Foreign (5,395 ) (10,745 ) 2,727 4,981 (7,054 ) 15,248 Total provision $ 186,740 $ 156,175 $ 128,852 A reconciliation of the United States federal statutory income tax rate to the effective income tax rate on operations for the years ended December 31 is provided below: For the year ended December 31, In thousands 2015 2014 2013 U.S. federal statutory rate 35.0 % 35.0 % 35.0 % State taxes 2.0 % 2.2 % 2.2 % Tax reserves (0.4 )% 0.3 % — % Foreign (2.1 )% (4.2 )% (3.9 )% Research and development credit (0.4 )% (0.5 )% (0.6 )% Manufacturing deduction (2.3 )% (1.8 )% (1.7 )% Other, net 0.1 % (0.2 )% (0.4 )% Effective rate 31.9 % 30.8 % 30.6 % Deferred income taxes result from temporary differences in the recognition of income and expense for financial and income tax reporting purposes. These deferred income taxes will be recognized as future tax benefits or costs when the temporary differences reverse. Components of deferred tax assets and liabilities were as follows: December 31, In thousands 2015 2014 Deferred income tax assets: Accrued expenses and reserves $ 39,426 $ 34,167 Warranty reserve 24,544 21,123 Deferred compensation/employee benefits 24,950 21,759 Pension and postretirement obligations 15,507 26,736 Inventory 18,664 13,570 Net operating loss carry forwards 25,636 5,036 Tax credit carry forwards 959 1,078 Gross deferred income tax assets 149,686 123,469 Valuation allowance 12,623 1,818 Total deferred income tax assets 137,063 121,651 Deferred income tax liabilities: Property, plant &amp; equipment 34,518 29,998 Intangibles 167,108 157,781 Other 2,243 144 Total deferred income tax liabilities 203,869 187,923 Net deferred income tax liability $ (66,806 ) $ (66,272 ) A valuation allowance is provided when it is more likely than not that some portion or all of the deferred tax assets will not be realized. As of December 31, 2015 , the valuation allowance for certain foreign carryforwards was $12.6 million primarily in Brazil and South Africa. State tax credit carry-forwards of approximately $1.0 million expire in various periods from December 31, 2016 to December 31, 2030 . Net operating loss carry-forwards in the amount of $25.6 million expire in various periods from December 31, 2016 to December 31, 2035 . As of December 31, 2015 , the liability for income taxes associated with unrecognized tax benefits was $10.6 million , of which $4.3 million , if recognized, would favorably affect the Company’s effective income tax rate. As of December 31, 2014 , the liability for income taxes associated with unrecognized tax benefits was $12.6 million , of which $5.5 million , if recognized, would favorably affect the Company’s effective tax rate. A reconciliation of the beginning and ending amount of the liability for income taxes associated with unrecognized tax benefits follows: In thousands 2015 2014 2013 Gross liability for unrecognized tax benefits at beginning of year $ 12,596 $ 10,531 $ 11,267 Gross increases - unrecognized tax benefits in prior periods — 30 55 Gross increases - current period unrecognized tax benefits 1,682 2,756 3,279 Gross decreases - unrecognized tax benefits in prior periods — (463 ) — Gross decreases - audit settlement during year (3,027 ) (77 ) (2,515 ) Gross decreases - expiration of audit statute of limitations (694 ) (181 ) (1,555 ) Gross liability for unrecognized tax benefits at end of year $ 10,557 $ 12,596 $ 10,531 The Company includes interest and penalties related to unrecognized tax benefits in income tax expense. As of December 31, 2015 , the total interest and penalties accrued was approximately $2.0 million and $0.2 million , respectively. As of December 31, 2014 , the total interest and penalties accrued was approximately $1.9 million and $1.3 million , respectively. With limited exception, the Company is no longer subject to examination by various U.S. and foreign taxing authorities for years before 2012. At this time, the Company believes that it is reasonably possible that unrecognized tax benefits of approximately $2.1 million may change within the next 12 months due to the expiration of statutory review periods and current examinations.</t>
  </si>
  <si>
    <t>EARNINGS PER SHARE</t>
  </si>
  <si>
    <t>Earnings Per Share [Abstract]</t>
  </si>
  <si>
    <t>EARNINGS PER SHARE The computation of earnings per share from operations is as follows: For the Year Ended December 31, In thousands, except per share data 2015 2014 2013 Numerator Numerator for basic and diluted earnings per common share - net income attributable to Wabtec shareholders $ 398,628 $ 351,680 $ 292,235 Less: dividends declared - common shares and non-vested restricted stock (26,963 ) (19,246 ) (12,644 ) Undistributed earnings 371,665 332,434 279,591 Percentage allocated to common shareholders (1) 99.7 % 99.6 % 99.5 % 370,550 331,104 278,193 Add: dividends declared - common shares 26,875 19,167 12,583 Numerator for basic and diluted earnings per common share $ 397,425 $ 350,271 $ 290,776 Denominator Denominator for basic earnings per common share - weighted average shares 96,074 95,781 95,463 Effect of dilutive securities: Assumed conversion of dilutive stock-based compensation plans 932 1,104 1,369 Denominator for diluted earnings per common share - adjusted weighted average shares and assumed conversion 97,006 96,885 96,832 Net income per common share attributable to Wabtec shareholders Basic $ 4.14 $ 3.66 $ 3.05 Diluted $ 4.10 $ 3.62 $ 3.01 (1) Basic weighted-average common shares outstanding 96,074 95,781 95,463 Basic weighted-average common shares outstanding and non-vested restricted stock expected to vest 96,388 96,175 95,932 Percentage allocated to common shareholders 99.7 % 99.6 % 99.5 % Options to purchase approximately 13,000 , 17,000 , and 12,000 shares of Common Stock were outstanding in 2015 , 2014 and 2013 , respectively, but were not included in the computation of diluted earnings per share because the options’ exercise price exceeded the average market price of the common shares.</t>
  </si>
  <si>
    <t>STOCK-BASED COMPENSATION PLANS</t>
  </si>
  <si>
    <t>Disclosure of Compensation Related Costs, Share-based Payments [Abstract]</t>
  </si>
  <si>
    <t>STOCK-BASED COMPENSATION PLANS As of December 31, 2015 , the Company maintains employee stock-based compensation plans for stock options, restricted stock, and incentive stock units as governed by the 2011 Stock Incentive Compensation Plan (the “2011 Plan”) and the 2000 Stock Incentive Plan, as amended (the “2000 Plan”). The 2011 Plan has a 10 year term through March 27, 2021 and as of December 31, 2015 the number of shares available for future grants under the 2011 Plan was 2,703,673 shares, which includes remaining shares to grant under the 2000 Plan. The 2011 Plan was approved by stockholders of Wabtec on May 11, 2011. The Company also maintains a 1995 Non-Employee Directors’ Fee and Stock Option Plan (“ the Directors Plan”). The Directors Plan, as amended, authorizes a total of 1,000,000 shares of Common Stock to be issued. Under the Directors Plan options issued become exercisable over a three -year vesting period and expire ten years from the date of grant and restricted stock issued under the plan vests one year from the date of grant. As compensation for directors’ fees for the years ended December 31, 2015 , 2014 and 2013 , the Company issued a total of 11,256 , 12,704 and 17,875 shares of restricted stock to non-employee directors. The total number of shares issued under the plan as of December 31, 2015 was 847,720 shares. No units may be made under the Directors Plan subsequent to October 31, 2016 . Stock-based compensation expense for all of the plans was $26.0 million , $26.1 million and $24.1 million for the years ended December 31, 2015 , 2014 and 2013 , respectively. The Company recognized associated tax benefits related to the stock-based compensation plans of $15.3 million , $7.6 million and $7.9 million for the respective periods. Included in the stock-based compensation expense for 2015 above is $2.2 million of expense related to stock options, $6.2 million related to non-vested restricted stock, $2.5 million related to restricted stock units, $13.5 million related to incentive stock units and $1.1 million related to units issued for Directors’ fees. At December 31, 2015 , unamortized compensation expense related to those stock options, non-vested restricted shares and incentive stock units expected to vest totaled $23.8 million and will be recognized over a weighted average period of 1.1 years . Stock Options Stock options are granted to eligible employees and directors at the fair market value, which is the average of the high and low Wabtec stock price on the date of grant. Under the 2011 Plan and the 2000 Plan, options become exercisable over a four years vesting period and expire 10 years from the date of grant. The following table summarizes the Company’s stock option activity and related information for the 2011 Plan, the 2000 Plan and Directors Plan for the years ended December 31: Options Weighted Weighted Average Aggregate Outstanding at December 31, 2012 1,465,678 $ 20.24 6.3 $ 34,487 Granted 116,392 48.29 3,024 Exercised (344,806 ) 14.98 (20,444 ) Canceled (4,402 ) 26.61 (210 ) Outstanding at December 31, 2013 1,232,862 $ 24.36 6.1 $ 61,530 Granted 81,552 73.20 1,116 Exercised (163,786 ) 20.37 (10,895 ) Canceled (3,070 ) 52.73 (105 ) Outstanding at December 31, 2014 1,147,558 $ 28.33 5.5 $ 67,205 Granted 84,675 87.35 1,375 Exercised (124,156 ) 26.70 (5,516 ) Canceled (10,754 ) 65.22 (64 ) Outstanding at December 31, 2015 1,097,323 $ 32.70 4.8 $ 42,154 Exercisable at December 31, 2015 863,157 $ 23.71 4.0 $ 40,920 Options outstanding at December 31, 2015 were as follows: Number of Weighted Weighted Number of Weighted Average Range of exercise prices Outstanding Outstanding Life Exercisable Exercisable Under $15.00 206,500 $ 14.50 3.1 206,500 $ 14.50 15.00 - 23.00 345,048 18.20 2.9 345,048 18.20 23.00 - 30.00 165,617 28.74 4.8 165,617 28.74 30.00 - 38.00 119,805 35.27 6.1 81,956 35.22 Over 38.00 260,353 67.72 8.0 64,036 55.43 1,097,323 $ 32.70 863,157 $ 23.71 The fair value of each option grant is estimated on the date of grant using the Black-Scholes option-pricing model with the following weighted-average assumptions: For the year ended December 31, 2015 2014 2013 Dividend yield 0.14 % 0.11 % 0.21 % Risk-free interest rate 1.8 % 2.2 % 1.4 % Stock price volatility 27.3 % 33.0 % 43.8 % Expected life (years) 5.0 5.0 5.0 Weighted average fair value of options granted during the year $ 24.41 $ 22.82 $ 17.6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7 years U.S. Treasury bond rates for the expected life of the option. Restricted Stock and Incentive Stock Beginning in 2006 the Company adopted a restricted stock program. As provided for under the 2011 and 2000 Plans, eligible employees are granted restricted stock that generally vests over four years from the date of grant. Under the Directors Plan, restricted stock units vest one year from the date of grant. In addition, the Company has issued incentive stock units to eligible employees that vest upon attainment of certain cumulative three -year performance goals. Based on the Company’s performance for each three year period then ended, the incentive stock units can vest and be awarded ranging from 0% to 200% of the initial incentive stock units granted. The incentive stock units included in the table below represent the number of shares that are expected to vest based on the Company’s estimate for meeting those established performance targets. As of December 31, 2015 , the Company estimates that it will achieve 123% , 134% and 101% for the incentive stock units expected to vest based on performance for the three year periods ending December 31, 2015 , 2016 , and 2017 , respectively, and has recorded incentive compensation expense accordingly. If our estimate of the number of thes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closing price of the Company’s common stock on the date of grant and recognized over the applicable vesting period. 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2 546,774 1,329,078 $ 26.69 Granted 173,887 200,090 48.62 Vested (204,494 ) (570,918 ) 20.86 Adjustment for incentive stock awards expected to vest — 91,694 33.49 Canceled (6,038 ) (6,350 ) 26.98 Outstanding at December 31, 2013 510,129 1,043,594 $ 35.27 Granted 150,886 140,240 73.68 Vested (218,502 ) (458,536 ) 29.83 Adjustment for incentive stock awards expected to vest — 74,680 47.56 Canceled (3,970 ) (8,370 ) 48.50 Outstanding at December 31, 2014 438,543 791,608 $ 47.97 Granted 113,945 126,050 87.90 Vested (182,776 ) (433,932 ) 37.76 Adjustment for incentive stock awards expected to vest — 65,666 57.57 Canceled (12,827 ) (7,754 ) 67.05 Outstanding at December 31, 2015 356,885 541,638 $ 65.89</t>
  </si>
  <si>
    <t>OTHER COMPREHENSIVE LOSS</t>
  </si>
  <si>
    <t>Equity [Abstract]</t>
  </si>
  <si>
    <t>OTHER COMPREHENSIVE LOSS The components of accumulated other comprehensive loss were: December 31, In thousands 2015 2014 Foreign currency translation gain $ (227,349 ) $ (94,450 ) Unrealized loss on interest rate swap contracts, net of tax of $1,815 and $1,357 (2,987 ) (2,243 ) Pension and post-retirement benefit plans, net of tax of $(18,042) and $(28,321) (46,383 ) (62,793 ) Total accumulated other comprehensive loss $ (276,719 ) $ (159,486 ) The changes in accumulated other comprehensive loss by component, net of tax, for the year-ended December 31, 2015 are as follows: Foreign Derivative Pension and In thousands translation contracts benefits plans Total Balance at December 31, 2014 $ (94,450 ) $ (2,243 ) $ (62,793 ) $ (159,486 ) Other comprehensive income before reclassifications (132,899 ) (1,972 ) 14,586 (120,285 ) Amounts reclassified from accumulated other comprehensive income — 1,228 1,824 3,052 Net current period other comprehensive income (132,899 ) (744 ) 16,410 (117,233 ) Balance at December 31, 2015 $ (227,349 ) $ (2,987 ) $ (46,383 ) $ (276,719 ) Reclassifications out of accumulated other comprehensive loss for the year-ended December 31, 2015 are as follows: Amount reclassified from Affected line item in the In thousands comprehensive income Statements of Income Amortization of defined pension and post retirement items Amortization of initial net obligation and prior service cost $ (2,087 ) Cost of sales Amortization of net loss (gain) 4,766 Cost of sales 2,679 Income from Operations (855 ) Income tax expense $ 1,824 Net income Derivative contracts Realized loss on derivative contracts 1,803 Interest expense, net (575 ) Income tax expense $ 1,228 Net income</t>
  </si>
  <si>
    <t>OPERATING LEASES</t>
  </si>
  <si>
    <t>Leases [Abstract]</t>
  </si>
  <si>
    <t>OPERATING LEASES The Company leases office and manufacturing facilities under operating leases with terms ranging from one to 15 years , excluding renewal options. Total net rental expense charged to operations in 2015 , 2014 , and 2013 was $20.2 million , $20.0 million and $18.2 million , respectively. The amounts above are shown net of sublease rentals of $0.7 million , $0.1 million and $0.3 million for the years 2015 , 2014 and 2013 , respectively. Future minimum rental payments under operating leases with remaining non-cancelable terms in excess of one year are as follows: Real In thousands Estate Equipment Total 2016 $ 16,298 $ 1,808 $ 18,106 2017 12,828 1,391 14,219 2018 10,382 1,107 11,489 2019 9,171 701 9,872 2020 8,522 590 9,112 2021 and after 34,848 170 35,018</t>
  </si>
  <si>
    <t>WARRANTIES</t>
  </si>
  <si>
    <t>Product Warranties Disclosures [Abstract]</t>
  </si>
  <si>
    <t>WARRANTIES The following table reconciles the changes in the Company’s product warranty reserve as follows: For the year ended December 31, In thousands 2015 2014 Balance at beginning of period $ 87,849 $ 60,593 Warranty expense 35,418 34,110 Acquisitions 787 14,375 Warranty claim payments (29,441 ) (19,570 ) Foreign currency impact/other (2,549 ) (1,659 ) Balance at end of period $ 92,064 $ 87,849</t>
  </si>
  <si>
    <t>PREFERRED STOCK</t>
  </si>
  <si>
    <t>Disclosure Preferred Stock Additional Information [Abstract]</t>
  </si>
  <si>
    <t>PREFERRED STOCK The Company’s authorized capital stock includes 1,000,000 shares of preferred stock. The Board of Directors has the authority to issue the preferred stock and to fix the designations, powers, preferences and rights of the shares of each such class or series, including dividend rates, conversion rights, voting rights, terms of redemption and liquidation preferences, without any further vote or action by the Company’s shareholders. The rights and preferences of the preferred stock would be superior to those of the common stock. At December 31, 2015 and 2014 there was no preferred stock issued or outstanding.</t>
  </si>
  <si>
    <t>FAIR VALUE MEASUREMENT AND FAIR VALUE OF FINANCIAL INSTRUMENTS</t>
  </si>
  <si>
    <t>Fair Value Disclosures [Abstract]</t>
  </si>
  <si>
    <t>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December 31, 2015 , which are included in other current liabilities on the Consolidated Balance sheet: Fair Value Measurements at December 31, 2015 Using Total Carrying Quoted Prices in Significant Other Significant In thousands 2015 (Level 1) (Level 2) (Level 3) Interest rate swap agreements 4,474 — 4,474 — Total $ 4,474 $ — $ 4,474 $ — The following table provides the liabilities carried at fair value measured on a recurring basis as of December 31, 2014 , which are included in other current liabilities on the Consolidated Balance sheet: Fair Value Measurements at December 31, 2014 Using Total Carrying Quoted Prices in Significant Other Significant In thousands 2014 (Level 1) (Level 2) (Level 3) Interest rate swap agreements 3,351 — 3,351 — Total $ 3,351 $ — $ 3,351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December 31, 2015 and December 31, 2014 .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Notes are considered Level 2 based on the fair value valuation hierarchy. The estimated fair values and related carrying values of the Company’s financial instruments are as follows: December 31, 2015 December 31, 2014 Carry Fair Carry Fair In thousands Value Value Value Value Interest rate swap agreements $ 4,474 $ 4,474 $ 3,351 $ 3,351 4.375% Senior Notes 250,000 254,075 250,000 260,000 The fair value of the Company’s interest rate swap agreements and the 2013 Notes were based on dealer quotes and represent the estimated amount the Company would pay to the counterparty to terminate the agreement.</t>
  </si>
  <si>
    <t>COMMITMENTS AND CONTINGENCIES</t>
  </si>
  <si>
    <t>Commitments and Contingencies Disclosure [Abstract]</t>
  </si>
  <si>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Under terms of the purchase agreement and related documents for the 1990 Acquisition, American Standard, Inc., now known as Trane (“Trane”), has indemnified the Company for certain items including, among other things, certain environmental claims the Company asserted prior to 2000. If Trane was unable to honor or meet these indemnifications, the Company would be responsible for such items. In the opinion of Management, Trane currently has the ability to meet its indemnification obligations. Claims have been filed against the Company and certain of its affiliates in various jurisdictions across the United States by persons alleging bodily injury as a result of exposure to asbestos-containing products. Most of these claims have been made against our wholly owned subsidiary, Railroad Friction Products Corporation (“RFPC”), and are based on a product sold by RFPC prior to the time that the Company acquired any interest in RFPC. Most of these claims, including all of the RFPC claims, are submitted to insurance carriers for defense and indemnity or to non-affiliated companies that retain the liabilities for the asbestos-containing products at issue. We cannot, however, assure that all these claims will be fully covered by insurance or that the indemnitors or insurers will remain financially viable. Our ultimate legal and financial liability with respect to these claims, as is the case with other pending litigation, cannot be estimated. It is Management’s belief that the potential range of loss for asbestos-related bodily injury cases is not reasonably determinable at present due to a variety of factors, including: (1) the asbestos case settlement history of the Company’s wholly owned subsidiary, RFPC; (2) the unpredictable nature of personal injury litigation in general; and (3) the uncertainty of asbestos litigation in particular. Despite this uncertainty, and although the results of the Company’s operations and cash flows for any given period could be adversely affected by asbestos-related lawsuits, Management believes that the final resolution of the Company’s asbestos-related cases will not be material to the Company’s overall financial position, results of operations and cash flows. In general, this belief is based upon: (1) Wabtec’s and RFPC’s history of settlements and dismissals of asbestos-related cases to date; (2) the inability of many plaintiffs to establish any exposure or causal relationship to RFPC’s product; and (3) the inability of many plaintiffs to demonstrate any identifiable injury or compensable loss. More specifically, as to RFPC, Management’s belief that any losses due to asbestos-related cases would not be material is also based on the fact that RFPC owns insurance which provides coverage for asbestos-related bodily injury claims. To date, RFPC’s insurers have provided RFPC with defense and indemnity in these actions. The overall number of new claims being filed against RFPC has dropped significantly in recent years; however, these new claims, and all previously filed claims, may take a significant period of time to resolve. As to Wabtec and its divisions, Management’s belief that asbestos-related cases will not have a material impact is also based on its position that it has no legal liability for asbestos-related bodily injury claims, and that the former owners of Wabtec’s assets retained asbestos liabilities for the products at issue. To date, Wabtec has been able to successfully defend itself on this basis, including two arbitration decisions and a judicial opinion, all of which confirmed Wabtec’s position that it did not assume any asbestos liabilities from the former owners of certain Wabtec assets. Although Wabtec has incurred defense and administrative costs in connection with asbestos bodily injury actions, these costs have not been material, and the Company has no information that would suggest these costs would become material in the foreseeable future.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si>
  <si>
    <t>SEGMENT INFORMATION</t>
  </si>
  <si>
    <t>Segment Reporting [Abstract]</t>
  </si>
  <si>
    <t>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subway cars and buses, builds new commuter locomotives and refurbishes subway cars. Customers include public transit authorities and municipalities, leasing companies, and manufacturers of subway cars and buses around the world. The Company evaluates its business segments’ operating results based on income from operation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 Segment financial information for 2015 is as follows: Corporate Freight Transit Activities and In thousands Segment Segment Elimination Total Sales to external customers $ 2,054,715 $ 1,253,283 $ — $ 3,307,998 Intersegment sales/(elimination) 35,372 10,895 (46,267 ) — Total sales $ 2,090,087 $ 1,264,178 $ (46,267 ) $ 3,307,998 Income (loss) from operations $ 482,640 $ 150,988 $ (26,061 ) $ 607,567 Interest expense and other, net — — (22,199 ) (22,199 ) Income (loss) from operations before income taxes $ 482,640 $ 150,988 $ (48,260 ) $ 585,368 Depreciation and amortization $ 36,834 $ 26,196 $ 1,704 $ 64,734 Capital expenditures 24,715 22,996 1,717 49,428 Segment assets 2,766,798 2,221,027 (1,687,490 ) 3,300,335 Segment financial information for 2014 is as follows: Corporate Freight Transit Activities and In thousands Segment Segment Elimination Total Sales to external customers $ 1,731,477 $ 1,312,977 $ — $ 3,044,454 Intersegment sales/(elimination) 36,185 7,358 (43,543 ) $ — Total sales $ 1,767,662 $ 1,320,335 $ (43,543 ) $ 3,044,454 Income (loss) from operations $ 402,456 $ 147,821 $ (23,168 ) $ 527,109 Interest expense and other, net — — (19,254 ) (19,254 ) Income (loss) from operations before income taxes $ 402,456 $ 147,821 $ (42,422 ) $ 507,855 Depreciation and amortization $ 34,579 $ 24,956 $ 1,726 $ 61,261 Capital expenditures 22,913 22,859 1,890 47,662 Segment assets 2,516,645 2,024,312 (1,237,116 ) 3,303,841 Segment financial information for 2013 is as follows: Corporate Freight Transit Activities and In thousands Segment Segment Elimination Total Sales to external customers $ 1,398,103 $ 1,168,289 $ — $ 2,566,392 Intersegment sales/(elimination) 25,463 6,992 (32,455 ) — Total sales $ 1,423,566 $ 1,175,281 $ (32,455 ) $ 2,566,392 Income (loss) from operations $ 309,133 $ 143,634 $ (15,457 ) $ 437,310 Interest expense and other, net — — (16,223 ) (16,223 ) Income (loss) from operations before income taxes $ 309,133 $ 143,634 $ (31,680 ) $ 421,087 Depreciation and amortization $ 30,645 $ 19,103 $ 1,445 $ 51,193 Capital expenditures 22,020 17,119 2,099 41,238 Segment assets 2,258,773 1,706,829 (1,143,605 ) 2,821,997 The following geographic area data as of and for the years ended December 31, 2015 , 2014 and 2013 , respectively, includes net sales based on product shipment destination and long-lived assets, which consist of plant, property and equipment, net of depreciation, resident in their respective countries: Net Sales Long-Lived Assets In thousands 2015 2014 2013 2015 2014 2013 United States $ 1,754,924 $ 1,537,002 $ 1,336,604 $ 171,362 $ 158,913 $ 150,952 United Kingdom 368,505 362,855 297,139 63,694 62,305 43,733 Canada 204,674 175,561 167,417 4,876 5,462 6,442 Mexico 190,034 174,218 128,184 8,839 7,812 5,862 China 100,586 101,889 49,952 12,256 12,788 7,863 Germany 92,422 86,792 54,869 31,642 33,441 13,599 Australia 86,809 113,668 141,056 8,424 6,505 5,033 Brazil 84,595 83,906 78,532 9,318 5,074 1,031 France 45,565 41,469 37,925 7,194 7,686 8,437 Italy 38,164 42,865 42,702 15,170 17,913 21,374 Netherlands 25,869 19,452 9,921 7,506 10,201 2,459 Other international 315,851 304,777 222,091 12,912 11,011 9,293 Total $ 3,307,998 $ 3,044,454 $ 2,566,392 $ 353,193 $ 339,111 $ 276,078 Export sales from the Company’s United States operations were $508.4 million , $521.7 million and $542.3 million for the years ended December 31, 2015 , 2014 and 2013 , respectively. Sales by product are as follows: In thousands 2015 2014 2013 Specialty Products &amp; Electronics $ 1,733,881 $ 1,393,955 $ 1,041,771 Brake Products 627,552 662,336 567,730 Remanufacturing, Overhaul &amp; Build 606,624 618,885 655,387 Other Transit Products 189,581 201,913 204,115 Other 150,360 167,365 97,389 Total sales $ 3,307,998 $ 3,044,454 $ 2,566,392</t>
  </si>
  <si>
    <t>OTHER INCOME (EXPENSE)</t>
  </si>
  <si>
    <t>Other Income and Expenses [Abstract]</t>
  </si>
  <si>
    <t>OTHER INCOME (EXPENSE) The components of other expense are as follows: For the year ended December 31, In thousands 2015 2014 2013 Foreign currency (loss) $ (4,659 ) $ (2,445 ) $ (3,512 ) Other miscellaneous (expense) income (652 ) 765 2,630 Total other (expense), net $ (5,311 ) $ (1,680 ) $ (882 )</t>
  </si>
  <si>
    <t>SELECTED QUARTERLY FINANCIAL DATA (UNAUDITED)</t>
  </si>
  <si>
    <t>Disclosure Selected Quarterly Financial Data [Abstract]</t>
  </si>
  <si>
    <t>SELECTED QUARTERLY FINANCIAL DATA (UNAUDITED) First Second Third Fourth In thousands, except per share data Quarter Quarter Quarter Quarter 2015 Net sales $ 818,594 $ 847,028 $ 809,527 $ 832,849 Gross profit 255,355 267,764 257,069 267,628 Income from operations 148,420 155,860 152,078 151,209 Net income attributable to Wabtec shareholders 96,164 101,504 99,181 101,779 Basic earnings from operations per common share (1) $ 1.00 $ 1.05 $ 1.03 $ 1.06 Diluted earnings from operations per common share (1) $ 0.99 $ 1.04 $ 1.02 $ 1.05 2014 Net sales $ 695,249 $ 731,068 $ 797,271 $ 820,866 Gross profit 209,569 224,658 247,458 254,297 Income from operations 121,846 132,323 135,977 136,963 Net income attributable to Wabtec shareholders 80,134 88,705 90,155 92,686 Basic earnings from operations per common share (1) $ 0.84 $ 0.92 $ 0.94 $ 0.96 Diluted earnings from operations per common share (1) $ 0.83 $ 0.91 $ 0.93 $ 0.95 The Company operates on a four-four-five week accounting quarter, and the quarters end on or about March 31, June 30 and September 30. The fiscal year ends on December 31. (1) Information above for basic earnings from operations per common share and diluted earnings from operations per common share for all periods presented reflects the two -for-one split of the Company’s common stock, which occurred on May 14, 2013.</t>
  </si>
  <si>
    <t>Schedule II - Valuation And Qualifying Accounts</t>
  </si>
  <si>
    <t>Valuation and Qualifying Accounts [Abstract]</t>
  </si>
  <si>
    <t>Valuation And Qualifying Accounts</t>
  </si>
  <si>
    <t>SCHEDULE II WESTINGHOUSE AIR BRAKE TECHNOLOGIES CORPORATION VALUATION AND QUALIFYING ACCOUNTS For each of the three years ended December 31 In thousands Balance at Charged/ Charged/ (credited) to Deductions Balance 2015 Warranty and overhaul reserves $ 87,849 $ 35,418 $ (1,762 ) $ 29,441 $ 92,064 Allowance for doubtful accounts 6,270 2,026 — 2,682 5,614 Valuation allowance-taxes 1,818 7,024 3,781 — 12,623 Merger and restructuring reserve 686 — — 64 622 2014 Warranty and overhaul reserves $ 60,593 $ 34,110 $ 12,717 $ 19,571 $ 87,849 Allowance for doubtful accounts 5,707 4,200 — 3,637 6,270 Valuation allowance-taxes 3,332 (1,514 ) — — 1,818 Merger and restructuring reserve 775 — — 89 686 2013 Warranty and overhaul reserves $ 58,212 $ 23,059 $ (75 ) $ 20,603 $ 60,593 Allowance for doubtful accounts 6,656 2,361 — 3,310 5,707 Valuation allowance-taxes 2,141 1,191 — — 3,332 Merger and restructuring reserve 836 — — 61 775 (1) Reserves of acquired/(sold) companies; valuation allowances for state and foreign deferred tax assets; impact of fluctuations in foreign currency exchange rates. (2) Actual disbursements and/or charges.</t>
  </si>
  <si>
    <t>SUMMARY OF SIGNIFICANT ACCOUNTING POLICIES (Policies)</t>
  </si>
  <si>
    <t>Principles of Consolidation</t>
  </si>
  <si>
    <t>The consolidated financial statements include the accounts of the Company and its majority owned subsidiaries. Such statements have been prepared in accordance with U.S. generally accepted accounting principles. Sales between subsidiaries are billed at prices consistent with sales to third parties and are eliminated in consolidation.</t>
  </si>
  <si>
    <t>Capital Structure</t>
  </si>
  <si>
    <t>On May 14, 2013, our stockholders approved an amendment to our Amended and Restated Certificate of Incorporation to increase the number of authorized shares of our common stock to 200.0 million shares. In addition, on May 14, 2013, our Board of Directors approved a two -for-one split of the Company’s issued and outstanding common stock in the form of a 100% stock dividend. The increase in the authorized shares and the stock split became effective on May 14, 2013 and June 11, 2013, respectively. The Company issued approximately 66.2 million shares of its common stock as a result of the two -for-one stock split. The par value of the Company’s common stock remained unchanged at $0.01 per share. Information regarding shares of common stock (except par value per share), retained earnings, and net income per common share attributable to Wabtec shareholders for all periods presented reflects the two -for-one split of the Company’s common stock. The number of shares of the Company’s common stock issuable upon exercise of outstanding stock options and vesting of other stock-based awards was proportionally increased, and the exercise price per share thereof was proportionally decreased, in accordance with the terms of the stock incentive plans.</t>
  </si>
  <si>
    <t>Cash Equivalents</t>
  </si>
  <si>
    <t>Cash equivalents are highly liquid investments purchased with an original maturity of three months or less.</t>
  </si>
  <si>
    <t>Allowance for Doubtful Accounts</t>
  </si>
  <si>
    <t>The allowance for doubtful accounts receivable reflects our best estimate of probable losses inherent in our receivable portfolio determined on the basis of historical experience, specific allowances for known troubled accounts and other currently available evidence. The allowance for doubtful accounts was $5.6 million and $6.3 million as of December 31, 2015 and 2014 , respectively.</t>
  </si>
  <si>
    <t>Inventories are stated at the lower of cost or market. Cost is determined under the first-in, first-out (FIFO) method. Inventory costs include material, labor and overhead.</t>
  </si>
  <si>
    <t>Property, Plant and Equipment</t>
  </si>
  <si>
    <t>Property, plant and equipment additions are stated at cost. Expenditures for renewals and improvements are capitalized. Expenditures for ordinary maintenance and repairs are expensed as incurred. The Company provides for book depreciation principally on the straight-line method. Accelerated depreciation methods are utilized for income tax purposes.</t>
  </si>
  <si>
    <t>Leasing Arrangements</t>
  </si>
  <si>
    <t>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capital lease. The remaining arrangements are treated as operating leases.</t>
  </si>
  <si>
    <t>Intangible Assets</t>
  </si>
  <si>
    <t>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For 2015, the Company opted to perform a qualitative goodwill assessment and determined that step two was not necessary. In assessing the qualitative factors to determine whether it is more likely than not that the fair value of a reporting unit is less than its carrying amount,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Wabtec specific events and share price trends and making the assessment on whether each relevant factor will impact the impairment test positively or negatively and the magnitude of any such impact. If our qualitative assessment concludes that it is more likely than not that the fair value of a reporting unit is less than its carrying value, the Company then performs a two-step impairment test. In the first step of the quantitative assessment, our assets and liabilities, including existing goodwill and other intangible assets, are assigned to the identified reporting units to determine the carrying value of the reporting units. The Company reviews goodwill for impairment at the reporting unit level. The Company prepares its goodwill impairment analysis by comparing the estimated fair value of each reporting unit, using an income approach (a discounted cash flow model) as well as a market approach, with its carrying value. The income approach and the market approach are equally weighted in arriving at fair value, which the Company has applied consistently.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thre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t>
  </si>
  <si>
    <t>Warranty Costs</t>
  </si>
  <si>
    <t>Warranty costs are accrued based on Management’s estimates of repair or upgrade costs per unit and historical experience. Warranty expense was $35.4 million , $34.1 million and $22.9 million for 2015 , 2014 and 2013 , respectively. Accrued warranty was $92.1 million and $87.8 million at December 31, 2015 and 2014 , respectively.</t>
  </si>
  <si>
    <t>Income Taxes</t>
  </si>
  <si>
    <t>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t>
  </si>
  <si>
    <t>Stock-Based Compensation</t>
  </si>
  <si>
    <t>The Company recognizes compensation expense for stock-based compensation based on the grant date fair value amortized ratably over the requisite service period following the date of grant.</t>
  </si>
  <si>
    <t>Financial Derivatives and Hedging Activities</t>
  </si>
  <si>
    <t>The Company has entered into foreign currency forward contracts to reduce the impact of changes in currency exchange rates. Foreign currency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At December 31, 2015 , the Company had no material foreign currency forward contracts. To reduce the impact of interest rate changes on a portion of it's variable-rate debt, the Company has entered into two forward starting interest rate swap agreement with a notional value of $150 million . As of December 31, 2015 , the Company has recorded a current liability of $4.5 million and a corresponding offset in accumulated other comprehensive loss of $2.7 million , net of tax, related to these agreements. For further information regarding the forward starting interest rate swap agreements, see Footnote 9.</t>
  </si>
  <si>
    <t>Foreign Currency Translation</t>
  </si>
  <si>
    <t>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Foreign exchange transaction losses recognized in other (expense) income, net were $4.7 million , $2.4 million and $3.5 million for 2015 , 2014 and 2013 , respectively.</t>
  </si>
  <si>
    <t>Noncontrolling Interests</t>
  </si>
  <si>
    <t>In accordance with ASC 810, the Company has classified noncontrolling interests as equity on our condensed consolidated balance sheets as of December 31, 2015 and 2014 . Net income attributable to noncontrolling interests for the years ended December 31, 2015 , 2014 and 2013 was not material.</t>
  </si>
  <si>
    <t>Other Comprehensive Income (Loss)</t>
  </si>
  <si>
    <t>Comprehensive income (loss) is defined as net income and all other non-owner changes in shareholders’ equity. The Company’s accumulated other comprehensive income consists of foreign currency translation adjustments, foreign currency hedges, foreign exchange contracts, interest rate swaps, and pension and post retirement related adjustments.</t>
  </si>
  <si>
    <t>Revenue Recognition</t>
  </si>
  <si>
    <t>Revenue is recognized in accordance with ASC 605 “Revenue Recognition,” The Company recognized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quantity rebates and sales returns and allowances as an offset to revenue in the same period the related revenue is recognized, based upon its experience. These items are included as a reduction in deriving net sales.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Unbilled accounts receivables were $103.8 million and $187.8 million , customer deposits were $106.1 million and $111.8 million , and provisions for loss contracts were $11.8 million and $7.1 million at December 31, 2015 and 2014 , respectively. Certain pre-production costs relating to long-term production and supply contracts have been deferred and will be recognized over the life of the contracts. Deferred pre-production costs were $30.3 million and $24.9 million at December 31, 2015 and 2014 , respectively.</t>
  </si>
  <si>
    <t>Significant Customers and Concentrations of Credit Risk</t>
  </si>
  <si>
    <t>The Company’s trade receivables are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5 , 2014 or 2013 .</t>
  </si>
  <si>
    <t>Shipping and Handling Fees and Costs</t>
  </si>
  <si>
    <t>All fees billed to the customer for shipping and handling are classified as a component of net revenues. All costs associated with shipping and handling is classified as a component of cost of sales.</t>
  </si>
  <si>
    <t>Research and Development</t>
  </si>
  <si>
    <t>Research and development costs are charged to expense as incurred. For the years ended December 31, 2015 , 2014 and 2013 , the Company incurred costs of approximately $71.2 million , $61.9 million , and $46.3 million , respectively.</t>
  </si>
  <si>
    <t>Employees</t>
  </si>
  <si>
    <t>As of December 31, 2015 , approximately 30% of the Company’s workforce was covered by collective bargaining agreements. These agreements are generally effective from 2015 through 2017. Agreements expiring in 2015 cover approximately 26% of the Company’s workforce.</t>
  </si>
  <si>
    <t>Earnings Per Share</t>
  </si>
  <si>
    <t>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2 “Earnings Per Share” included herein)</t>
  </si>
  <si>
    <t>Use of Estimates</t>
  </si>
  <si>
    <t>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t>
  </si>
  <si>
    <t>Recent Accounting Pronouncements</t>
  </si>
  <si>
    <t>In April 2015, the FASB issued Accounting Standards Update No. 2015-3, “Simplifying the Presentation of Debt Issuance Costs” (“ASU 2015-3”) which changes the presentation of debt issuance costs in financial statements to present such costs as a direct deduction from the related debt liability rather than as an asset. ASU 2015-3 will become effective for public companies during interim and annual reporting periods beginning after December 15, 2015. Early adoption is permitted. The adoption of this standard is not expected to have a material impact to the financial statements. The Company will make the required changes in the first quarter of 2016. In May 2014, the FASB issued ASU no. 2014-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Company is currently evaluating the impact the pronouncement will have on the consolidated financial statements and related disclosures. In November 2015, the FASB issued ASU No. 2015-17, “Balance Sheet Classification of Deferred Taxes” as part of their simplification initiatives. The update requires that deferred tax liabilities and assets be classified as noncurrent in a classified statement of financial position. The update is effective for financial periods beginning after December 15, 2017; however, early application is permitted. The adoption of this standard is not expected to have a material impact to the financial statements.</t>
  </si>
  <si>
    <t>ACQUISITIONS (Tables)</t>
  </si>
  <si>
    <t>Business Acquisition [Line Items]</t>
  </si>
  <si>
    <t>Pro Forma Financial Information</t>
  </si>
  <si>
    <t>The following unaudited pro forma financial information presents income statement results as if the acquisitions listed above had occurred January 1, 2014: For the year ended In thousands 2015 2014 Net sales $ 3,340,294 $ 3,309,365 Gross profit 1,061,080 1,022,391 Net income attributable to Wabtec shareholders 400,692 380,076 Diluted earnings per share As Reported $ 4.10 $ 3.62 Pro forma $ 4.13 $ 3.91</t>
  </si>
  <si>
    <t>RMS, Track IQ, RCL and C2CE</t>
  </si>
  <si>
    <t>Summary of Preliminary Estimated Fair Values of the Assets Acquired and Liabilities Assumed at the Date of the Acquisition</t>
  </si>
  <si>
    <t>For the C2CE acquisition, the following table summarizes the final fair value of assets acquired and liabilities assumed at the date of acquisition. RMS Track IQ RCL C2CE October 30, October 8, February 4, September 3, In thousands 2015 2015 2015 2014 Current assets $ 3,605 $ 660 $ 16,421 $ 9,812 Property, plant &amp; equipment 1,378 187 11,983 1,853 Goodwill 7,584 6,440 14,940 15,896 Other intangible assets 10,426 3,246 40,403 3,654 Total assets acquired 22,993 10,533 83,747 31,215 Total liabilities assumed (4,283 ) (1,430 ) (5,736 ) (5,736 ) Net assets acquired $ 18,710 $ 9,103 $ 78,011 $ 25,479</t>
  </si>
  <si>
    <t>MTC, Dia-Frag and Fandstan</t>
  </si>
  <si>
    <t>For the Dia-Frag and Fandstan acquisitions, the following table summarizes the final fair values of the assets acquired and liabilities assumed at the date of the acquisitions. MTC Dia-Frag Fandstan June 17, August 19, June 6, In thousands 2015 2014 2014 Current assets $ 10,906 $ 12,158 $ 124,280 Property, plant &amp; equipment 1,510 13,749 67,948 Goodwill 12,141 35,850 62,476 Other intangible assets 7,649 26,150 50,598 Other assets 114 66 216 Total assets acquired 32,320 87,973 305,518 Total liabilities assumed (8,960 ) (17,332 ) (106,114 ) Net assets acquired $ 23,360 $ 70,641 $ 199,404</t>
  </si>
  <si>
    <t>SUPPLEMENTAL CASH FLOW DISCLOSURES (Tables)</t>
  </si>
  <si>
    <t>Schedule of Cash Flow Disclosures</t>
  </si>
  <si>
    <t xml:space="preserve"> Year Ended December 31, 2015 2014 2013 In thousands Interest paid during the year $ 19,372 $ 18,445 $ 15,601 Income taxes paid during the year, net of amount refunded $ 147,958 $ 125,212 $ 137,945 Business acquisitions: Fair value of assets acquired 155,274 454,596 267,306 Liabilities assumed 20,409 124,005 44,846 Cash paid 134,865 330,591 222,460 Less cash acquired 5,681 30,154 671 Net cash paid $ 129,184 $ 300,437 $ 221,789</t>
  </si>
  <si>
    <t>INVENTORIES (Tables)</t>
  </si>
  <si>
    <t>Components of Inventory, Net of Reserves</t>
  </si>
  <si>
    <t>The components of inventory, net of reserves, were: December 31, In thousands 2015 2014 Raw materials $ 180,128 $ 222,059 Work-in-progress 171,217 154,094 Finished goods 127,229 134,796 Total inventories $ 478,574 $ 510,949</t>
  </si>
  <si>
    <t>PROPERTY, PLANT &amp; EQUIPMENT (Tables)</t>
  </si>
  <si>
    <t>Major Classes of Depreciable Assets</t>
  </si>
  <si>
    <t>The major classes of depreciable assets are as follows: December 31, In thousands 2015 2014 Machinery and equipment $ 502,086 $ 476,467 Buildings and improvements 170,668 180,227 Land and improvements 41,671 23,440 Locomotive leased fleet 2,870 2,900 PP&amp;E 717,295 683,034 Less: accumulated depreciation (364,102 ) (343,923 ) Total $ 353,193 $ 339,111</t>
  </si>
  <si>
    <t>Estimated Useful Lives of Property Plant and Equipment</t>
  </si>
  <si>
    <t>The estimated useful lives of property, plant and equipment are as follows: Years Land improvements 10 to 20 Building and improvements 20 to 40 Machinery and equipment 3 to 15</t>
  </si>
  <si>
    <t>INTANGIBLES (Tables)</t>
  </si>
  <si>
    <t>Change in the Carrying Amount of Goodwill by Segment</t>
  </si>
  <si>
    <t>The change in the carrying amount of goodwill by segment for the year ended December 31, 2015 is as follows: Freight Transit In thousands Segment Segment Total Balance at December 31, 2014 $ 515,067 $ 347,271 $ 862,338 Adjustment to preliminary purchase allocation (1,210 ) (4,056 ) (5,266 ) Acquisitions 28,964 12,140 41,104 Foreign currency impact (10,856 ) (28,788 ) (39,644 ) Balance at December 31, 2015 $ 531,965 $ 326,567 $ 858,532</t>
  </si>
  <si>
    <t>Intangible Assets of the Company, Other Than Goodwill and Trademarks</t>
  </si>
  <si>
    <t>Intangible assets of the Company, other than goodwill and trademarks, consist of the following: December 31, In thousands 2015 2014 Patents, non-compete and other intangibles, net of accumulated amortization of $40,936 and $39,780 $ 11,403 $ 14,722 Customer relationships, net of accumulated amortization of $70,493 and $56,684 261,751 237,983 Total $ 273,154 $ 252,705</t>
  </si>
  <si>
    <t>Amortization Expense</t>
  </si>
  <si>
    <t>Estimated amortization expense for the five succeeding years is as follows (in thousands): 2016 $ 20,775 2017 18,889 2018 18,146 2019 17,478 2020 17,018</t>
  </si>
  <si>
    <t>LONG-TERM DEBT (Tables)</t>
  </si>
  <si>
    <t>Schedule of Long-term Debt</t>
  </si>
  <si>
    <t>Long-term debt consisted of the following: December 31, In thousands 2015 2014 4.375% Senior Notes, due 2023 $ 250,000 $ 250,000 Revolving Credit Facility 445,000 270,000 Capital Leases 727 1,195 Total 695,727 521,195 Less - current portion 433 792 Long-term portion $ 695,294 $ 520,403</t>
  </si>
  <si>
    <t>Principal Repayments of Debt and Capital Lease</t>
  </si>
  <si>
    <t>Scheduled principal repayments of debt and capital lease balances as of December 31, 2015 are as follows: 2016 $ 464 2017 128 2018 445,068 2019 29 2020 11 Future years 250,027 Total $ 695,727</t>
  </si>
  <si>
    <t>EMPLOYEE BENEFIT PLANS (Tables)</t>
  </si>
  <si>
    <t>Schedule of U.S. and International Pension Plans with Accumulated Benefit Obligations and with Projected Benefit Obligations in Excess of Plan Assets</t>
  </si>
  <si>
    <t xml:space="preserve"> U.S. International In thousands 2015 2014 2015 2014 Information for pension plans with accumulated benefit obligations in excess of Plan assets: Projected benefit obligation $ (46,120 ) $ (50,154 ) $ (195,311 ) $ (143,121 ) Accumulated benefit obligation (45,201 ) (49,303 ) (190,188 ) (138,443 ) Fair value of plan assets 37,640 41,503 168,069 104,232 Information for pension plans with projected benefit obligations in excess of plan assets: Projected benefit obligation $ (46,120 ) $ (50,154 ) $ (135,168 ) $ (151,920 ) Fair value of plan assets 37,640 41,503 102,372 112,526</t>
  </si>
  <si>
    <t>Pension Plan Assets by Asset Category</t>
  </si>
  <si>
    <t>Pension Plan Assets The Company has established formal investment policies for the assets associated with our pension plans. Objectives include maximizing long-term return at acceptable risk levels and diversifying among asset classes. Asset allocation targets are based on periodic asset liability study results which help determine the appropriate investment strategies. The investment policies permit variances from the targets within certain parameters. The plan assets consist primarily of equity security funds, debt security funds, and temporary cash and cash equivalent investments. The assets held in these funds are generally actively managed and are valued at the net asset value per share multiplied by the number of shares held as of the measurement date. Generally, all plan assets are considered Level 2 based on the fair value valuation hierarchy (See Note 18 “Fair Value Measurement” included herein). Plan assets by asset category at December 31, 2015 and 2014 are as follows: U.S. International In thousands 2015 2014 2015 2014 Pension Plan Assets Equity security funds $ 20,275 $ 20,696 $ 87,321 $ 99,715 Debt security funds and other 16,441 20,034 77,173 78,510 Cash and cash equivalents 924 773 3,575 4,029 Fair value of plan assets $ 37,640 $ 41,503 $ 168,069 $ 182,254</t>
  </si>
  <si>
    <t>Costs Recognized Under Defined Contribution Plans and Multiemployer Pension Plans</t>
  </si>
  <si>
    <t>The Company also participates in certain defined contribution plans and multiemployer pension plans. Costs recognized under these plans are summarized as follows: For the year ended In thousands 2015 2014 2013 Multi-employer pension and health &amp; welfare plans $ 2,584 $ 2,405 $ 2,678 401(k) savings and other defined contribution plans 21,399 19,925 17,291 Total $ 23,983 $ 22,330 $ 19,969</t>
  </si>
  <si>
    <t>Contributions in Multiemployer Pension Plans</t>
  </si>
  <si>
    <t>The Company’s participation in multi-employer plans for the year ended December 31, 2015 is outlined in the table below. For plans that are not individually significant to the Company, the total amount of contributions is presented in the aggregate. Pension Protection FIP/ Contributions by Expiration RP Status Surcharge Collective Pension Fund EIN/PN (a) 2013 2012 Implemented (c) 2015 2014 2013 (d) Agreements Idaho Operating Engineers- EIN # 91-6075538 Green Green No $ 1,820 (1 ) $ 1,745 (1 ) $ 2,154 (1 ) No 6/30/2018 Employers Pension Trust Fund Plan# 001 Automobile Mechanics' Local No 701 Union and EIN # 36-6042061 Red Red Yes (2) $ 764 $ 660 $ 524 Yes (3) 12/11/2017 Industry Pension Plan Plan # 001 Total Contributions $ 2,584 $ 2,405 $ 2,678 (1) The Company’s contribution represents more than 5% of the total contributions to the plan. (2) The Pension Fund’s board adopted a Funding Improvement Plan on October 21, 2015, continuing the existing plan which increased the weekly pension fund contribution rates by $75 with corresponding decreases to the weekly welfare fund contribution rates until December 31, 2017. (3) Critical status triggered a 5% surcharge on employer contributions effective June 2012. Effective January 1, 2013, this surcharge increases to 10% . The surcharge ended on October 21, 2015 when the rehabilitation plan commenced. (a) The “EIN / PN” column provides the Employer Identification Number and the three-digit plan number assigned to a plan by the Internal Revenue Service. (b) The most recent Pension Protection Act Zone Status available for 2013 and 2012 is for plan years that ended in 2013 and 2012,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5 . (d) The “Surcharge Imposed” column indicates whether the Company’s contribution rate for 2015 included an amount in addition the contribution rate specified in the applicable collective bargaining agreement, as imposed by a plan in “critical status”, in accordance with the requirements of the Code.</t>
  </si>
  <si>
    <t>Defined Benefit Pension Plans</t>
  </si>
  <si>
    <t>Obligations and Funded Status</t>
  </si>
  <si>
    <t>The following tables provide information regarding the Company’s defined benefit pension plans summarized by U.S. and international components. Obligations and Funded Status U.S. International In thousands 2015 2014 2015 2014 Change in projected benefit obligation Obligation at beginning of year $ (50,154 ) $ (47,090 ) $ (219,225 ) $ (170,931 ) Service cost (381 ) (334 ) (2,015 ) (2,138 ) Interest cost (1,914 ) (2,070 ) (7,091 ) (8,102 ) Employee contributions — — (503 ) (385 ) Plan curtailments and amendments — — — 473 Benefits paid 3,628 5,083 8,028 7,616 Acquisition — — — (39,381 ) Actuarial gain (loss) 2,701 (5,743 ) 3,084 (23,335 ) Effect of currency rate changes — — 22,411 16,958 Obligation at end of year $ (46,120 ) $ (50,154 ) $ (195,311 ) $ (219,225 ) Change in plan assets Fair value of plan assets at beginning of year $ 41,503 $ 42,980 $ 182,254 $ 156,705 Actual return on plan assets (235 ) 3,606 6,572 17,363 Employer contributions — — 6,746 6,036 Employee contributions — — 503 385 Benefits paid (3,628 ) (5,083 ) (8,028 ) (7,616 ) Acquisition — — — 23,444 Effect of currency rate changes — — (19,978 ) (14,063 ) Fair value of plan assets at end of year $ 37,640 $ 41,503 $ 168,069 $ 182,254 Funded status Fair value of plan assets $ 37,640 $ 41,503 $ 168,069 $ 182,254 Benefit obligations (46,120 ) (50,154 ) (195,311 ) (219,225 ) Funded status $ (8,480 ) $ (8,651 ) $ (27,242 ) $ (36,971 ) Amounts recognized in the statement of financial position consist of: Noncurrent assets $ — $ — $ 5,554 $ 2,424 Current liabilities — — (362 ) (398 ) Noncurrent liabilities (8,480 ) (8,651 ) (32,434 ) (38,997 ) Net amount recognized $ (8,480 ) $ (8,651 ) $ (27,242 ) $ (36,971 ) Amounts recognized in accumulated other comprehensive income (loss) consist of: Initial net obligation $ — $ — $ (275 ) $ (449 ) Prior service cost (11 ) (13 ) (80 ) (157 ) Net actuarial loss (23,305 ) (24,665 ) (41,782 ) (49,180 ) Net amount recognized $ (23,316 ) $ (24,678 ) $ (42,137 ) $ (49,786 )</t>
  </si>
  <si>
    <t>Components of Net Periodic Benefit Costs</t>
  </si>
  <si>
    <t>Components of Net Periodic Benefit Costs U.S. International In thousands 2015 2014 2013 2015 2014 2013 Service cost $ 380 $ 334 $ 432 $ 2,015 $ 2,138 $ 2,035 Interest cost 1,914 2,070 1,960 7,091 8,102 6,661 Expected return on plan assets (2,168 ) (2,476 ) (2,977 ) (9,591 ) (9,646 ) (8,418 ) Amortization of initial net obligation and prior service cost 3 23 62 212 248 270 Amortization of net loss 1,062 2,197 3,180 2,379 2,768 3,107 Settlement and curtailment losses recognized — — — — (390 ) 3,655 Net periodic benefit cost $ 1,191 $ 2,148 $ 2,657 $ 2,106 $ 3,220 $ 7,310</t>
  </si>
  <si>
    <t>Other Changes in Plan Assets and Benefit Obligations Recognized in Other Comprehensive Income</t>
  </si>
  <si>
    <t>Other Changes in Plan Assets and Benefit Obligations Recognized in Other Comprehensive Income during 2015 are as follows: In thousands U.S. International Net gain (loss) arising during the year $ 297 $ 65 Effect of exchange rates — 4,954 Amortization or curtailment recognition of prior service cost 3 — Amortization or settlement recognition of net loss 1,062 2,379 Total recognized in other comprehensive income (loss) $ 1,362 $ 7,398 Total recognized in net periodic benefit cost and other comprehensive (loss) income $ (2,553 ) $ (9,504 )</t>
  </si>
  <si>
    <t>Weighted Average Assumptions Used to Develop Actuarial Present Value of Projected Benefit Obligation</t>
  </si>
  <si>
    <t>The weighted average assumptions in the following table represent the rates used to develop the actuarial present value of the projected benefit obligation for the year listed. U.S. International 2015 2014 2013 2015 2014 2013 Discount rate 4.21 % 3.95 % 4.70 % 3.56 % 3.48 % 4.43 % Expected return on plan assets 5.70 % 5.70 % 6.20 % 5.81 % 5.79 % 6.07 % Rate of compensation increase 3.00 % 3.00 % 3.00 % 3.10 % 3.10 % 3.59 %</t>
  </si>
  <si>
    <t>Amounts Included in Other Comprehensive Loss That are Expected to be Recognized as Components of Periodic Benefit Costs</t>
  </si>
  <si>
    <t>As of December 31, 2015 the following table represents the amounts included in other comprehensive loss that are expected to be recognized as components of periodic benefit costs in 2016 . In thousands U.S. International Net transition obligation $ — $ 150 Prior service cost 3 26 Net actuarial loss 914 2,287 $ 917 $ 2,463</t>
  </si>
  <si>
    <t>Benefit Payments Expected to be Paid to Plan Participants</t>
  </si>
  <si>
    <t>Benefit payments expected to be paid to plan participants are as follows: In thousands U.S. International Year ended December 31, 2016 $ 3,399 $ 6,939 2017 3,519 7,261 2018 3,388 7,487 2019 3,394 7,733 2020 3,372 7,854 2021 through 2025 15,820 42,040</t>
  </si>
  <si>
    <t>Post Retirement Benefit Plans</t>
  </si>
  <si>
    <t>Obligations and Funded Status U.S. International In thousands 2015 2014 2015 2014 Change in projected benefit obligation Obligation at beginning of year $ (31,872 ) $ (25,860 ) $ (3,905 ) $ (3,871 ) Service cost (9 ) (29 ) (38 ) (47 ) Interest cost (1,233 ) (1,155 ) (128 ) (173 ) Plan amendments 16,140 — — — Benefits paid 1,478 978 125 66 Actuarial gain (loss) 2,537 (5,806 ) 37 (238 ) Effect of currency rate changes — — 619 358 Obligation at end of year $ (12,959 ) $ (31,872 ) $ (3,290 ) $ (3,905 ) Change in plan assets Fair value of plan assets at beginning of year $ — $ — $ — $ — Employer contributions 1,478 978 125 162 Benefits paid (1,478 ) (978 ) (125 ) (162 ) Fair value of plan assets at end of year $ — $ — $ — $ — Funded status Fair value of plan assets $ — $ — $ — $ — Benefit obligations (12,959 ) (31,872 ) (3,290 ) (3,905 ) Funded status $ (12,959 ) $ (31,872 ) $ (3,290 ) $ (3,905 ) U.S. International In thousands 2015 2014 2015 2014 Amounts recognized in the statement of financial position consist of: Current liabilities $ (1,197 ) $ (1,305 ) $ (181 ) $ (212 ) Noncurrent liabilities (11,762 ) (30,567 ) (3,109 ) (3,693 ) Net amount recognized $ (12,959 ) $ (31,872 ) $ (3,290 ) $ (3,905 ) Amounts recognized in accumulated other comprehensive income (loss) consist of: Initial net obligation $ — $ — $ — $ — Prior service credit 22,837 8,993 21 32 Net actuarial (loss) gain (22,202 ) (26,096 ) 351 422 Net amount recognized $ 635 $ (17,103 ) $ 372 $ 454</t>
  </si>
  <si>
    <t>Components of Net Periodic Benefit Cost U.S. International In thousands 2015 2014 2013 2015 2014 2013 Service cost $ 9 $ 29 $ 47 $ 38 $ 47 $ 48 Interest cost 1,233 1,155 1,113 129 173 172 Amortization of initial net obligation and prior service cost (2,295 ) (2,730 ) (2,689 ) (7 ) (8 ) (211 ) Amortization of net loss (gain) 1,356 1,330 1,634 (30 ) (141 ) (93 ) Net periodic benefit cost (credit) $ 303 $ (216 ) $ 105 $ 130 $ 71 $ (84 )</t>
  </si>
  <si>
    <t>Other Changes in Plan Assets and Benefit Obligations Recognized in Other Comprehensive Income during 2015 are as follows: In thousands U.S. International Prior service credit $ 16,140 $ — Net loss arising during the year 2,537 37 Effect of exchange rates — (72 ) Amortization or curtailment recognition of prior service cost (2,295 ) (7 ) Amortization or settlement recognition of net loss (gain) 1,356 (30 ) Total recognized in other comprehensive income (loss) $ 17,738 $ (72 ) Total recognized in net periodic benefit cost and other comprehensive income (loss) $ 17,435 $ (202 )</t>
  </si>
  <si>
    <t>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U.S. International 2015 2014 2013 2015 2014 2013 Discount rate 3.95 % 3.95 % 4.70 % 3.80 % 3.96 % 4.60 %</t>
  </si>
  <si>
    <t>As of December 31, 2015 the following table represents the amounts included in other comprehensive loss that are expected to be recognized as components of periodic benefit costs in 2016 . In thousands U.S. International Prior service cost (2,294 ) (7 ) Net actuarial loss (gain) 1,355 (30 ) $ (939 ) $ (37 )</t>
  </si>
  <si>
    <t>Benefit payments expected to be paid to plan participants are as follows: In thousands U.S. International Year ended December 31, 2016 $ 1,197 $ 181 2017 1,104 180 2018 1,078 188 2019 1,049 200 2020 1,023 204 2021 through 2025 4,609 1,209</t>
  </si>
  <si>
    <t>INCOME TAXES (Tables)</t>
  </si>
  <si>
    <t>Components of Income from Operations before Provision for Income Taxes</t>
  </si>
  <si>
    <t>The components of the income from operations before provision for income taxes for the Company’s domestic and foreign operations for the years ended December 31 are provided below: For the year ended In thousands 2015 2014 2013 Domestic $ 461,394 $ 343,180 $ 285,395 Foreign 123,974 164,675 135,692 Income from operations before income taxes $ 585,368 $ 507,855 $ 421,087</t>
  </si>
  <si>
    <t>Consolidated Provision for Income Taxes</t>
  </si>
  <si>
    <t>The consolidated provision for income taxes included in the Statement of Income consisted of the following: For the year ended December 31, In thousands 2015 2014 2013 Current taxes Federal $ 141,245 $ 108,782 $ 70,459 State 16,072 17,091 13,173 Foreign 24,442 37,356 29,972 181,759 163,229 113,604 Deferred taxes Federal 9,606 2,287 11,146 State 770 1,404 1,375 Foreign (5,395 ) (10,745 ) 2,727 4,981 (7,054 ) 15,248 Total provision $ 186,740 $ 156,175 $ 128,852</t>
  </si>
  <si>
    <t>Reconciliation of Income Tax Rate</t>
  </si>
  <si>
    <t>A reconciliation of the United States federal statutory income tax rate to the effective income tax rate on operations for the years ended December 31 is provided below: For the year ended December 31, In thousands 2015 2014 2013 U.S. federal statutory rate 35.0 % 35.0 % 35.0 % State taxes 2.0 % 2.2 % 2.2 % Tax reserves (0.4 )% 0.3 % — % Foreign (2.1 )% (4.2 )% (3.9 )% Research and development credit (0.4 )% (0.5 )% (0.6 )% Manufacturing deduction (2.3 )% (1.8 )% (1.7 )% Other, net 0.1 % (0.2 )% (0.4 )% Effective rate 31.9 % 30.8 % 30.6 %</t>
  </si>
  <si>
    <t>Components of Deferred Tax Assets and Liabilities</t>
  </si>
  <si>
    <t>Components of deferred tax assets and liabilities were as follows: December 31, In thousands 2015 2014 Deferred income tax assets: Accrued expenses and reserves $ 39,426 $ 34,167 Warranty reserve 24,544 21,123 Deferred compensation/employee benefits 24,950 21,759 Pension and postretirement obligations 15,507 26,736 Inventory 18,664 13,570 Net operating loss carry forwards 25,636 5,036 Tax credit carry forwards 959 1,078 Gross deferred income tax assets 149,686 123,469 Valuation allowance 12,623 1,818 Total deferred income tax assets 137,063 121,651 Deferred income tax liabilities: Property, plant &amp; equipment 34,518 29,998 Intangibles 167,108 157,781 Other 2,243 144 Total deferred income tax liabilities 203,869 187,923 Net deferred income tax liability $ (66,806 ) $ (66,272 )</t>
  </si>
  <si>
    <t>Liability for Income Taxes Associated with Uncertain Tax Positions</t>
  </si>
  <si>
    <t>A reconciliation of the beginning and ending amount of the liability for income taxes associated with unrecognized tax benefits follows: In thousands 2015 2014 2013 Gross liability for unrecognized tax benefits at beginning of year $ 12,596 $ 10,531 $ 11,267 Gross increases - unrecognized tax benefits in prior periods — 30 55 Gross increases - current period unrecognized tax benefits 1,682 2,756 3,279 Gross decreases - unrecognized tax benefits in prior periods — (463 ) — Gross decreases - audit settlement during year (3,027 ) (77 ) (2,515 ) Gross decreases - expiration of audit statute of limitations (694 ) (181 ) (1,555 ) Gross liability for unrecognized tax benefits at end of year $ 10,557 $ 12,596 $ 10,531</t>
  </si>
  <si>
    <t>EARNINGS PER SHARE (Tables)</t>
  </si>
  <si>
    <t>Computation of Earnings Per Share</t>
  </si>
  <si>
    <t>The computation of earnings per share from operations is as follows: For the Year Ended December 31, In thousands, except per share data 2015 2014 2013 Numerator Numerator for basic and diluted earnings per common share - net income attributable to Wabtec shareholders $ 398,628 $ 351,680 $ 292,235 Less: dividends declared - common shares and non-vested restricted stock (26,963 ) (19,246 ) (12,644 ) Undistributed earnings 371,665 332,434 279,591 Percentage allocated to common shareholders (1) 99.7 % 99.6 % 99.5 % 370,550 331,104 278,193 Add: dividends declared - common shares 26,875 19,167 12,583 Numerator for basic and diluted earnings per common share $ 397,425 $ 350,271 $ 290,776 Denominator Denominator for basic earnings per common share - weighted average shares 96,074 95,781 95,463 Effect of dilutive securities: Assumed conversion of dilutive stock-based compensation plans 932 1,104 1,369 Denominator for diluted earnings per common share - adjusted weighted average shares and assumed conversion 97,006 96,885 96,832 Net income per common share attributable to Wabtec shareholders Basic $ 4.14 $ 3.66 $ 3.05 Diluted $ 4.10 $ 3.62 $ 3.01 (1) Basic weighted-average common shares outstanding 96,074 95,781 95,463 Basic weighted-average common shares outstanding and non-vested restricted stock expected to vest 96,388 96,175 95,932 Percentage allocated to common shareholders 99.7 % 99.6 % 99.5 %</t>
  </si>
  <si>
    <t>STOCK-BASED COMPENSATION PLANS (Tables)</t>
  </si>
  <si>
    <t>Stock Option Activity</t>
  </si>
  <si>
    <t>The following table summarizes the Company’s stock option activity and related information for the 2011 Plan, the 2000 Plan and Directors Plan for the years ended December 31: Options Weighted Weighted Average Aggregate Outstanding at December 31, 2012 1,465,678 $ 20.24 6.3 $ 34,487 Granted 116,392 48.29 3,024 Exercised (344,806 ) 14.98 (20,444 ) Canceled (4,402 ) 26.61 (210 ) Outstanding at December 31, 2013 1,232,862 $ 24.36 6.1 $ 61,530 Granted 81,552 73.20 1,116 Exercised (163,786 ) 20.37 (10,895 ) Canceled (3,070 ) 52.73 (105 ) Outstanding at December 31, 2014 1,147,558 $ 28.33 5.5 $ 67,205 Granted 84,675 87.35 1,375 Exercised (124,156 ) 26.70 (5,516 ) Canceled (10,754 ) 65.22 (64 ) Outstanding at December 31, 2015 1,097,323 $ 32.70 4.8 $ 42,154 Exercisable at December 31, 2015 863,157 $ 23.71 4.0 $ 40,920</t>
  </si>
  <si>
    <t>Stock Options Outstanding</t>
  </si>
  <si>
    <t>Options outstanding at December 31, 2015 were as follows: Number of Weighted Weighted Number of Weighted Average Range of exercise prices Outstanding Outstanding Life Exercisable Exercisable Under $15.00 206,500 $ 14.50 3.1 206,500 $ 14.50 15.00 - 23.00 345,048 18.20 2.9 345,048 18.20 23.00 - 30.00 165,617 28.74 4.8 165,617 28.74 30.00 - 38.00 119,805 35.27 6.1 81,956 35.22 Over 38.00 260,353 67.72 8.0 64,036 55.43 1,097,323 $ 32.70 863,157 $ 23.71</t>
  </si>
  <si>
    <t>Schedule of Share-Based Fair Value of Each Option Grant Weighted-Average Assumptions</t>
  </si>
  <si>
    <t>The fair value of each option grant is estimated on the date of grant using the Black-Scholes option-pricing model with the following weighted-average assumptions: For the year ended December 31, 2015 2014 2013 Dividend yield 0.14 % 0.11 % 0.21 % Risk-free interest rate 1.8 % 2.2 % 1.4 % Stock price volatility 27.3 % 33.0 % 43.8 % Expected life (years) 5.0 5.0 5.0 Weighted average fair value of options granted during the year $ 24.41 $ 22.82 $ 17.60</t>
  </si>
  <si>
    <t>Restricted Stock Activity and Incentive Stock Awards Activity</t>
  </si>
  <si>
    <t>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2 546,774 1,329,078 $ 26.69 Granted 173,887 200,090 48.62 Vested (204,494 ) (570,918 ) 20.86 Adjustment for incentive stock awards expected to vest — 91,694 33.49 Canceled (6,038 ) (6,350 ) 26.98 Outstanding at December 31, 2013 510,129 1,043,594 $ 35.27 Granted 150,886 140,240 73.68 Vested (218,502 ) (458,536 ) 29.83 Adjustment for incentive stock awards expected to vest — 74,680 47.56 Canceled (3,970 ) (8,370 ) 48.50 Outstanding at December 31, 2014 438,543 791,608 $ 47.97 Granted 113,945 126,050 87.90 Vested (182,776 ) (433,932 ) 37.76 Adjustment for incentive stock awards expected to vest — 65,666 57.57 Canceled (12,827 ) (7,754 ) 67.05 Outstanding at December 31, 2015 356,885 541,638 $ 65.89</t>
  </si>
  <si>
    <t>OTHER COMPREHENSIVE LOSS (Tables)</t>
  </si>
  <si>
    <t>Components of Accumulated Other Comprehensive Loss</t>
  </si>
  <si>
    <t>The components of accumulated other comprehensive loss were: December 31, In thousands 2015 2014 Foreign currency translation gain $ (227,349 ) $ (94,450 ) Unrealized loss on interest rate swap contracts, net of tax of $1,815 and $1,357 (2,987 ) (2,243 ) Pension and post-retirement benefit plans, net of tax of $(18,042) and $(28,321) (46,383 ) (62,793 ) Total accumulated other comprehensive loss $ (276,719 ) $ (159,486 )</t>
  </si>
  <si>
    <t>Changes in Accumulated Other Comprehensive Loss by Component, Net of Tax</t>
  </si>
  <si>
    <t>The changes in accumulated other comprehensive loss by component, net of tax, for the year-ended December 31, 2015 are as follows: Foreign Derivative Pension and In thousands translation contracts benefits plans Total Balance at December 31, 2014 $ (94,450 ) $ (2,243 ) $ (62,793 ) $ (159,486 ) Other comprehensive income before reclassifications (132,899 ) (1,972 ) 14,586 (120,285 ) Amounts reclassified from accumulated other comprehensive income — 1,228 1,824 3,052 Net current period other comprehensive income (132,899 ) (744 ) 16,410 (117,233 ) Balance at December 31, 2015 $ (227,349 ) $ (2,987 ) $ (46,383 ) $ (276,719 )</t>
  </si>
  <si>
    <t>Reclassifications Out of Accumulated Other Comprehensive Loss</t>
  </si>
  <si>
    <t>Reclassifications out of accumulated other comprehensive loss for the year-ended December 31, 2015 are as follows: Amount reclassified from Affected line item in the In thousands comprehensive income Statements of Income Amortization of defined pension and post retirement items Amortization of initial net obligation and prior service cost $ (2,087 ) Cost of sales Amortization of net loss (gain) 4,766 Cost of sales 2,679 Income from Operations (855 ) Income tax expense $ 1,824 Net income Derivative contracts Realized loss on derivative contracts 1,803 Interest expense, net (575 ) Income tax expense $ 1,228 Net income</t>
  </si>
  <si>
    <t>OPERATING LEASES (Tables)</t>
  </si>
  <si>
    <t>Future Minimum Rental Payments Under Operating Leases</t>
  </si>
  <si>
    <t xml:space="preserve"> Future minimum rental payments under operating leases with remaining non-cancelable terms in excess of one year are as follows: Real In thousands Estate Equipment Total 2016 $ 16,298 $ 1,808 $ 18,106 2017 12,828 1,391 14,219 2018 10,382 1,107 11,489 2019 9,171 701 9,872 2020 8,522 590 9,112 2021 and after 34,848 170 35,018</t>
  </si>
  <si>
    <t>WARRANTIES (Tables)</t>
  </si>
  <si>
    <t>Changes in Product Warranty Reserve</t>
  </si>
  <si>
    <t>The following table reconciles the changes in the Company’s product warranty reserve as follows: For the year ended December 31, In thousands 2015 2014 Balance at beginning of period $ 87,849 $ 60,593 Warranty expense 35,418 34,110 Acquisitions 787 14,375 Warranty claim payments (29,441 ) (19,570 ) Foreign currency impact/other (2,549 ) (1,659 ) Balance at end of period $ 92,064 $ 87,849</t>
  </si>
  <si>
    <t>FAIR VALUE MEASUREMENT AND FAIR VALUE OF FINANCIAL INSTRUMENTS (Tables)</t>
  </si>
  <si>
    <t>Liabilities Carried at Fair Value Measured on Recurring Basis</t>
  </si>
  <si>
    <t>The following table provides the liabilities carried at fair value measured on a recurring basis as of December 31, 2015 , which are included in other current liabilities on the Consolidated Balance sheet: Fair Value Measurements at December 31, 2015 Using Total Carrying Quoted Prices in Significant Other Significant In thousands 2015 (Level 1) (Level 2) (Level 3) Interest rate swap agreements 4,474 — 4,474 — Total $ 4,474 $ — $ 4,474 $ — The following table provides the liabilities carried at fair value measured on a recurring basis as of December 31, 2014 , which are included in other current liabilities on the Consolidated Balance sheet: Fair Value Measurements at December 31, 2014 Using Total Carrying Quoted Prices in Significant Other Significant In thousands 2014 (Level 1) (Level 2) (Level 3) Interest rate swap agreements 3,351 — 3,351 — Total $ 3,351 $ — $ 3,351 $ —</t>
  </si>
  <si>
    <t>Estimated Fair Values and Related Carrying Values of Financial Instruments</t>
  </si>
  <si>
    <t>The estimated fair values and related carrying values of the Company’s financial instruments are as follows: December 31, 2015 December 31, 2014 Carry Fair Carry Fair In thousands Value Value Value Value Interest rate swap agreements $ 4,474 $ 4,474 $ 3,351 $ 3,351 4.375% Senior Notes 250,000 254,075 250,000 260,000</t>
  </si>
  <si>
    <t>SEGMENT INFORMATION (Tables)</t>
  </si>
  <si>
    <t>Segment Financial Information</t>
  </si>
  <si>
    <t>Segment financial information for 2015 is as follows: Corporate Freight Transit Activities and In thousands Segment Segment Elimination Total Sales to external customers $ 2,054,715 $ 1,253,283 $ — $ 3,307,998 Intersegment sales/(elimination) 35,372 10,895 (46,267 ) — Total sales $ 2,090,087 $ 1,264,178 $ (46,267 ) $ 3,307,998 Income (loss) from operations $ 482,640 $ 150,988 $ (26,061 ) $ 607,567 Interest expense and other, net — — (22,199 ) (22,199 ) Income (loss) from operations before income taxes $ 482,640 $ 150,988 $ (48,260 ) $ 585,368 Depreciation and amortization $ 36,834 $ 26,196 $ 1,704 $ 64,734 Capital expenditures 24,715 22,996 1,717 49,428 Segment assets 2,766,798 2,221,027 (1,687,490 ) 3,300,335 Segment financial information for 2014 is as follows: Corporate Freight Transit Activities and In thousands Segment Segment Elimination Total Sales to external customers $ 1,731,477 $ 1,312,977 $ — $ 3,044,454 Intersegment sales/(elimination) 36,185 7,358 (43,543 ) $ — Total sales $ 1,767,662 $ 1,320,335 $ (43,543 ) $ 3,044,454 Income (loss) from operations $ 402,456 $ 147,821 $ (23,168 ) $ 527,109 Interest expense and other, net — — (19,254 ) (19,254 ) Income (loss) from operations before income taxes $ 402,456 $ 147,821 $ (42,422 ) $ 507,855 Depreciation and amortization $ 34,579 $ 24,956 $ 1,726 $ 61,261 Capital expenditures 22,913 22,859 1,890 47,662 Segment assets 2,516,645 2,024,312 (1,237,116 ) 3,303,841 Segment financial information for 2013 is as follows: Corporate Freight Transit Activities and In thousands Segment Segment Elimination Total Sales to external customers $ 1,398,103 $ 1,168,289 $ — $ 2,566,392 Intersegment sales/(elimination) 25,463 6,992 (32,455 ) — Total sales $ 1,423,566 $ 1,175,281 $ (32,455 ) $ 2,566,392 Income (loss) from operations $ 309,133 $ 143,634 $ (15,457 ) $ 437,310 Interest expense and other, net — — (16,223 ) (16,223 ) Income (loss) from operations before income taxes $ 309,133 $ 143,634 $ (31,680 ) $ 421,087 Depreciation and amortization $ 30,645 $ 19,103 $ 1,445 $ 51,193 Capital expenditures 22,020 17,119 2,099 41,238 Segment assets 2,258,773 1,706,829 (1,143,605 ) 2,821,997</t>
  </si>
  <si>
    <t>Geographic Area Data</t>
  </si>
  <si>
    <t>The following geographic area data as of and for the years ended December 31, 2015 , 2014 and 2013 , respectively, includes net sales based on product shipment destination and long-lived assets, which consist of plant, property and equipment, net of depreciation, resident in their respective countries: Net Sales Long-Lived Assets In thousands 2015 2014 2013 2015 2014 2013 United States $ 1,754,924 $ 1,537,002 $ 1,336,604 $ 171,362 $ 158,913 $ 150,952 United Kingdom 368,505 362,855 297,139 63,694 62,305 43,733 Canada 204,674 175,561 167,417 4,876 5,462 6,442 Mexico 190,034 174,218 128,184 8,839 7,812 5,862 China 100,586 101,889 49,952 12,256 12,788 7,863 Germany 92,422 86,792 54,869 31,642 33,441 13,599 Australia 86,809 113,668 141,056 8,424 6,505 5,033 Brazil 84,595 83,906 78,532 9,318 5,074 1,031 France 45,565 41,469 37,925 7,194 7,686 8,437 Italy 38,164 42,865 42,702 15,170 17,913 21,374 Netherlands 25,869 19,452 9,921 7,506 10,201 2,459 Other international 315,851 304,777 222,091 12,912 11,011 9,293 Total $ 3,307,998 $ 3,044,454 $ 2,566,392 $ 353,193 $ 339,111 $ 276,078</t>
  </si>
  <si>
    <t>Sales by Product</t>
  </si>
  <si>
    <t>Sales by product are as follows: In thousands 2015 2014 2013 Specialty Products &amp; Electronics $ 1,733,881 $ 1,393,955 $ 1,041,771 Brake Products 627,552 662,336 567,730 Remanufacturing, Overhaul &amp; Build 606,624 618,885 655,387 Other Transit Products 189,581 201,913 204,115 Other 150,360 167,365 97,389 Total sales $ 3,307,998 $ 3,044,454 $ 2,566,392</t>
  </si>
  <si>
    <t>OTHER INCOME (EXPENSE) (Tables)</t>
  </si>
  <si>
    <t>Components of Other Income (Expense)</t>
  </si>
  <si>
    <t>The components of other expense are as follows: For the year ended December 31, In thousands 2015 2014 2013 Foreign currency (loss) $ (4,659 ) $ (2,445 ) $ (3,512 ) Other miscellaneous (expense) income (652 ) 765 2,630 Total other (expense), net $ (5,311 ) $ (1,680 ) $ (882 )</t>
  </si>
  <si>
    <t>SELECTED QUARTERLY FINANCIAL DATA (UNAUDITED) (Tables)</t>
  </si>
  <si>
    <t>Selected Quarterly Financial Data</t>
  </si>
  <si>
    <t xml:space="preserve"> First Second Third Fourth In thousands, except per share data Quarter Quarter Quarter Quarter 2015 Net sales $ 818,594 $ 847,028 $ 809,527 $ 832,849 Gross profit 255,355 267,764 257,069 267,628 Income from operations 148,420 155,860 152,078 151,209 Net income attributable to Wabtec shareholders 96,164 101,504 99,181 101,779 Basic earnings from operations per common share (1) $ 1.00 $ 1.05 $ 1.03 $ 1.06 Diluted earnings from operations per common share (1) $ 0.99 $ 1.04 $ 1.02 $ 1.05 2014 Net sales $ 695,249 $ 731,068 $ 797,271 $ 820,866 Gross profit 209,569 224,658 247,458 254,297 Income from operations 121,846 132,323 135,977 136,963 Net income attributable to Wabtec shareholders 80,134 88,705 90,155 92,686 Basic earnings from operations per common share (1) $ 0.84 $ 0.92 $ 0.94 $ 0.96 Diluted earnings from operations per common share (1) $ 0.83 $ 0.91 $ 0.93 $ 0.95</t>
  </si>
  <si>
    <t>BUSINESS - Additional Information (Detail)</t>
  </si>
  <si>
    <t>Dec. 31, 2015Country</t>
  </si>
  <si>
    <t>Product Information [Line Items]</t>
  </si>
  <si>
    <t>Number of countries where product found</t>
  </si>
  <si>
    <t>Number of countries company operates</t>
  </si>
  <si>
    <t>Sales Revenue Outside United States | Customer Concentration Risk</t>
  </si>
  <si>
    <t>Revenues from customers outside the U.S.</t>
  </si>
  <si>
    <t>47.00%</t>
  </si>
  <si>
    <t>PROPOSED TRANSACTION WITH FAIVELEY TRANSPORT S.A. Narrative (Details) € / shares in Units, $ in Thousands, € in Millions</t>
  </si>
  <si>
    <t>Jul. 27, 2015USD ($)employeecountry</t>
  </si>
  <si>
    <t>Jul. 27, 2015USD ($)</t>
  </si>
  <si>
    <t>Dec. 31, 2015EUR (€)</t>
  </si>
  <si>
    <t>Dec. 31, 2015USD ($)</t>
  </si>
  <si>
    <t>Oct. 06, 2015</t>
  </si>
  <si>
    <t>Jul. 27, 2015€ / shares</t>
  </si>
  <si>
    <t>Dec. 31, 2014USD ($)</t>
  </si>
  <si>
    <t>Convertible preferred stock, conversion period</t>
  </si>
  <si>
    <t>3 years</t>
  </si>
  <si>
    <t>Business acquisition consolidated revenue after acquisition</t>
  </si>
  <si>
    <t>Faiveley Transport</t>
  </si>
  <si>
    <t>Annual sales of Faiveley</t>
  </si>
  <si>
    <t>Number of employees (more than) | employee</t>
  </si>
  <si>
    <t>Number of countries Faiveley operates in | country</t>
  </si>
  <si>
    <t>Percentage of voting interests in Faiveley</t>
  </si>
  <si>
    <t>51.00%</t>
  </si>
  <si>
    <t>Purchase price per share (in euros per share) | € / shares</t>
  </si>
  <si>
    <t>Percentage of business acquisition consideration payable in cash</t>
  </si>
  <si>
    <t>25.00%</t>
  </si>
  <si>
    <t>Percentage of business acquisition consideration payable in preferred stock</t>
  </si>
  <si>
    <t>75.00%</t>
  </si>
  <si>
    <t>Preferred stock annual dividend rate</t>
  </si>
  <si>
    <t>1.00%</t>
  </si>
  <si>
    <t>Number of common shares issued for conversion of one acquiree common share</t>
  </si>
  <si>
    <t>Minority interests percentage for delisting of acquiree company (less than)</t>
  </si>
  <si>
    <t>5.00%</t>
  </si>
  <si>
    <t>Business combination, consideration transferred</t>
  </si>
  <si>
    <t>Deposit in escrow | €</t>
  </si>
  <si>
    <t>SUMMARY OF SIGNIFICANT ACCOUNTING POLICIES (Detail) $ / shares in Units, $ in Thousands</t>
  </si>
  <si>
    <t>May. 14, 2013$ / sharesshares</t>
  </si>
  <si>
    <t>Dec. 31, 2015USD ($)derivative_contract$ / sharesshares</t>
  </si>
  <si>
    <t>Dec. 31, 2014USD ($)$ / sharesshares</t>
  </si>
  <si>
    <t>Dec. 31, 2013USD ($)</t>
  </si>
  <si>
    <t>Jun. 05, 2014USD ($)</t>
  </si>
  <si>
    <t>Jul. 30, 2013USD ($)</t>
  </si>
  <si>
    <t>Summary Of Significant Accounting Policies [Line Items]</t>
  </si>
  <si>
    <t>Common stock, shares authorized (in shares) | shares</t>
  </si>
  <si>
    <t>Stock split ratio</t>
  </si>
  <si>
    <t>Percentage of stock dividend</t>
  </si>
  <si>
    <t>100.00%</t>
  </si>
  <si>
    <t>Shares issued during stock split | shares</t>
  </si>
  <si>
    <t>Common stock, par value (in dollars per share) | $ / shares</t>
  </si>
  <si>
    <t>Allowance for doubtful accounts</t>
  </si>
  <si>
    <t>Product warranty expense</t>
  </si>
  <si>
    <t>Accrued product warranty</t>
  </si>
  <si>
    <t>Interest rate swap agreement, current liability</t>
  </si>
  <si>
    <t>Foreign exchange transaction losses recognized in other (expense) income, net</t>
  </si>
  <si>
    <t>Provisions for loss contracts</t>
  </si>
  <si>
    <t>Deferred pre-production costs</t>
  </si>
  <si>
    <t>Research and development costs</t>
  </si>
  <si>
    <t>Percentage of work force covered by collective bargaining agreements</t>
  </si>
  <si>
    <t>30.00%</t>
  </si>
  <si>
    <t>Agreements Expiring In 2015</t>
  </si>
  <si>
    <t>26.00%</t>
  </si>
  <si>
    <t>Foreign Exchange Forward</t>
  </si>
  <si>
    <t>Interest rate swaps held | derivative_contract</t>
  </si>
  <si>
    <t>Forward Starting Interest Rate Swap Agreement</t>
  </si>
  <si>
    <t>Interest rate swap agreements, notional amount</t>
  </si>
  <si>
    <t>Interest rate swap, accumulated other comprehensive loss</t>
  </si>
  <si>
    <t>ACQUISITIONS - Additional Information (Detail) - USD ($) $ in Thousands</t>
  </si>
  <si>
    <t>Oct. 30, 2015</t>
  </si>
  <si>
    <t>Oct. 08, 2015</t>
  </si>
  <si>
    <t>Jun. 17, 2015</t>
  </si>
  <si>
    <t>Feb. 04, 2015</t>
  </si>
  <si>
    <t>Sep. 03, 2014</t>
  </si>
  <si>
    <t>Aug. 19, 2014</t>
  </si>
  <si>
    <t>Jun. 06, 2014</t>
  </si>
  <si>
    <t>Business acquisition, net purchase price, net of cash</t>
  </si>
  <si>
    <t>Acquired intangible assets</t>
  </si>
  <si>
    <t>Goodwill and other intangible assets</t>
  </si>
  <si>
    <t>Trade Names</t>
  </si>
  <si>
    <t>Customer Relationships</t>
  </si>
  <si>
    <t>Average useful life, years</t>
  </si>
  <si>
    <t>20 years</t>
  </si>
  <si>
    <t>Noncompete Agreements</t>
  </si>
  <si>
    <t>5 years</t>
  </si>
  <si>
    <t>Order or Production Backlog</t>
  </si>
  <si>
    <t>2015 Acquisitions</t>
  </si>
  <si>
    <t>Relay Monitoring Systems PTY Ltd.</t>
  </si>
  <si>
    <t>RCL</t>
  </si>
  <si>
    <t>C2CE</t>
  </si>
  <si>
    <t>Metalocaucho</t>
  </si>
  <si>
    <t>Track IQ</t>
  </si>
  <si>
    <t>Fandstan Electric Group Ltd</t>
  </si>
  <si>
    <t>Dia-Frag</t>
  </si>
  <si>
    <t>Business acquisitions by Freight and Transit Segments</t>
  </si>
  <si>
    <t>ACQUISITIONS - Summary of Preliminary Estimated Fair Values of Assets Acquired and Liabilities Assumed (Details) - USD ($) $ in Thousands</t>
  </si>
  <si>
    <t>Other intangible assets</t>
  </si>
  <si>
    <t>Net assets acquired</t>
  </si>
  <si>
    <t>Current assets</t>
  </si>
  <si>
    <t>Property, plant &amp; equipment</t>
  </si>
  <si>
    <t>Total assets acquired</t>
  </si>
  <si>
    <t>Total liabilities assumed</t>
  </si>
  <si>
    <t>Fandstan</t>
  </si>
  <si>
    <t>ACQUISITIONS - Pro Forma Financial Information (Details) - USD ($) $ / shares in Units, $ in Thousands</t>
  </si>
  <si>
    <t>3 Months Ended</t>
  </si>
  <si>
    <t>Sep. 30, 2015</t>
  </si>
  <si>
    <t>Mar. 31, 2015</t>
  </si>
  <si>
    <t>Sep. 30, 2014</t>
  </si>
  <si>
    <t>Jun. 30, 2014</t>
  </si>
  <si>
    <t>Mar. 31, 2014</t>
  </si>
  <si>
    <t>Diluted earnings per share, As reported (in dollars per share)</t>
  </si>
  <si>
    <t>Diluted earnings per share, Pro forma (in dollars per share)</t>
  </si>
  <si>
    <t>SUPPLEMENTAL CASH FLOW DISCLOSURES - Schedule of Cash Flow Disclosures (Detail) - USD ($) $ in Thousands</t>
  </si>
  <si>
    <t>Interest paid during the year</t>
  </si>
  <si>
    <t>Income taxes paid during the year, net of amount refunded</t>
  </si>
  <si>
    <t>Fair value of assets acquired</t>
  </si>
  <si>
    <t>Liabilities assumed</t>
  </si>
  <si>
    <t>Cash paid</t>
  </si>
  <si>
    <t>Less cash acquired</t>
  </si>
  <si>
    <t>Net cash paid</t>
  </si>
  <si>
    <t>SUPPLEMENTAL CASH FLOW DISCLOSURES - Narrative (Detail) - USD ($)</t>
  </si>
  <si>
    <t>Feb. 09, 2016</t>
  </si>
  <si>
    <t>Nov. 09, 2015</t>
  </si>
  <si>
    <t>Subsequent Event [Line Items]</t>
  </si>
  <si>
    <t>Stock repurchase program, shares authorized amount</t>
  </si>
  <si>
    <t>New share repurchase authorization, remaining amount</t>
  </si>
  <si>
    <t>Number of shares repurchased (in shares)</t>
  </si>
  <si>
    <t>Average price of shares repurchased (in dollars per share)</t>
  </si>
  <si>
    <t>Subsequent Event</t>
  </si>
  <si>
    <t>INVENTORIES - Components of Inventory, Net of Reserves (Detail) - USD ($) $ in Thousands</t>
  </si>
  <si>
    <t>Inventory, Raw Materials, Net of Reserves</t>
  </si>
  <si>
    <t>Work-in-progress</t>
  </si>
  <si>
    <t>Inventory, Finished Goods, Net of Reserves</t>
  </si>
  <si>
    <t>Total inventories</t>
  </si>
  <si>
    <t>PROPERTY, PLANT &amp; EQUIPMENT - Major Classes of Depreciable Assets (Detail) - USD ($) $ in Thousands</t>
  </si>
  <si>
    <t>Machinery and equipment</t>
  </si>
  <si>
    <t>Buildings and improvements</t>
  </si>
  <si>
    <t>Land and improvements</t>
  </si>
  <si>
    <t>Locomotive leased fleet</t>
  </si>
  <si>
    <t>PP&amp;E</t>
  </si>
  <si>
    <t>PROPERTY, PLANT &amp; EQUIPMENT - Narrative (Detail) - USD ($) $ in Millions</t>
  </si>
  <si>
    <t>Depreciation expense</t>
  </si>
  <si>
    <t>PROPERTY, PLANT &amp; EQUIPMENT - Estimated Useful Lives of Property Plant and Equipment (Detail)</t>
  </si>
  <si>
    <t>Land improvements | Minimum</t>
  </si>
  <si>
    <t>Property Plant And Equipment [Line Items]</t>
  </si>
  <si>
    <t>Estimated useful lives in years</t>
  </si>
  <si>
    <t>10 years</t>
  </si>
  <si>
    <t>Land improvements | Maximum</t>
  </si>
  <si>
    <t>Building and improvements | Minimum</t>
  </si>
  <si>
    <t>Building and improvements | Maximum</t>
  </si>
  <si>
    <t>40 years</t>
  </si>
  <si>
    <t>Machinery and equipment | Minimum</t>
  </si>
  <si>
    <t>Machinery and equipment | Maximum</t>
  </si>
  <si>
    <t>15 years</t>
  </si>
  <si>
    <t>INTANGIBLES - Change in the Carrying Amount of Goodwill by Segment (Detail) $ in Thousands</t>
  </si>
  <si>
    <t>Goodwill [Line Items]</t>
  </si>
  <si>
    <t>Balance at December 31, 2014</t>
  </si>
  <si>
    <t>Adjustment to preliminary purchase allocation</t>
  </si>
  <si>
    <t>Acquisitions</t>
  </si>
  <si>
    <t>Foreign currency impact</t>
  </si>
  <si>
    <t>Balance at December 31, 2015</t>
  </si>
  <si>
    <t>Freight Segment</t>
  </si>
  <si>
    <t>Transit Segment</t>
  </si>
  <si>
    <t>INTANGIBLES - Narrative (Detail) - USD ($) $ in Thousands</t>
  </si>
  <si>
    <t>Intangible Assets Disclosure [Line Items]</t>
  </si>
  <si>
    <t>Trademarks</t>
  </si>
  <si>
    <t>Intangible assets, amortization expense</t>
  </si>
  <si>
    <t>Patents</t>
  </si>
  <si>
    <t>Intangible assets, weighted average useful life (years)</t>
  </si>
  <si>
    <t>16 years</t>
  </si>
  <si>
    <t>Intellectual Property</t>
  </si>
  <si>
    <t>14 years</t>
  </si>
  <si>
    <t>INTANGIBLES - Intangible Assets Other Than Goodwill and Trademarks (Detail) - USD ($) $ in Thousands</t>
  </si>
  <si>
    <t>Finite Lived Intangible Assets [Line Items]</t>
  </si>
  <si>
    <t>Intangible assets, net of accumulated amortization</t>
  </si>
  <si>
    <t>Patents And Other</t>
  </si>
  <si>
    <t>Intangible assets, accumulated amortization</t>
  </si>
  <si>
    <t>INTANGIBLES - Amortization Expense (Detail) $ in Thousands</t>
  </si>
  <si>
    <t>LONG-TERM DEBT - Schedule of Long-Term Debt (Detail) - USD ($)</t>
  </si>
  <si>
    <t>Debt Instrument [Line Items]</t>
  </si>
  <si>
    <t>Capital Leases</t>
  </si>
  <si>
    <t>Less - current portion</t>
  </si>
  <si>
    <t>Long-term portion</t>
  </si>
  <si>
    <t>Revolving Credit Facility</t>
  </si>
  <si>
    <t>4.375% Senior Notes, due 2023</t>
  </si>
  <si>
    <t>Debt instrument, interest rate, stated percentage</t>
  </si>
  <si>
    <t>4.375%</t>
  </si>
  <si>
    <t>LONG-TERM DEBT - Narrative (Detail)</t>
  </si>
  <si>
    <t>Interest rate on notional value</t>
  </si>
  <si>
    <t>1.415%</t>
  </si>
  <si>
    <t>2.56%</t>
  </si>
  <si>
    <t>2013 Refinancing Credit Agreement</t>
  </si>
  <si>
    <t>Deferred financing cost</t>
  </si>
  <si>
    <t>Debt instrument, interest rate, effective percentage</t>
  </si>
  <si>
    <t>0.50%</t>
  </si>
  <si>
    <t>Debt instrument basis points spread on variable rate</t>
  </si>
  <si>
    <t>Minimum interest expense coverage ratio</t>
  </si>
  <si>
    <t>Maximum debt to cash flow ratio</t>
  </si>
  <si>
    <t>2013 Refinancing Credit Agreement | Base Rate</t>
  </si>
  <si>
    <t>0.00%</t>
  </si>
  <si>
    <t>2013 Refinancing Credit Agreement | Base Rate | Minimum</t>
  </si>
  <si>
    <t>2013 Refinancing Credit Agreement | Base Rate | Maximum</t>
  </si>
  <si>
    <t>0.75%</t>
  </si>
  <si>
    <t>2013 Refinancing Credit Agreement | Alternative Rate</t>
  </si>
  <si>
    <t>2013 Refinancing Credit Agreement | Alternative Rate | Minimum</t>
  </si>
  <si>
    <t>2013 Refinancing Credit Agreement | Alternative Rate | Maximum</t>
  </si>
  <si>
    <t>1.75%</t>
  </si>
  <si>
    <t>Long-term debt, percentage bearing variable interest rate</t>
  </si>
  <si>
    <t>1.10%</t>
  </si>
  <si>
    <t>2013 Refinancing Credit Agreement | Revolving Credit Facility</t>
  </si>
  <si>
    <t>Revolving credit facility, amount</t>
  </si>
  <si>
    <t>Credit facility loan term, years</t>
  </si>
  <si>
    <t>Line of credit facility, amount currently available</t>
  </si>
  <si>
    <t>2013 Refinancing Credit Agreement | Letter of Credit</t>
  </si>
  <si>
    <t>Line of credit facility, current borrowing capacity</t>
  </si>
  <si>
    <t>2011 Refinancing Credit Agreement</t>
  </si>
  <si>
    <t>2011 Refinancing Credit Agreement | LIBOR</t>
  </si>
  <si>
    <t>2011 Refinancing Credit Agreement | Base Rate</t>
  </si>
  <si>
    <t>2011 Refinancing Credit Agreement | Base Rate | Minimum</t>
  </si>
  <si>
    <t>2011 Refinancing Credit Agreement | Base Rate | Maximum</t>
  </si>
  <si>
    <t>2011 Refinancing Credit Agreement | Alternative Rate | Minimum</t>
  </si>
  <si>
    <t>2011 Refinancing Credit Agreement | Alternative Rate | Maximum</t>
  </si>
  <si>
    <t>2011 Refinancing Credit Agreement | Revolving Credit Facility</t>
  </si>
  <si>
    <t>6.875% Senior Notes, Due 2013</t>
  </si>
  <si>
    <t>6.875%</t>
  </si>
  <si>
    <t>LONG-TERM DEBT - Principal Repayments of Debt and Capital Lease (Detail) - USD ($) $ in Thousands</t>
  </si>
  <si>
    <t>Future years</t>
  </si>
  <si>
    <t>EMPLOYEE BENEFIT PLANS - Obligations and Funded Status (Detail) - USD ($) $ in Thousands</t>
  </si>
  <si>
    <t>Defined Benefit Plan, Change in Fair Value of Plan Assets [Roll Forward]</t>
  </si>
  <si>
    <t>Noncurrent liabilities</t>
  </si>
  <si>
    <t>U.S. Defined Benefit Pension Plans</t>
  </si>
  <si>
    <t>Defined Benefit Plan, Change in Benefit Obligation [Roll Forward]</t>
  </si>
  <si>
    <t>Obligation at beginning of year</t>
  </si>
  <si>
    <t>Service cost</t>
  </si>
  <si>
    <t>Interest cost</t>
  </si>
  <si>
    <t>Employee contributions</t>
  </si>
  <si>
    <t>Plan curtailments and amendments</t>
  </si>
  <si>
    <t>Obligation at end of year</t>
  </si>
  <si>
    <t>Fair value of plan assets at beginning of year</t>
  </si>
  <si>
    <t>Fair value of plan assets at end of year</t>
  </si>
  <si>
    <t>Benefit obligations</t>
  </si>
  <si>
    <t>Funded status</t>
  </si>
  <si>
    <t>Noncurrent assets</t>
  </si>
  <si>
    <t>Current liabilities</t>
  </si>
  <si>
    <t>Net amount recognized</t>
  </si>
  <si>
    <t>Initial net obligation</t>
  </si>
  <si>
    <t>Prior service cost</t>
  </si>
  <si>
    <t>Net actuarial loss</t>
  </si>
  <si>
    <t>International Defined Benefit Pension Plans</t>
  </si>
  <si>
    <t>U.S. Post Retirement</t>
  </si>
  <si>
    <t>International Post Retirement</t>
  </si>
  <si>
    <t>Change In Projected Benefit Obligation | U.S. Defined Benefit Pension Plans</t>
  </si>
  <si>
    <t>Benefits paid</t>
  </si>
  <si>
    <t>Acquisition</t>
  </si>
  <si>
    <t>Actuarial gain (loss)</t>
  </si>
  <si>
    <t>Effect of currency rate changes</t>
  </si>
  <si>
    <t>Change In Projected Benefit Obligation | International Defined Benefit Pension Plans</t>
  </si>
  <si>
    <t>Change In Projected Benefit Obligation | U.S. Post Retirement</t>
  </si>
  <si>
    <t>Plan amendments</t>
  </si>
  <si>
    <t>Change In Projected Benefit Obligation | International Post Retirement</t>
  </si>
  <si>
    <t>Change In Plan Assets | U.S. Defined Benefit Pension Plans</t>
  </si>
  <si>
    <t>Actual return on plan assets</t>
  </si>
  <si>
    <t>Employer contributions</t>
  </si>
  <si>
    <t>Change In Plan Assets | International Defined Benefit Pension Plans</t>
  </si>
  <si>
    <t>Change In Plan Assets | U.S. Post Retirement</t>
  </si>
  <si>
    <t>Change In Plan Assets | International Post Retirement</t>
  </si>
  <si>
    <t>EMPLOYEE BENEFIT PLANS - Additional Information (Detail) - USD ($) $ in Thousands</t>
  </si>
  <si>
    <t>Defined Benefit Plans And Other Postretirement Benefit Plans [Line Items]</t>
  </si>
  <si>
    <t>Number of shares held on behalf of participants</t>
  </si>
  <si>
    <t>Market value of the shares held on behalf of participants</t>
  </si>
  <si>
    <t>United States, Canadian and German Pension Plans | Equity Security Funds</t>
  </si>
  <si>
    <t>Target asset allocation</t>
  </si>
  <si>
    <t>50.00%</t>
  </si>
  <si>
    <t>United States, Canadian and German Pension Plans | Debt Security Funds And Other</t>
  </si>
  <si>
    <t>Aggregate accumulated benefit obligation</t>
  </si>
  <si>
    <t>Contribution to the plan</t>
  </si>
  <si>
    <t>United Kingdom Defined Benefit Pension Plans | Equity Security Funds</t>
  </si>
  <si>
    <t>62.50%</t>
  </si>
  <si>
    <t>United Kingdom Defined Benefit Pension Plans | Debt Security Funds And Other</t>
  </si>
  <si>
    <t>37.50%</t>
  </si>
  <si>
    <t>Assumed health care cost trend rate, initial rate</t>
  </si>
  <si>
    <t>6.60%</t>
  </si>
  <si>
    <t>Assumed health care cost trend rate, ultimate rate</t>
  </si>
  <si>
    <t>4.50%</t>
  </si>
  <si>
    <t>Assumed health care cost trend rate, year</t>
  </si>
  <si>
    <t>Effect of 1% point increase on service and interest cost components</t>
  </si>
  <si>
    <t>Effect of 1% point increase on accumulated postretirement benefit obligation</t>
  </si>
  <si>
    <t>Effect of 1% point decrease on service and interest cost components</t>
  </si>
  <si>
    <t>Effect of 1% point decrease on accumulated postretirement benefit obligation</t>
  </si>
  <si>
    <t>6.62%</t>
  </si>
  <si>
    <t>EMPLOYEE BENEFIT PLANS - Amounts Included in Other Comprehensive Loss That are Expected to be Recognized as Components of Periodic Benefit Costs (Detail) $ in Thousands</t>
  </si>
  <si>
    <t>Defined Benefit Plan Disclosure [Line Items]</t>
  </si>
  <si>
    <t>Net transition obligation</t>
  </si>
  <si>
    <t>Total recognized in net periodic benefit cost and other comprehensive (loss) income</t>
  </si>
  <si>
    <t>EMPLOYEE BENEFIT PLANS - Benefit Payments Expected to be Paid to Plan Participants (Detail) $ in Thousands</t>
  </si>
  <si>
    <t>2021 through 2025</t>
  </si>
  <si>
    <t>EMPLOYEE BENEFIT PLANS - Components of Net Periodic Benefit Costs (Detail) - USD ($) $ in Thousands</t>
  </si>
  <si>
    <t>Expected return on plan assets</t>
  </si>
  <si>
    <t>Amortization of initial net obligation and prior service cost</t>
  </si>
  <si>
    <t>Amortization of net loss (gain)</t>
  </si>
  <si>
    <t>Net periodic benefit cost (credit)</t>
  </si>
  <si>
    <t>Settlement and curtailment losses recognized</t>
  </si>
  <si>
    <t>EMPLOYEE BENEFIT PLANS - Costs Recognized Under Defined Contribution Plans and Multiemployer Pension Plans (Detail) - USD ($) $ in Thousands</t>
  </si>
  <si>
    <t>Disclosure Costs Recognized Under Defined Contribution Plans And Multiemployer Pension Plans [Abstract]</t>
  </si>
  <si>
    <t>Multi-employer pension and health &amp; welfare plans</t>
  </si>
  <si>
    <t>401(k) savings and other defined contribution plans</t>
  </si>
  <si>
    <t>EMPLOYEE BENEFIT PLANS - Other Changes in Plan Assets and Benefit Obligations Recognized in Other Comprehensive Income (Detail) $ in Thousands</t>
  </si>
  <si>
    <t>Net loss arising during the year</t>
  </si>
  <si>
    <t>Effect of exchange rates</t>
  </si>
  <si>
    <t>Amortization or curtailment recognition of prior service cost</t>
  </si>
  <si>
    <t>Amortization or settlement recognition of net loss (gain)</t>
  </si>
  <si>
    <t>Total recognized in other comprehensive income (loss)</t>
  </si>
  <si>
    <t>Total recognized in net periodic benefit cost and other comprehensive income (loss)</t>
  </si>
  <si>
    <t>Post Retirement Benefit Plans | U.S. Post Retirement</t>
  </si>
  <si>
    <t>Prior service credit</t>
  </si>
  <si>
    <t>Post Retirement Benefit Plans | International Post Retirement</t>
  </si>
  <si>
    <t>EMPLOYEE BENEFIT PLANS - Pension Plan Assets by Asset Category (Detail) - USD ($) $ in Thousands</t>
  </si>
  <si>
    <t>Fair value of plan assets</t>
  </si>
  <si>
    <t>U.S. Defined Benefit Pension Plans | Equity Security Funds</t>
  </si>
  <si>
    <t>U.S. Defined Benefit Pension Plans | Debt Security Funds And Other</t>
  </si>
  <si>
    <t>U.S. Defined Benefit Pension Plans | Cash and Cash Equivalents</t>
  </si>
  <si>
    <t>International Defined Benefit Pension Plans | Equity Security Funds</t>
  </si>
  <si>
    <t>International Defined Benefit Pension Plans | Debt Security Funds And Other</t>
  </si>
  <si>
    <t>International Defined Benefit Pension Plans | Cash and Cash Equivalents</t>
  </si>
  <si>
    <t>EMPLOYEE BENEFIT PLANS - U.S. and International Pension Plans With Accumulated and Projected Benefit Obligations in Excess of Plan Assets (Detail) - USD ($) $ in Thousands</t>
  </si>
  <si>
    <t>Projected benefit obligation</t>
  </si>
  <si>
    <t>Accumulated benefit obligation</t>
  </si>
  <si>
    <t>EMPLOYEE BENEFIT PLANS - Weighted Average Assumptions Used to Develop Actuarial Present Value of Projected Benefit Obligation (Detail)</t>
  </si>
  <si>
    <t>Discount rate</t>
  </si>
  <si>
    <t>4.21%</t>
  </si>
  <si>
    <t>3.95%</t>
  </si>
  <si>
    <t>4.70%</t>
  </si>
  <si>
    <t>5.70%</t>
  </si>
  <si>
    <t>6.20%</t>
  </si>
  <si>
    <t>Rate of compensation increase</t>
  </si>
  <si>
    <t>3.00%</t>
  </si>
  <si>
    <t>3.56%</t>
  </si>
  <si>
    <t>3.48%</t>
  </si>
  <si>
    <t>4.43%</t>
  </si>
  <si>
    <t>5.81%</t>
  </si>
  <si>
    <t>5.79%</t>
  </si>
  <si>
    <t>6.07%</t>
  </si>
  <si>
    <t>3.10%</t>
  </si>
  <si>
    <t>3.59%</t>
  </si>
  <si>
    <t>3.80%</t>
  </si>
  <si>
    <t>3.96%</t>
  </si>
  <si>
    <t>4.60%</t>
  </si>
  <si>
    <t>EMPLOYEE BENEFIT PLANS - Contributions in Multiemployer Pension Plans (Detail) - USD ($)</t>
  </si>
  <si>
    <t>Dec. 31, 2012</t>
  </si>
  <si>
    <t>Defined Contribution Plan Disclosure [Line Items]</t>
  </si>
  <si>
    <t>Contributions by the Company</t>
  </si>
  <si>
    <t>Percentage of contribution to the plan</t>
  </si>
  <si>
    <t>Increasing in weekly pension fund contribution rates</t>
  </si>
  <si>
    <t>Surcharge imposed</t>
  </si>
  <si>
    <t>Defined Contribution Plan</t>
  </si>
  <si>
    <t>10.00%</t>
  </si>
  <si>
    <t>Idaho Operating Engineers Employers Pension Trust Fund</t>
  </si>
  <si>
    <t>EIN</t>
  </si>
  <si>
    <t>Plan Number</t>
  </si>
  <si>
    <t>Pension Protection Act Zone Status</t>
  </si>
  <si>
    <t>Green</t>
  </si>
  <si>
    <t>FIP / RP Status Pending / Implemented</t>
  </si>
  <si>
    <t>Surcharge Imposed</t>
  </si>
  <si>
    <t>Expiration Dates of Collective Bargaining Agreements</t>
  </si>
  <si>
    <t>Jun. 30,
		2018</t>
  </si>
  <si>
    <t>Automobile Mechanics Local Number Seven Hundred And One Union and Industry Pension Plan</t>
  </si>
  <si>
    <t>Red</t>
  </si>
  <si>
    <t>Implemented</t>
  </si>
  <si>
    <t>Dec. 11,
		2017</t>
  </si>
  <si>
    <t>Red Zone</t>
  </si>
  <si>
    <t>Percentage of funds required in the critical status</t>
  </si>
  <si>
    <t>65.00%</t>
  </si>
  <si>
    <t>Yellow Zone</t>
  </si>
  <si>
    <t>80.00%</t>
  </si>
  <si>
    <t>Green Zone</t>
  </si>
  <si>
    <t>INCOME TAXES - Components of Income from Operations before Provision for Income Taxes (Detail) - USD ($) $ in Thousands</t>
  </si>
  <si>
    <t>Domestic</t>
  </si>
  <si>
    <t>Foreign</t>
  </si>
  <si>
    <t>Income from operations before income taxes</t>
  </si>
  <si>
    <t>INCOME TAXES - Narrative (Detail) - USD ($) $ in Thousands</t>
  </si>
  <si>
    <t>Undistributed earnings of foreign subsidiaries</t>
  </si>
  <si>
    <t>Valuation allowance for foreign carryforwards</t>
  </si>
  <si>
    <t>State and foreign tax credit carryforwards</t>
  </si>
  <si>
    <t>State net operating loss carryforwards</t>
  </si>
  <si>
    <t>Gross liability for uncertain tax positions</t>
  </si>
  <si>
    <t>Unrecognized tax benefits if recognized that would affect effective tax rate</t>
  </si>
  <si>
    <t>Accrued interest</t>
  </si>
  <si>
    <t>Accrued penalties</t>
  </si>
  <si>
    <t>Unrecognized tax benefits subject to change within the next 12 months</t>
  </si>
  <si>
    <t>INCOME TAXES - Consolidated Provision for Income Taxes (Detail) - USD ($) $ in Thousands</t>
  </si>
  <si>
    <t>Current taxes, Federal</t>
  </si>
  <si>
    <t>Current taxes, State</t>
  </si>
  <si>
    <t>Current taxes, Foreign</t>
  </si>
  <si>
    <t>Current taxes</t>
  </si>
  <si>
    <t>Deferred taxes, Federal</t>
  </si>
  <si>
    <t>Deferred taxes, State</t>
  </si>
  <si>
    <t>Deferred taxes, Foreign</t>
  </si>
  <si>
    <t>Deferred taxes</t>
  </si>
  <si>
    <t>Total provision</t>
  </si>
  <si>
    <t>INCOME TAXES - Reconciliation of Income Tax Rate (Detail)</t>
  </si>
  <si>
    <t>U.S. federal statutory rate</t>
  </si>
  <si>
    <t>35.00%</t>
  </si>
  <si>
    <t>State taxes</t>
  </si>
  <si>
    <t>2.00%</t>
  </si>
  <si>
    <t>2.20%</t>
  </si>
  <si>
    <t>Tax reserves</t>
  </si>
  <si>
    <t>(0.40%)</t>
  </si>
  <si>
    <t>0.30%</t>
  </si>
  <si>
    <t>(2.10%)</t>
  </si>
  <si>
    <t>(4.20%)</t>
  </si>
  <si>
    <t>(3.90%)</t>
  </si>
  <si>
    <t>Research and development credit</t>
  </si>
  <si>
    <t>(0.50%)</t>
  </si>
  <si>
    <t>(0.60%)</t>
  </si>
  <si>
    <t>Manufacturing deduction</t>
  </si>
  <si>
    <t>(2.30%)</t>
  </si>
  <si>
    <t>(1.80%)</t>
  </si>
  <si>
    <t>(1.70%)</t>
  </si>
  <si>
    <t>Other, net</t>
  </si>
  <si>
    <t>0.10%</t>
  </si>
  <si>
    <t>(0.20%)</t>
  </si>
  <si>
    <t>Effective rate</t>
  </si>
  <si>
    <t>31.90%</t>
  </si>
  <si>
    <t>30.80%</t>
  </si>
  <si>
    <t>30.60%</t>
  </si>
  <si>
    <t>INCOME TAXES - Components of Deferred Tax Assets and Liabilities (Detail) - USD ($) $ in Thousands</t>
  </si>
  <si>
    <t>Accrued expenses and reserves</t>
  </si>
  <si>
    <t>Warranty reserve</t>
  </si>
  <si>
    <t>Deferred compensation/employee benefits</t>
  </si>
  <si>
    <t>Pension and postretirement obligations</t>
  </si>
  <si>
    <t>Inventory</t>
  </si>
  <si>
    <t>Net operating loss carry forwards</t>
  </si>
  <si>
    <t>Tax credit carry forwards</t>
  </si>
  <si>
    <t>Gross deferred income tax assets</t>
  </si>
  <si>
    <t>Valuation allowance</t>
  </si>
  <si>
    <t>Total deferred income tax assets</t>
  </si>
  <si>
    <t>Intangibles</t>
  </si>
  <si>
    <t>Other</t>
  </si>
  <si>
    <t>Total deferred income tax liabilities</t>
  </si>
  <si>
    <t>INCOME TAXES - Liability for Income Taxes Associated with Uncertain Tax Positions (Detail) - USD ($) $ in Thousands</t>
  </si>
  <si>
    <t>Reconciliation of Unrecognized Tax Benefits, Excluding Amounts Pertaining to Examined Tax Returns [Roll Forward]</t>
  </si>
  <si>
    <t>Gross liability for uncertain tax positions at beginning of year</t>
  </si>
  <si>
    <t>Gross increases - unrecognized tax benefits in prior periods</t>
  </si>
  <si>
    <t>Gross increases - current period unrecognized tax benefits</t>
  </si>
  <si>
    <t>Gross decreases - unrecognized tax benefits in prior periods</t>
  </si>
  <si>
    <t>Gross decreases - audit settlement during year</t>
  </si>
  <si>
    <t>Gross decreases - expiration of audit statute of limitations</t>
  </si>
  <si>
    <t>Gross liability for uncertain tax positions at end of year</t>
  </si>
  <si>
    <t>EARNINGS PER SHARE - Computation of Earnings Per Share (Detail) - USD ($) $ / shares in Units, shares in Thousands, $ in Thousands</t>
  </si>
  <si>
    <t>Less: dividends declared - common shares and non-vested restricted stock</t>
  </si>
  <si>
    <t>Undistributed earnings</t>
  </si>
  <si>
    <t>Percentage allocated to common shareholders</t>
  </si>
  <si>
    <t>99.70%</t>
  </si>
  <si>
    <t>99.60%</t>
  </si>
  <si>
    <t>99.50%</t>
  </si>
  <si>
    <t>Undistributed earnings allocated to common shareholders</t>
  </si>
  <si>
    <t>Dividends Declared Common Shares</t>
  </si>
  <si>
    <t>Numerator for basic and diluted earnings per common share</t>
  </si>
  <si>
    <t>Denominator for basic earnings per common share - weighted average shares (in shares)</t>
  </si>
  <si>
    <t>Assumed conversion of dilutive stock-based compensation plans (in shares)</t>
  </si>
  <si>
    <t>Denominator for diluted earnings per common shares - adjusted weighted average shares and assumed conversion (in shares)</t>
  </si>
  <si>
    <t>Basic earnings per share, As reported (in dollars per share)</t>
  </si>
  <si>
    <t>Basic weighted-average common shares outstanding and non-vested restricted stock expected to vest</t>
  </si>
  <si>
    <t>EARNINGS PER SHARE - Narrative (Detail) - shares shares in Thousands</t>
  </si>
  <si>
    <t>Shares not included in computation of diluted earnings per share</t>
  </si>
  <si>
    <t>STOCK-BASED COMPENSATION PLANS - Narrative (Detail) - USD ($) $ in Millions</t>
  </si>
  <si>
    <t>Dec. 31, 2017</t>
  </si>
  <si>
    <t>Dec. 31, 2016</t>
  </si>
  <si>
    <t>Share Based Compensation Arrangement By Share Based Payment Award [Line Items]</t>
  </si>
  <si>
    <t>Plan term, years</t>
  </si>
  <si>
    <t>Tax benefits related to the stock-based compensation plans</t>
  </si>
  <si>
    <t>Unamortized compensation expense expected to be vested</t>
  </si>
  <si>
    <t>Recognized weighted average period, years</t>
  </si>
  <si>
    <t>1 year 1 month 6 days</t>
  </si>
  <si>
    <t>Risk-free interest rate, year</t>
  </si>
  <si>
    <t>7 years</t>
  </si>
  <si>
    <t>Employee Stock Option</t>
  </si>
  <si>
    <t>Non-Vested Restricted Stock</t>
  </si>
  <si>
    <t>Restricted Stock Units (RSUs)</t>
  </si>
  <si>
    <t>Performance Shares</t>
  </si>
  <si>
    <t>Award vesting period</t>
  </si>
  <si>
    <t>Percentage of incentive stock awards expected to be vested and awarded of stocks granted</t>
  </si>
  <si>
    <t>123.00%</t>
  </si>
  <si>
    <t>Performance Shares | Minimum</t>
  </si>
  <si>
    <t>Performance Shares | Maximum</t>
  </si>
  <si>
    <t>200.00%</t>
  </si>
  <si>
    <t>Performance Shares | Scenario Forecast</t>
  </si>
  <si>
    <t>101.00%</t>
  </si>
  <si>
    <t>134.00%</t>
  </si>
  <si>
    <t>Plan Two Thousand Eleven</t>
  </si>
  <si>
    <t>Number of shares available for grant</t>
  </si>
  <si>
    <t>Plan Two Thousand Eleven | Employee Stock Option</t>
  </si>
  <si>
    <t>4 years</t>
  </si>
  <si>
    <t>Directors Plan</t>
  </si>
  <si>
    <t>Shares issued</t>
  </si>
  <si>
    <t>Directors Plan | Employee Stock Option</t>
  </si>
  <si>
    <t>Shares authorized for grants</t>
  </si>
  <si>
    <t>Directors Plan | Restricted Stock</t>
  </si>
  <si>
    <t>1 year</t>
  </si>
  <si>
    <t>Plan 2000 | Employee Stock Option</t>
  </si>
  <si>
    <t>STOCK-BASED COMPENSATION PLANS - Stock Option Activity (Detail) - USD ($) $ / shares in Units, $ in Thousands</t>
  </si>
  <si>
    <t>Options Outstanding</t>
  </si>
  <si>
    <t>Outstanding, beginning of period (in shares)</t>
  </si>
  <si>
    <t>Granted (in shares)</t>
  </si>
  <si>
    <t>Exercised (in shares)</t>
  </si>
  <si>
    <t>Canceled (in shares)</t>
  </si>
  <si>
    <t>Outstanding, end of period (in shares)</t>
  </si>
  <si>
    <t>Exercisable at December 31, 2015</t>
  </si>
  <si>
    <t>Weighted-Average Exercise Price per Share</t>
  </si>
  <si>
    <t>Outstanding, beginning of period (in dollars per share)</t>
  </si>
  <si>
    <t>Granted (in dollars per share)</t>
  </si>
  <si>
    <t>Exercised (in dollars per share)</t>
  </si>
  <si>
    <t>Canceled (in dollars per share)</t>
  </si>
  <si>
    <t>Outstanding, end of period (in dollars per share)</t>
  </si>
  <si>
    <t>Weighted-Average Remaining Contractual Life</t>
  </si>
  <si>
    <t>Weighted- Average Remaining Contractual Life, outstanding</t>
  </si>
  <si>
    <t>4 years 9 months 18 days</t>
  </si>
  <si>
    <t>5 years 6 months</t>
  </si>
  <si>
    <t>6 years 1 month 6 days</t>
  </si>
  <si>
    <t>6 years 3 months 18 days</t>
  </si>
  <si>
    <t>Weighted Average Remaining Contractual Life, Exercisable shares at December 31, 2015</t>
  </si>
  <si>
    <t>Aggregate Intrinsic Value</t>
  </si>
  <si>
    <t>Outstanding, beginning of period</t>
  </si>
  <si>
    <t>Granted</t>
  </si>
  <si>
    <t>Exercised</t>
  </si>
  <si>
    <t>Canceled</t>
  </si>
  <si>
    <t>Outstanding, end of period</t>
  </si>
  <si>
    <t>Exercisable at December 31, 2014</t>
  </si>
  <si>
    <t>STOCK-BASED COMPENSATION PLANS - Stock Options Outstanding (Detail)</t>
  </si>
  <si>
    <t>Dec. 31, 2015$ / sharesshares</t>
  </si>
  <si>
    <t>Share Based Compensation Shares Authorized Under Stock Option Plans Exercise Price Range [Line Items]</t>
  </si>
  <si>
    <t>Number of options outstanding | shares</t>
  </si>
  <si>
    <t>Weighted average exercise price of options outstanding (in dollars per share) | $ / shares</t>
  </si>
  <si>
    <t>Number of options currently exercisable (in shares) | shares</t>
  </si>
  <si>
    <t>Weighted average exercise price of options currently exercisable (in dollars per share) | $ / shares</t>
  </si>
  <si>
    <t>$15.00</t>
  </si>
  <si>
    <t>Weighted average remaining contractual life</t>
  </si>
  <si>
    <t>3 years 1 month 6 days</t>
  </si>
  <si>
    <t>15.00 - 23.00</t>
  </si>
  <si>
    <t>2 years 10 months 24 days</t>
  </si>
  <si>
    <t>23.00 - 30.00</t>
  </si>
  <si>
    <t>30.00 - 38.00</t>
  </si>
  <si>
    <t>8 years</t>
  </si>
  <si>
    <t>STOCK-BASED COMPENSATION PLANS - Fair Value of Each Option Grant Weighted Average Assumptions (Detail) - $ / shares</t>
  </si>
  <si>
    <t>Dividend yield</t>
  </si>
  <si>
    <t>0.14%</t>
  </si>
  <si>
    <t>0.11%</t>
  </si>
  <si>
    <t>0.21%</t>
  </si>
  <si>
    <t>Risk-free interest rate</t>
  </si>
  <si>
    <t>1.80%</t>
  </si>
  <si>
    <t>1.40%</t>
  </si>
  <si>
    <t>Stock price volatility</t>
  </si>
  <si>
    <t>27.30%</t>
  </si>
  <si>
    <t>33.00%</t>
  </si>
  <si>
    <t>43.80%</t>
  </si>
  <si>
    <t>Expected life (years)</t>
  </si>
  <si>
    <t>Weighted average fair value of options granted during the year (in dollars per share)</t>
  </si>
  <si>
    <t>STOCK-BASED COMPENSATION PLANS - Restricted Stock Activity and Incentive Stock Awards Activity (Detail) - $ / shares</t>
  </si>
  <si>
    <t>Vested (in dollars per share)</t>
  </si>
  <si>
    <t>Adjustment for incentive stock awards expected to vest (in dollars per share)</t>
  </si>
  <si>
    <t>Restricted Stock and Units</t>
  </si>
  <si>
    <t>Vested</t>
  </si>
  <si>
    <t>Adjustment for incentive stock awards expected to vest</t>
  </si>
  <si>
    <t>OTHER COMPREHENSIVE LOSS - Components of Accumulated Other Comprehensive Loss (Detail) - USD ($) $ in Thousands</t>
  </si>
  <si>
    <t>Other Comprehensive Loss [Line Items]</t>
  </si>
  <si>
    <t>Foreign currency translation gain</t>
  </si>
  <si>
    <t>Pension and post-retirement benefit plans, net of tax of $(18,042) and $(28,321)</t>
  </si>
  <si>
    <t>Total accumulated other comprehensive loss</t>
  </si>
  <si>
    <t>Unrealized loss on interest rate swap contracts, tax</t>
  </si>
  <si>
    <t>Pension benefit plans and post retirement benefit plans, tax</t>
  </si>
  <si>
    <t>Derivative Contracts</t>
  </si>
  <si>
    <t>Unrealized loss on interest rate swap contracts, net of tax of $1,815 and $1,357</t>
  </si>
  <si>
    <t>OTHER COMPREHENSIVE LOSS - Changes in Accumulated Other Comprehensive Loss by Component, Net of Tax (Detail) $ in Thousands</t>
  </si>
  <si>
    <t>AOCI Attributable to Parent, Net of Tax [Roll Forward]</t>
  </si>
  <si>
    <t>Other comprehensive income before reclassifications</t>
  </si>
  <si>
    <t>Amounts reclassified from accumulated other comprehensive income</t>
  </si>
  <si>
    <t>Net current period other comprehensive income</t>
  </si>
  <si>
    <t>Pension And Post Retirement Benefit Plans</t>
  </si>
  <si>
    <t>OTHER COMPREHENSIVE LOSS - Reclassifications Out of Accumulated Other Comprehensive Loss (Detail) - USD ($) $ in Thousands</t>
  </si>
  <si>
    <t>Reclassification Adjustment Out Of Accumulated Other Comprehensive Income On Derivatives [Line Items]</t>
  </si>
  <si>
    <t>Reclassification out of Accumulated Other Comprehensive Income | Amortization of initial net obligation and prior service cost</t>
  </si>
  <si>
    <t>Reclassification out of Accumulated Other Comprehensive Income | Amortization of net loss (gain)</t>
  </si>
  <si>
    <t>Reclassification out of Accumulated Other Comprehensive Income | Pension And Post Retirement Benefit Plans</t>
  </si>
  <si>
    <t>Reclassification out of Accumulated Other Comprehensive Income | Derivative Contracts</t>
  </si>
  <si>
    <t>OPERATING LEASES - Narrative (Detail) - USD ($) $ in Millions</t>
  </si>
  <si>
    <t>Operating Leased Assets [Line Items]</t>
  </si>
  <si>
    <t>Net rental expense</t>
  </si>
  <si>
    <t>Sublease rentals</t>
  </si>
  <si>
    <t>Minimum</t>
  </si>
  <si>
    <t>Operating leases term, in years</t>
  </si>
  <si>
    <t>Maximum</t>
  </si>
  <si>
    <t>OPERATING LEASES - Future Minimum Rental Payments Under Operating Leases (Detail) $ in Thousands</t>
  </si>
  <si>
    <t>Future Minimum Payments Under Non-Cancelable Operating Leases With Initial Terms Of One-Year Or More [Line Items]</t>
  </si>
  <si>
    <t>2021 and after</t>
  </si>
  <si>
    <t>Real Estate</t>
  </si>
  <si>
    <t>Equipment</t>
  </si>
  <si>
    <t>WARRANTIES - Changes in Product Warranty Reserve (Detail) - USD ($) $ in Thousands</t>
  </si>
  <si>
    <t>Movement in Standard and Extended Product Warranty, Increase (Decrease) [Roll Forward]</t>
  </si>
  <si>
    <t>Balance at beginning of period</t>
  </si>
  <si>
    <t>Warranty expense</t>
  </si>
  <si>
    <t>Warranty claim payments</t>
  </si>
  <si>
    <t>Foreign currency impact/other</t>
  </si>
  <si>
    <t>Balance at end of period</t>
  </si>
  <si>
    <t>PREFERRED STOCK - Narrative (Detail) - shares</t>
  </si>
  <si>
    <t>Preferred stock, shares outstanding (in shares)</t>
  </si>
  <si>
    <t>FAIR VALUE MEASUREMENT AND FAIR VALUE OF FINANCIAL INSTRUMENTS - Liabilities Carried at Fair Value Measured on Recurring Basis (Detail) - USD ($) $ in Thousands</t>
  </si>
  <si>
    <t>Fair Value Assets And Liabilities Measured On Recurring And Nonrecurring Basis [Line Items]</t>
  </si>
  <si>
    <t>Derivative, carrying value</t>
  </si>
  <si>
    <t>Fair Value, Inputs, Level 2</t>
  </si>
  <si>
    <t>Liabilities at fair value</t>
  </si>
  <si>
    <t>Forward Starting Interest Rate Swap Agreement | Fair Value, Inputs, Level 2</t>
  </si>
  <si>
    <t>FAIR VALUE MEASUREMENT AND FAIR VALUE OF FINANCIAL INSTRUMENTS - Estimated Fair Values and Related Carrying Values of Financial Instruments (Detail) - USD ($)</t>
  </si>
  <si>
    <t>Fair Value Balance Sheet Grouping Financial Statement Captions [Line Items]</t>
  </si>
  <si>
    <t>Derivative, fair value</t>
  </si>
  <si>
    <t>Note, carrying value</t>
  </si>
  <si>
    <t>Note, fair value</t>
  </si>
  <si>
    <t>SEGMENT INFORMATION - Narrative (Detail) $ in Millions</t>
  </si>
  <si>
    <t>Dec. 31, 2015USD ($)Segment</t>
  </si>
  <si>
    <t>Segment Reporting Information [Line Items]</t>
  </si>
  <si>
    <t>Number of reportable segment | Segment</t>
  </si>
  <si>
    <t>United States</t>
  </si>
  <si>
    <t>Export Sales | $</t>
  </si>
  <si>
    <t>SEGMENT INFROMATION - Segment Financial Information (Detail) - USD ($) $ in Thousands</t>
  </si>
  <si>
    <t>Total sales</t>
  </si>
  <si>
    <t>Income (loss) from operations</t>
  </si>
  <si>
    <t>Interest expense and other, net</t>
  </si>
  <si>
    <t>Capital expenditures</t>
  </si>
  <si>
    <t>Segment assets</t>
  </si>
  <si>
    <t>External Customers</t>
  </si>
  <si>
    <t>Operating Segments | Freight Segment</t>
  </si>
  <si>
    <t>Operating Segments | Transit Segment</t>
  </si>
  <si>
    <t>Operating Segments | External Customers | Freight Segment</t>
  </si>
  <si>
    <t>Operating Segments | External Customers | Transit Segment</t>
  </si>
  <si>
    <t>Operating Segments | Intersegment Sales/(Elimination) | Freight Segment</t>
  </si>
  <si>
    <t>Operating Segments | Intersegment Sales/(Elimination) | Transit Segment</t>
  </si>
  <si>
    <t>Corporate Activities and Elimination</t>
  </si>
  <si>
    <t>Corporate Activities and Elimination | Intersegment Sales/(Elimination)</t>
  </si>
  <si>
    <t>SEGMENT INFORMATION - Geographic Area Data (Detail) - USD ($) $ in Thousands</t>
  </si>
  <si>
    <t>Revenues From External Customers And Long Lived Assets [Line Items]</t>
  </si>
  <si>
    <t>Long-Lived Assets</t>
  </si>
  <si>
    <t>United Kingdom</t>
  </si>
  <si>
    <t>Canada</t>
  </si>
  <si>
    <t>Mexico</t>
  </si>
  <si>
    <t>China</t>
  </si>
  <si>
    <t>Germany</t>
  </si>
  <si>
    <t>Australia</t>
  </si>
  <si>
    <t>Brazil</t>
  </si>
  <si>
    <t>France</t>
  </si>
  <si>
    <t>Italy</t>
  </si>
  <si>
    <t>Netherlands</t>
  </si>
  <si>
    <t>Other international</t>
  </si>
  <si>
    <t>SEGMENT INFORMATION - Sales by Product (Detail) - USD ($) $ in Thousands</t>
  </si>
  <si>
    <t>Specialty Products &amp; Electronics</t>
  </si>
  <si>
    <t>Brake Products</t>
  </si>
  <si>
    <t>Remanufacturing, Overhaul &amp; Build</t>
  </si>
  <si>
    <t>Other Transit Products</t>
  </si>
  <si>
    <t>OTHER INCOME (EXPENSE) - Components of Other Income Expense (Detail) - USD ($) $ in Thousands</t>
  </si>
  <si>
    <t>Foreign currency (loss)</t>
  </si>
  <si>
    <t>Other miscellaneous (expense) income</t>
  </si>
  <si>
    <t>Total other (expense), net</t>
  </si>
  <si>
    <t>SELECTED QUARTERLY FINANCIAL DATA (UNAUDITED) - Selected Quarterly Financial Data (Detail) $ / shares in Units, $ in Thousands</t>
  </si>
  <si>
    <t>May. 14, 2013</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t>
  </si>
  <si>
    <t>Net income attributable to Wabtec shareholders (in dollars per share) | $ / shares</t>
  </si>
  <si>
    <t>Schedule II - Valuation and Qualifying Accounts (Detail) - USD ($) $ in Thousands</t>
  </si>
  <si>
    <t>Valuation And Qualifying Accounts Disclosure [Line Items]</t>
  </si>
  <si>
    <t>Charged/ (credited) to expense</t>
  </si>
  <si>
    <t>Warranty and overhaul reserves</t>
  </si>
  <si>
    <t>Charged/(credited) to other accounts</t>
  </si>
  <si>
    <t>Deductions from reserves</t>
  </si>
  <si>
    <t>Valuation allowance-taxes</t>
  </si>
  <si>
    <t>Merger and restructuring reserv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_);_(&quot;€ &quot;(#,##0)" numFmtId="168"/>
    <numFmt formatCode="#,##0.000_);(#,##0.000)" numFmtId="169"/>
    <numFmt formatCode="_(&quot;€ &quot;#,##0.0_);_(&quot;€ &quot;(#,##0.0)" numFmtId="170"/>
    <numFmt formatCode="#,##0.0_);(#,##0.0)" numFmtId="171"/>
    <numFmt formatCode="_(&quot;Over &quot;#,##0_);_(&quot;Ov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43452</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6" r="C14" t="n">
        <v>91930671</v>
      </c>
    </row>
    <row spans="1:4" r="15">
      <c s="4" r="A15" t="s">
        <v>25</v>
      </c>
      <c s="4" r="B15" t="s">
        <v>26</v>
      </c>
    </row>
    <row spans="1:4" r="16">
      <c s="4" r="A16" t="s">
        <v>27</v>
      </c>
      <c s="4" r="B16" t="s">
        <v>28</v>
      </c>
    </row>
    <row spans="1:4" r="17">
      <c s="4" r="A17" t="s">
        <v>29</v>
      </c>
      <c s="4" r="B17" t="s">
        <v>26</v>
      </c>
    </row>
    <row spans="1:4" r="18">
      <c s="4" r="A18" t="s">
        <v>30</v>
      </c>
      <c s="7" r="D18" t="n">
        <v>8.8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015</v>
      </c>
      <c s="2" r="B1" t="s">
        <v>2</v>
      </c>
      <c s="2" r="C1" t="s">
        <v>32</v>
      </c>
    </row>
    <row spans="1:3" r="2">
      <c s="3" r="A2" t="s">
        <v>230</v>
      </c>
    </row>
    <row spans="1:3" r="3">
      <c s="4" r="A3" t="s">
        <v>77</v>
      </c>
      <c s="6" r="B3" t="n">
        <v>1000000</v>
      </c>
      <c s="6" r="C3" t="n">
        <v>1000000</v>
      </c>
    </row>
    <row spans="1:3" r="4">
      <c s="4" r="A4" t="s">
        <v>78</v>
      </c>
      <c s="6" r="B4" t="n">
        <v>0</v>
      </c>
      <c s="6" r="C4" t="n">
        <v>0</v>
      </c>
    </row>
    <row spans="1:3" r="5">
      <c s="4" r="A5" t="s">
        <v>1016</v>
      </c>
      <c s="6" r="B5" t="n">
        <v>0</v>
      </c>
      <c s="6" r="C5"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7</v>
      </c>
      <c s="2" r="B1" t="s">
        <v>2</v>
      </c>
      <c s="2" r="C1" t="s">
        <v>32</v>
      </c>
    </row>
    <row spans="1:3" r="2">
      <c s="3" r="A2" t="s">
        <v>1018</v>
      </c>
    </row>
    <row spans="1:3" r="3">
      <c s="4" r="A3" t="s">
        <v>1019</v>
      </c>
      <c s="8" r="B3" t="n">
        <v>4474</v>
      </c>
      <c s="8" r="C3" t="n">
        <v>3351</v>
      </c>
    </row>
    <row spans="1:3" r="4">
      <c s="4" r="A4" t="s">
        <v>1020</v>
      </c>
    </row>
    <row spans="1:3" r="5">
      <c s="3" r="A5" t="s">
        <v>1018</v>
      </c>
    </row>
    <row spans="1:3" r="6">
      <c s="4" r="A6" t="s">
        <v>1021</v>
      </c>
      <c s="6" r="B6" t="n">
        <v>4474</v>
      </c>
      <c s="6" r="C6" t="n">
        <v>3351</v>
      </c>
    </row>
    <row spans="1:3" r="7">
      <c s="4" r="A7" t="s">
        <v>477</v>
      </c>
    </row>
    <row spans="1:3" r="8">
      <c s="3" r="A8" t="s">
        <v>1018</v>
      </c>
    </row>
    <row spans="1:3" r="9">
      <c s="4" r="A9" t="s">
        <v>1019</v>
      </c>
      <c s="6" r="B9" t="n">
        <v>4474</v>
      </c>
      <c s="6" r="C9" t="n">
        <v>3351</v>
      </c>
    </row>
    <row spans="1:3" r="10">
      <c s="4" r="A10" t="s">
        <v>1021</v>
      </c>
      <c s="6" r="B10" t="n">
        <v>4474</v>
      </c>
      <c s="6" r="C10" t="n">
        <v>3351</v>
      </c>
    </row>
    <row spans="1:3" r="11">
      <c s="4" r="A11" t="s">
        <v>1022</v>
      </c>
    </row>
    <row spans="1:3" r="12">
      <c s="3" r="A12" t="s">
        <v>1018</v>
      </c>
    </row>
    <row spans="1:3" r="13">
      <c s="4" r="A13" t="s">
        <v>1021</v>
      </c>
      <c s="8" r="B13" t="n">
        <v>4474</v>
      </c>
      <c s="8" r="C13" t="n">
        <v>335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3</v>
      </c>
      <c s="2" r="B1" t="s">
        <v>2</v>
      </c>
      <c s="2" r="C1" t="s">
        <v>32</v>
      </c>
    </row>
    <row spans="1:3" r="2">
      <c s="3" r="A2" t="s">
        <v>1024</v>
      </c>
    </row>
    <row spans="1:3" r="3">
      <c s="4" r="A3" t="s">
        <v>1019</v>
      </c>
      <c s="8" r="B3" t="n">
        <v>4474000</v>
      </c>
      <c s="8" r="C3" t="n">
        <v>3351000</v>
      </c>
    </row>
    <row spans="1:3" r="4">
      <c s="4" r="A4" t="s">
        <v>477</v>
      </c>
    </row>
    <row spans="1:3" r="5">
      <c s="3" r="A5" t="s">
        <v>1024</v>
      </c>
    </row>
    <row spans="1:3" r="6">
      <c s="4" r="A6" t="s">
        <v>1019</v>
      </c>
      <c s="6" r="B6" t="n">
        <v>4474000</v>
      </c>
      <c s="6" r="C6" t="n">
        <v>3351000</v>
      </c>
    </row>
    <row spans="1:3" r="7">
      <c s="4" r="A7" t="s">
        <v>1025</v>
      </c>
      <c s="6" r="B7" t="n">
        <v>4474000</v>
      </c>
      <c s="6" r="C7" t="n">
        <v>3351000</v>
      </c>
    </row>
    <row spans="1:3" r="8">
      <c s="4" r="A8" t="s">
        <v>596</v>
      </c>
    </row>
    <row spans="1:3" r="9">
      <c s="3" r="A9" t="s">
        <v>1024</v>
      </c>
    </row>
    <row spans="1:3" r="10">
      <c s="4" r="A10" t="s">
        <v>1026</v>
      </c>
      <c s="6" r="B10" t="n">
        <v>250000000</v>
      </c>
      <c s="6" r="C10" t="n">
        <v>250000000</v>
      </c>
    </row>
    <row spans="1:3" r="11">
      <c s="4" r="A11" t="s">
        <v>1027</v>
      </c>
      <c s="8" r="B11" t="n">
        <v>254075000</v>
      </c>
      <c s="8" r="C11" t="n">
        <v>260000000</v>
      </c>
    </row>
    <row spans="1:3" r="12">
      <c s="4" r="A12" t="s">
        <v>597</v>
      </c>
      <c s="4" r="B12" t="s">
        <v>598</v>
      </c>
      <c s="4" r="C12" t="s">
        <v>59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spans="1:4" r="1">
      <c s="1" r="A1" t="s">
        <v>1028</v>
      </c>
      <c s="2" r="B1" t="s">
        <v>1</v>
      </c>
    </row>
    <row spans="1:4" r="2">
      <c s="2" r="B2" t="s">
        <v>1029</v>
      </c>
      <c s="2" r="C2" t="s">
        <v>427</v>
      </c>
      <c s="2" r="D2" t="s">
        <v>453</v>
      </c>
    </row>
    <row spans="1:4" r="3">
      <c s="3" r="A3" t="s">
        <v>1030</v>
      </c>
    </row>
    <row spans="1:4" r="4">
      <c s="4" r="A4" t="s">
        <v>1031</v>
      </c>
      <c s="6" r="B4" t="n">
        <v>2</v>
      </c>
    </row>
    <row spans="1:4" r="5">
      <c s="4" r="A5" t="s">
        <v>1032</v>
      </c>
    </row>
    <row spans="1:4" r="6">
      <c s="3" r="A6" t="s">
        <v>1030</v>
      </c>
    </row>
    <row spans="1:4" r="7">
      <c s="4" r="A7" t="s">
        <v>1033</v>
      </c>
      <c s="7" r="B7" t="n">
        <v>508.4</v>
      </c>
      <c s="7" r="C7" t="n">
        <v>521.7</v>
      </c>
      <c s="7" r="D7" t="n">
        <v>54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34</v>
      </c>
      <c s="2" r="B1" t="s">
        <v>516</v>
      </c>
      <c s="2" r="J1" t="s">
        <v>1</v>
      </c>
    </row>
    <row spans="1:12" r="2">
      <c s="2" r="B2" t="s">
        <v>2</v>
      </c>
      <c s="2" r="C2" t="s">
        <v>517</v>
      </c>
      <c s="2" r="D2" t="s">
        <v>4</v>
      </c>
      <c s="2" r="E2" t="s">
        <v>518</v>
      </c>
      <c s="2" r="F2" t="s">
        <v>32</v>
      </c>
      <c s="2" r="G2" t="s">
        <v>519</v>
      </c>
      <c s="2" r="H2" t="s">
        <v>520</v>
      </c>
      <c s="2" r="I2" t="s">
        <v>521</v>
      </c>
      <c s="2" r="J2" t="s">
        <v>2</v>
      </c>
      <c s="2" r="K2" t="s">
        <v>32</v>
      </c>
      <c s="2" r="L2" t="s">
        <v>85</v>
      </c>
    </row>
    <row spans="1:12" r="3">
      <c s="3" r="A3" t="s">
        <v>1030</v>
      </c>
    </row>
    <row spans="1:12" r="4">
      <c s="4" r="A4" t="s">
        <v>1035</v>
      </c>
      <c s="8" r="B4" t="n">
        <v>832849</v>
      </c>
      <c s="8" r="C4" t="n">
        <v>809527</v>
      </c>
      <c s="8" r="D4" t="n">
        <v>847028</v>
      </c>
      <c s="8" r="E4" t="n">
        <v>818594</v>
      </c>
      <c s="8" r="F4" t="n">
        <v>820866</v>
      </c>
      <c s="8" r="G4" t="n">
        <v>797271</v>
      </c>
      <c s="8" r="H4" t="n">
        <v>731068</v>
      </c>
      <c s="8" r="I4" t="n">
        <v>695249</v>
      </c>
      <c s="8" r="J4" t="n">
        <v>3307998</v>
      </c>
      <c s="8" r="K4" t="n">
        <v>3044454</v>
      </c>
      <c s="8" r="L4" t="n">
        <v>2566392</v>
      </c>
    </row>
    <row spans="1:12" r="5">
      <c s="4" r="A5" t="s">
        <v>1036</v>
      </c>
      <c s="6" r="B5" t="n">
        <v>151209</v>
      </c>
      <c s="8" r="C5" t="n">
        <v>152078</v>
      </c>
      <c s="8" r="D5" t="n">
        <v>155860</v>
      </c>
      <c s="8" r="E5" t="n">
        <v>148420</v>
      </c>
      <c s="6" r="F5" t="n">
        <v>136963</v>
      </c>
      <c s="8" r="G5" t="n">
        <v>135977</v>
      </c>
      <c s="8" r="H5" t="n">
        <v>132323</v>
      </c>
      <c s="8" r="I5" t="n">
        <v>121846</v>
      </c>
      <c s="6" r="J5" t="n">
        <v>607567</v>
      </c>
      <c s="6" r="K5" t="n">
        <v>527109</v>
      </c>
      <c s="6" r="L5" t="n">
        <v>437310</v>
      </c>
    </row>
    <row spans="1:12" r="6">
      <c s="4" r="A6" t="s">
        <v>1037</v>
      </c>
      <c s="6" r="J6" t="n">
        <v>-22199</v>
      </c>
      <c s="6" r="K6" t="n">
        <v>-19254</v>
      </c>
      <c s="6" r="L6" t="n">
        <v>-16223</v>
      </c>
    </row>
    <row spans="1:12" r="7">
      <c s="4" r="A7" t="s">
        <v>98</v>
      </c>
      <c s="6" r="J7" t="n">
        <v>585368</v>
      </c>
      <c s="6" r="K7" t="n">
        <v>507855</v>
      </c>
      <c s="6" r="L7" t="n">
        <v>421087</v>
      </c>
    </row>
    <row spans="1:12" r="8">
      <c s="4" r="A8" t="s">
        <v>98</v>
      </c>
      <c s="6" r="J8" t="n">
        <v>585368</v>
      </c>
      <c s="6" r="K8" t="n">
        <v>507855</v>
      </c>
      <c s="6" r="L8" t="n">
        <v>421087</v>
      </c>
    </row>
    <row spans="1:12" r="9">
      <c s="4" r="A9" t="s">
        <v>119</v>
      </c>
      <c s="6" r="J9" t="n">
        <v>64734</v>
      </c>
      <c s="6" r="K9" t="n">
        <v>61261</v>
      </c>
      <c s="6" r="L9" t="n">
        <v>51193</v>
      </c>
    </row>
    <row spans="1:12" r="10">
      <c s="4" r="A10" t="s">
        <v>1038</v>
      </c>
      <c s="6" r="J10" t="n">
        <v>49428</v>
      </c>
      <c s="6" r="K10" t="n">
        <v>47662</v>
      </c>
      <c s="6" r="L10" t="n">
        <v>41238</v>
      </c>
    </row>
    <row spans="1:12" r="11">
      <c s="4" r="A11" t="s">
        <v>1039</v>
      </c>
      <c s="6" r="B11" t="n">
        <v>3300335</v>
      </c>
      <c s="6" r="F11" t="n">
        <v>3303841</v>
      </c>
      <c s="6" r="J11" t="n">
        <v>3300335</v>
      </c>
      <c s="6" r="K11" t="n">
        <v>3303841</v>
      </c>
      <c s="6" r="L11" t="n">
        <v>2821997</v>
      </c>
    </row>
    <row spans="1:12" r="12">
      <c s="4" r="A12" t="s">
        <v>1040</v>
      </c>
    </row>
    <row spans="1:12" r="13">
      <c s="3" r="A13" t="s">
        <v>1030</v>
      </c>
    </row>
    <row spans="1:12" r="14">
      <c s="4" r="A14" t="s">
        <v>1035</v>
      </c>
      <c s="6" r="J14" t="n">
        <v>3307998</v>
      </c>
      <c s="6" r="K14" t="n">
        <v>3044454</v>
      </c>
      <c s="6" r="L14" t="n">
        <v>2566392</v>
      </c>
    </row>
    <row spans="1:12" r="15">
      <c s="4" r="A15" t="s">
        <v>1041</v>
      </c>
    </row>
    <row spans="1:12" r="16">
      <c s="3" r="A16" t="s">
        <v>1030</v>
      </c>
    </row>
    <row spans="1:12" r="17">
      <c s="4" r="A17" t="s">
        <v>1035</v>
      </c>
      <c s="6" r="J17" t="n">
        <v>2090087</v>
      </c>
      <c s="6" r="K17" t="n">
        <v>1767662</v>
      </c>
      <c s="6" r="L17" t="n">
        <v>1423566</v>
      </c>
    </row>
    <row spans="1:12" r="18">
      <c s="4" r="A18" t="s">
        <v>1036</v>
      </c>
      <c s="6" r="J18" t="n">
        <v>482640</v>
      </c>
      <c s="6" r="K18" t="n">
        <v>402456</v>
      </c>
      <c s="6" r="L18" t="n">
        <v>309133</v>
      </c>
    </row>
    <row spans="1:12" r="19">
      <c s="4" r="A19" t="s">
        <v>98</v>
      </c>
      <c s="6" r="L19" t="n">
        <v>309133</v>
      </c>
    </row>
    <row spans="1:12" r="20">
      <c s="4" r="A20" t="s">
        <v>98</v>
      </c>
      <c s="6" r="J20" t="n">
        <v>482640</v>
      </c>
      <c s="6" r="K20" t="n">
        <v>402456</v>
      </c>
    </row>
    <row spans="1:12" r="21">
      <c s="4" r="A21" t="s">
        <v>119</v>
      </c>
      <c s="6" r="J21" t="n">
        <v>36834</v>
      </c>
      <c s="6" r="K21" t="n">
        <v>34579</v>
      </c>
      <c s="6" r="L21" t="n">
        <v>30645</v>
      </c>
    </row>
    <row spans="1:12" r="22">
      <c s="4" r="A22" t="s">
        <v>1038</v>
      </c>
      <c s="6" r="J22" t="n">
        <v>24715</v>
      </c>
      <c s="6" r="K22" t="n">
        <v>22913</v>
      </c>
      <c s="6" r="L22" t="n">
        <v>22020</v>
      </c>
    </row>
    <row spans="1:12" r="23">
      <c s="4" r="A23" t="s">
        <v>1039</v>
      </c>
      <c s="6" r="B23" t="n">
        <v>2766798</v>
      </c>
      <c s="6" r="F23" t="n">
        <v>2516645</v>
      </c>
      <c s="6" r="J23" t="n">
        <v>2766798</v>
      </c>
      <c s="6" r="K23" t="n">
        <v>2516645</v>
      </c>
      <c s="6" r="L23" t="n">
        <v>2258773</v>
      </c>
    </row>
    <row spans="1:12" r="24">
      <c s="4" r="A24" t="s">
        <v>1042</v>
      </c>
    </row>
    <row spans="1:12" r="25">
      <c s="3" r="A25" t="s">
        <v>1030</v>
      </c>
    </row>
    <row spans="1:12" r="26">
      <c s="4" r="A26" t="s">
        <v>1035</v>
      </c>
      <c s="6" r="J26" t="n">
        <v>1264178</v>
      </c>
      <c s="6" r="K26" t="n">
        <v>1320335</v>
      </c>
      <c s="6" r="L26" t="n">
        <v>1175281</v>
      </c>
    </row>
    <row spans="1:12" r="27">
      <c s="4" r="A27" t="s">
        <v>1036</v>
      </c>
      <c s="6" r="J27" t="n">
        <v>150988</v>
      </c>
      <c s="6" r="K27" t="n">
        <v>147821</v>
      </c>
      <c s="6" r="L27" t="n">
        <v>143634</v>
      </c>
    </row>
    <row spans="1:12" r="28">
      <c s="4" r="A28" t="s">
        <v>98</v>
      </c>
      <c s="6" r="L28" t="n">
        <v>143634</v>
      </c>
    </row>
    <row spans="1:12" r="29">
      <c s="4" r="A29" t="s">
        <v>98</v>
      </c>
      <c s="6" r="J29" t="n">
        <v>150988</v>
      </c>
      <c s="6" r="K29" t="n">
        <v>147821</v>
      </c>
    </row>
    <row spans="1:12" r="30">
      <c s="4" r="A30" t="s">
        <v>119</v>
      </c>
      <c s="6" r="J30" t="n">
        <v>26196</v>
      </c>
      <c s="6" r="K30" t="n">
        <v>24956</v>
      </c>
      <c s="6" r="L30" t="n">
        <v>19103</v>
      </c>
    </row>
    <row spans="1:12" r="31">
      <c s="4" r="A31" t="s">
        <v>1038</v>
      </c>
      <c s="6" r="J31" t="n">
        <v>22996</v>
      </c>
      <c s="6" r="K31" t="n">
        <v>22859</v>
      </c>
      <c s="6" r="L31" t="n">
        <v>17119</v>
      </c>
    </row>
    <row spans="1:12" r="32">
      <c s="4" r="A32" t="s">
        <v>1039</v>
      </c>
      <c s="6" r="B32" t="n">
        <v>2221027</v>
      </c>
      <c s="6" r="F32" t="n">
        <v>2024312</v>
      </c>
      <c s="6" r="J32" t="n">
        <v>2221027</v>
      </c>
      <c s="6" r="K32" t="n">
        <v>2024312</v>
      </c>
      <c s="6" r="L32" t="n">
        <v>1706829</v>
      </c>
    </row>
    <row spans="1:12" r="33">
      <c s="4" r="A33" t="s">
        <v>1043</v>
      </c>
    </row>
    <row spans="1:12" r="34">
      <c s="3" r="A34" t="s">
        <v>1030</v>
      </c>
    </row>
    <row spans="1:12" r="35">
      <c s="4" r="A35" t="s">
        <v>1035</v>
      </c>
      <c s="6" r="J35" t="n">
        <v>2054715</v>
      </c>
      <c s="6" r="K35" t="n">
        <v>1731477</v>
      </c>
      <c s="6" r="L35" t="n">
        <v>1398103</v>
      </c>
    </row>
    <row spans="1:12" r="36">
      <c s="4" r="A36" t="s">
        <v>1044</v>
      </c>
    </row>
    <row spans="1:12" r="37">
      <c s="3" r="A37" t="s">
        <v>1030</v>
      </c>
    </row>
    <row spans="1:12" r="38">
      <c s="4" r="A38" t="s">
        <v>1035</v>
      </c>
      <c s="6" r="J38" t="n">
        <v>1253283</v>
      </c>
      <c s="6" r="K38" t="n">
        <v>1312977</v>
      </c>
      <c s="6" r="L38" t="n">
        <v>1168289</v>
      </c>
    </row>
    <row spans="1:12" r="39">
      <c s="4" r="A39" t="s">
        <v>1045</v>
      </c>
    </row>
    <row spans="1:12" r="40">
      <c s="3" r="A40" t="s">
        <v>1030</v>
      </c>
    </row>
    <row spans="1:12" r="41">
      <c s="4" r="A41" t="s">
        <v>1035</v>
      </c>
      <c s="6" r="J41" t="n">
        <v>35372</v>
      </c>
      <c s="6" r="K41" t="n">
        <v>36185</v>
      </c>
      <c s="6" r="L41" t="n">
        <v>25463</v>
      </c>
    </row>
    <row spans="1:12" r="42">
      <c s="4" r="A42" t="s">
        <v>1046</v>
      </c>
    </row>
    <row spans="1:12" r="43">
      <c s="3" r="A43" t="s">
        <v>1030</v>
      </c>
    </row>
    <row spans="1:12" r="44">
      <c s="4" r="A44" t="s">
        <v>1035</v>
      </c>
      <c s="6" r="J44" t="n">
        <v>10895</v>
      </c>
      <c s="6" r="K44" t="n">
        <v>7358</v>
      </c>
      <c s="6" r="L44" t="n">
        <v>6992</v>
      </c>
    </row>
    <row spans="1:12" r="45">
      <c s="4" r="A45" t="s">
        <v>1047</v>
      </c>
    </row>
    <row spans="1:12" r="46">
      <c s="3" r="A46" t="s">
        <v>1030</v>
      </c>
    </row>
    <row spans="1:12" r="47">
      <c s="4" r="A47" t="s">
        <v>1035</v>
      </c>
      <c s="6" r="J47" t="n">
        <v>-46267</v>
      </c>
      <c s="6" r="K47" t="n">
        <v>-43543</v>
      </c>
      <c s="6" r="L47" t="n">
        <v>-32455</v>
      </c>
    </row>
    <row spans="1:12" r="48">
      <c s="4" r="A48" t="s">
        <v>1036</v>
      </c>
      <c s="6" r="J48" t="n">
        <v>-26061</v>
      </c>
      <c s="6" r="K48" t="n">
        <v>-23168</v>
      </c>
      <c s="6" r="L48" t="n">
        <v>-15457</v>
      </c>
    </row>
    <row spans="1:12" r="49">
      <c s="4" r="A49" t="s">
        <v>1037</v>
      </c>
      <c s="6" r="J49" t="n">
        <v>22199</v>
      </c>
      <c s="6" r="K49" t="n">
        <v>-19254</v>
      </c>
      <c s="6" r="L49" t="n">
        <v>-16223</v>
      </c>
    </row>
    <row spans="1:12" r="50">
      <c s="4" r="A50" t="s">
        <v>98</v>
      </c>
      <c s="6" r="L50" t="n">
        <v>-31680</v>
      </c>
    </row>
    <row spans="1:12" r="51">
      <c s="4" r="A51" t="s">
        <v>98</v>
      </c>
      <c s="6" r="J51" t="n">
        <v>-48260</v>
      </c>
      <c s="6" r="K51" t="n">
        <v>-42422</v>
      </c>
    </row>
    <row spans="1:12" r="52">
      <c s="4" r="A52" t="s">
        <v>119</v>
      </c>
      <c s="6" r="J52" t="n">
        <v>1704</v>
      </c>
      <c s="6" r="K52" t="n">
        <v>1726</v>
      </c>
      <c s="6" r="L52" t="n">
        <v>1445</v>
      </c>
    </row>
    <row spans="1:12" r="53">
      <c s="4" r="A53" t="s">
        <v>1038</v>
      </c>
      <c s="6" r="J53" t="n">
        <v>1717</v>
      </c>
      <c s="6" r="K53" t="n">
        <v>1890</v>
      </c>
      <c s="6" r="L53" t="n">
        <v>2099</v>
      </c>
    </row>
    <row spans="1:12" r="54">
      <c s="4" r="A54" t="s">
        <v>1039</v>
      </c>
      <c s="8" r="B54" t="n">
        <v>-1687490</v>
      </c>
      <c s="8" r="F54" t="n">
        <v>-1237116</v>
      </c>
      <c s="6" r="J54" t="n">
        <v>-1687490</v>
      </c>
      <c s="6" r="K54" t="n">
        <v>-1237116</v>
      </c>
      <c s="6" r="L54" t="n">
        <v>-1143605</v>
      </c>
    </row>
    <row spans="1:12" r="55">
      <c s="4" r="A55" t="s">
        <v>1048</v>
      </c>
    </row>
    <row spans="1:12" r="56">
      <c s="3" r="A56" t="s">
        <v>1030</v>
      </c>
    </row>
    <row spans="1:12" r="57">
      <c s="4" r="A57" t="s">
        <v>1035</v>
      </c>
      <c s="8" r="J57" t="n">
        <v>-46267</v>
      </c>
      <c s="8" r="K57" t="n">
        <v>-43543</v>
      </c>
      <c s="8" r="L57" t="n">
        <v>-3245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9</v>
      </c>
      <c s="2" r="B1" t="s">
        <v>516</v>
      </c>
      <c s="2" r="J1" t="s">
        <v>1</v>
      </c>
    </row>
    <row spans="1:12" r="2">
      <c s="2" r="B2" t="s">
        <v>2</v>
      </c>
      <c s="2" r="C2" t="s">
        <v>517</v>
      </c>
      <c s="2" r="D2" t="s">
        <v>4</v>
      </c>
      <c s="2" r="E2" t="s">
        <v>518</v>
      </c>
      <c s="2" r="F2" t="s">
        <v>32</v>
      </c>
      <c s="2" r="G2" t="s">
        <v>519</v>
      </c>
      <c s="2" r="H2" t="s">
        <v>520</v>
      </c>
      <c s="2" r="I2" t="s">
        <v>521</v>
      </c>
      <c s="2" r="J2" t="s">
        <v>2</v>
      </c>
      <c s="2" r="K2" t="s">
        <v>32</v>
      </c>
      <c s="2" r="L2" t="s">
        <v>85</v>
      </c>
    </row>
    <row spans="1:12" r="3">
      <c s="3" r="A3" t="s">
        <v>1050</v>
      </c>
    </row>
    <row spans="1:12" r="4">
      <c s="4" r="A4" t="s">
        <v>87</v>
      </c>
      <c s="8" r="B4" t="n">
        <v>832849</v>
      </c>
      <c s="8" r="C4" t="n">
        <v>809527</v>
      </c>
      <c s="8" r="D4" t="n">
        <v>847028</v>
      </c>
      <c s="8" r="E4" t="n">
        <v>818594</v>
      </c>
      <c s="8" r="F4" t="n">
        <v>820866</v>
      </c>
      <c s="8" r="G4" t="n">
        <v>797271</v>
      </c>
      <c s="8" r="H4" t="n">
        <v>731068</v>
      </c>
      <c s="8" r="I4" t="n">
        <v>695249</v>
      </c>
      <c s="8" r="J4" t="n">
        <v>3307998</v>
      </c>
      <c s="8" r="K4" t="n">
        <v>3044454</v>
      </c>
      <c s="8" r="L4" t="n">
        <v>2566392</v>
      </c>
    </row>
    <row spans="1:12" r="5">
      <c s="4" r="A5" t="s">
        <v>1051</v>
      </c>
      <c s="6" r="B5" t="n">
        <v>353193</v>
      </c>
      <c s="6" r="F5" t="n">
        <v>339111</v>
      </c>
      <c s="6" r="J5" t="n">
        <v>353193</v>
      </c>
      <c s="6" r="K5" t="n">
        <v>339111</v>
      </c>
      <c s="6" r="L5" t="n">
        <v>276078</v>
      </c>
    </row>
    <row spans="1:12" r="6">
      <c s="4" r="A6" t="s">
        <v>1032</v>
      </c>
    </row>
    <row spans="1:12" r="7">
      <c s="3" r="A7" t="s">
        <v>1050</v>
      </c>
    </row>
    <row spans="1:12" r="8">
      <c s="4" r="A8" t="s">
        <v>87</v>
      </c>
      <c s="6" r="J8" t="n">
        <v>1754924</v>
      </c>
      <c s="6" r="K8" t="n">
        <v>1537002</v>
      </c>
      <c s="6" r="L8" t="n">
        <v>1336604</v>
      </c>
    </row>
    <row spans="1:12" r="9">
      <c s="4" r="A9" t="s">
        <v>1051</v>
      </c>
      <c s="6" r="B9" t="n">
        <v>171362</v>
      </c>
      <c s="6" r="F9" t="n">
        <v>158913</v>
      </c>
      <c s="6" r="J9" t="n">
        <v>171362</v>
      </c>
      <c s="6" r="K9" t="n">
        <v>158913</v>
      </c>
      <c s="6" r="L9" t="n">
        <v>150952</v>
      </c>
    </row>
    <row spans="1:12" r="10">
      <c s="4" r="A10" t="s">
        <v>1052</v>
      </c>
    </row>
    <row spans="1:12" r="11">
      <c s="3" r="A11" t="s">
        <v>1050</v>
      </c>
    </row>
    <row spans="1:12" r="12">
      <c s="4" r="A12" t="s">
        <v>87</v>
      </c>
      <c s="6" r="J12" t="n">
        <v>368505</v>
      </c>
      <c s="6" r="K12" t="n">
        <v>362855</v>
      </c>
      <c s="6" r="L12" t="n">
        <v>297139</v>
      </c>
    </row>
    <row spans="1:12" r="13">
      <c s="4" r="A13" t="s">
        <v>1051</v>
      </c>
      <c s="6" r="B13" t="n">
        <v>63694</v>
      </c>
      <c s="6" r="F13" t="n">
        <v>62305</v>
      </c>
      <c s="6" r="J13" t="n">
        <v>63694</v>
      </c>
      <c s="6" r="K13" t="n">
        <v>62305</v>
      </c>
      <c s="6" r="L13" t="n">
        <v>43733</v>
      </c>
    </row>
    <row spans="1:12" r="14">
      <c s="4" r="A14" t="s">
        <v>1053</v>
      </c>
    </row>
    <row spans="1:12" r="15">
      <c s="3" r="A15" t="s">
        <v>1050</v>
      </c>
    </row>
    <row spans="1:12" r="16">
      <c s="4" r="A16" t="s">
        <v>87</v>
      </c>
      <c s="6" r="J16" t="n">
        <v>204674</v>
      </c>
      <c s="6" r="K16" t="n">
        <v>175561</v>
      </c>
      <c s="6" r="L16" t="n">
        <v>167417</v>
      </c>
    </row>
    <row spans="1:12" r="17">
      <c s="4" r="A17" t="s">
        <v>1051</v>
      </c>
      <c s="6" r="B17" t="n">
        <v>4876</v>
      </c>
      <c s="6" r="F17" t="n">
        <v>5462</v>
      </c>
      <c s="6" r="J17" t="n">
        <v>4876</v>
      </c>
      <c s="6" r="K17" t="n">
        <v>5462</v>
      </c>
      <c s="6" r="L17" t="n">
        <v>6442</v>
      </c>
    </row>
    <row spans="1:12" r="18">
      <c s="4" r="A18" t="s">
        <v>1054</v>
      </c>
    </row>
    <row spans="1:12" r="19">
      <c s="3" r="A19" t="s">
        <v>1050</v>
      </c>
    </row>
    <row spans="1:12" r="20">
      <c s="4" r="A20" t="s">
        <v>87</v>
      </c>
      <c s="6" r="J20" t="n">
        <v>190034</v>
      </c>
      <c s="6" r="K20" t="n">
        <v>174218</v>
      </c>
      <c s="6" r="L20" t="n">
        <v>128184</v>
      </c>
    </row>
    <row spans="1:12" r="21">
      <c s="4" r="A21" t="s">
        <v>1051</v>
      </c>
      <c s="6" r="B21" t="n">
        <v>8839</v>
      </c>
      <c s="6" r="F21" t="n">
        <v>7812</v>
      </c>
      <c s="6" r="J21" t="n">
        <v>8839</v>
      </c>
      <c s="6" r="K21" t="n">
        <v>7812</v>
      </c>
      <c s="6" r="L21" t="n">
        <v>5862</v>
      </c>
    </row>
    <row spans="1:12" r="22">
      <c s="4" r="A22" t="s">
        <v>1055</v>
      </c>
    </row>
    <row spans="1:12" r="23">
      <c s="3" r="A23" t="s">
        <v>1050</v>
      </c>
    </row>
    <row spans="1:12" r="24">
      <c s="4" r="A24" t="s">
        <v>87</v>
      </c>
      <c s="6" r="J24" t="n">
        <v>100586</v>
      </c>
      <c s="6" r="K24" t="n">
        <v>101889</v>
      </c>
      <c s="6" r="L24" t="n">
        <v>49952</v>
      </c>
    </row>
    <row spans="1:12" r="25">
      <c s="4" r="A25" t="s">
        <v>1051</v>
      </c>
      <c s="6" r="B25" t="n">
        <v>12256</v>
      </c>
      <c s="6" r="F25" t="n">
        <v>12788</v>
      </c>
      <c s="6" r="J25" t="n">
        <v>12256</v>
      </c>
      <c s="6" r="K25" t="n">
        <v>12788</v>
      </c>
      <c s="6" r="L25" t="n">
        <v>7863</v>
      </c>
    </row>
    <row spans="1:12" r="26">
      <c s="4" r="A26" t="s">
        <v>1056</v>
      </c>
    </row>
    <row spans="1:12" r="27">
      <c s="3" r="A27" t="s">
        <v>1050</v>
      </c>
    </row>
    <row spans="1:12" r="28">
      <c s="4" r="A28" t="s">
        <v>87</v>
      </c>
      <c s="6" r="J28" t="n">
        <v>92422</v>
      </c>
      <c s="6" r="K28" t="n">
        <v>86792</v>
      </c>
      <c s="6" r="L28" t="n">
        <v>54869</v>
      </c>
    </row>
    <row spans="1:12" r="29">
      <c s="4" r="A29" t="s">
        <v>1051</v>
      </c>
      <c s="6" r="B29" t="n">
        <v>31642</v>
      </c>
      <c s="6" r="F29" t="n">
        <v>33441</v>
      </c>
      <c s="6" r="J29" t="n">
        <v>31642</v>
      </c>
      <c s="6" r="K29" t="n">
        <v>33441</v>
      </c>
      <c s="6" r="L29" t="n">
        <v>13599</v>
      </c>
    </row>
    <row spans="1:12" r="30">
      <c s="4" r="A30" t="s">
        <v>1057</v>
      </c>
    </row>
    <row spans="1:12" r="31">
      <c s="3" r="A31" t="s">
        <v>1050</v>
      </c>
    </row>
    <row spans="1:12" r="32">
      <c s="4" r="A32" t="s">
        <v>87</v>
      </c>
      <c s="6" r="J32" t="n">
        <v>86809</v>
      </c>
      <c s="6" r="K32" t="n">
        <v>113668</v>
      </c>
      <c s="6" r="L32" t="n">
        <v>141056</v>
      </c>
    </row>
    <row spans="1:12" r="33">
      <c s="4" r="A33" t="s">
        <v>1051</v>
      </c>
      <c s="6" r="B33" t="n">
        <v>8424</v>
      </c>
      <c s="6" r="F33" t="n">
        <v>6505</v>
      </c>
      <c s="6" r="J33" t="n">
        <v>8424</v>
      </c>
      <c s="6" r="K33" t="n">
        <v>6505</v>
      </c>
      <c s="6" r="L33" t="n">
        <v>5033</v>
      </c>
    </row>
    <row spans="1:12" r="34">
      <c s="4" r="A34" t="s">
        <v>1058</v>
      </c>
    </row>
    <row spans="1:12" r="35">
      <c s="3" r="A35" t="s">
        <v>1050</v>
      </c>
    </row>
    <row spans="1:12" r="36">
      <c s="4" r="A36" t="s">
        <v>87</v>
      </c>
      <c s="6" r="J36" t="n">
        <v>84595</v>
      </c>
      <c s="6" r="K36" t="n">
        <v>83906</v>
      </c>
      <c s="6" r="L36" t="n">
        <v>78532</v>
      </c>
    </row>
    <row spans="1:12" r="37">
      <c s="4" r="A37" t="s">
        <v>1051</v>
      </c>
      <c s="6" r="B37" t="n">
        <v>9318</v>
      </c>
      <c s="6" r="F37" t="n">
        <v>5074</v>
      </c>
      <c s="6" r="J37" t="n">
        <v>9318</v>
      </c>
      <c s="6" r="K37" t="n">
        <v>5074</v>
      </c>
      <c s="6" r="L37" t="n">
        <v>1031</v>
      </c>
    </row>
    <row spans="1:12" r="38">
      <c s="4" r="A38" t="s">
        <v>1059</v>
      </c>
    </row>
    <row spans="1:12" r="39">
      <c s="3" r="A39" t="s">
        <v>1050</v>
      </c>
    </row>
    <row spans="1:12" r="40">
      <c s="4" r="A40" t="s">
        <v>87</v>
      </c>
      <c s="6" r="J40" t="n">
        <v>45565</v>
      </c>
      <c s="6" r="K40" t="n">
        <v>41469</v>
      </c>
      <c s="6" r="L40" t="n">
        <v>37925</v>
      </c>
    </row>
    <row spans="1:12" r="41">
      <c s="4" r="A41" t="s">
        <v>1051</v>
      </c>
      <c s="6" r="B41" t="n">
        <v>7194</v>
      </c>
      <c s="6" r="F41" t="n">
        <v>7686</v>
      </c>
      <c s="6" r="J41" t="n">
        <v>7194</v>
      </c>
      <c s="6" r="K41" t="n">
        <v>7686</v>
      </c>
      <c s="6" r="L41" t="n">
        <v>8437</v>
      </c>
    </row>
    <row spans="1:12" r="42">
      <c s="4" r="A42" t="s">
        <v>1060</v>
      </c>
    </row>
    <row spans="1:12" r="43">
      <c s="3" r="A43" t="s">
        <v>1050</v>
      </c>
    </row>
    <row spans="1:12" r="44">
      <c s="4" r="A44" t="s">
        <v>87</v>
      </c>
      <c s="6" r="J44" t="n">
        <v>38164</v>
      </c>
      <c s="6" r="K44" t="n">
        <v>42865</v>
      </c>
      <c s="6" r="L44" t="n">
        <v>42702</v>
      </c>
    </row>
    <row spans="1:12" r="45">
      <c s="4" r="A45" t="s">
        <v>1051</v>
      </c>
      <c s="6" r="B45" t="n">
        <v>15170</v>
      </c>
      <c s="6" r="F45" t="n">
        <v>17913</v>
      </c>
      <c s="6" r="J45" t="n">
        <v>15170</v>
      </c>
      <c s="6" r="K45" t="n">
        <v>17913</v>
      </c>
      <c s="6" r="L45" t="n">
        <v>21374</v>
      </c>
    </row>
    <row spans="1:12" r="46">
      <c s="4" r="A46" t="s">
        <v>1061</v>
      </c>
    </row>
    <row spans="1:12" r="47">
      <c s="3" r="A47" t="s">
        <v>1050</v>
      </c>
    </row>
    <row spans="1:12" r="48">
      <c s="4" r="A48" t="s">
        <v>87</v>
      </c>
      <c s="6" r="J48" t="n">
        <v>25869</v>
      </c>
      <c s="6" r="K48" t="n">
        <v>19452</v>
      </c>
      <c s="6" r="L48" t="n">
        <v>9921</v>
      </c>
    </row>
    <row spans="1:12" r="49">
      <c s="4" r="A49" t="s">
        <v>1051</v>
      </c>
      <c s="6" r="B49" t="n">
        <v>7506</v>
      </c>
      <c s="6" r="F49" t="n">
        <v>10201</v>
      </c>
      <c s="6" r="J49" t="n">
        <v>7506</v>
      </c>
      <c s="6" r="K49" t="n">
        <v>10201</v>
      </c>
      <c s="6" r="L49" t="n">
        <v>2459</v>
      </c>
    </row>
    <row spans="1:12" r="50">
      <c s="4" r="A50" t="s">
        <v>1062</v>
      </c>
    </row>
    <row spans="1:12" r="51">
      <c s="3" r="A51" t="s">
        <v>1050</v>
      </c>
    </row>
    <row spans="1:12" r="52">
      <c s="4" r="A52" t="s">
        <v>87</v>
      </c>
      <c s="6" r="J52" t="n">
        <v>315851</v>
      </c>
      <c s="6" r="K52" t="n">
        <v>304777</v>
      </c>
      <c s="6" r="L52" t="n">
        <v>222091</v>
      </c>
    </row>
    <row spans="1:12" r="53">
      <c s="4" r="A53" t="s">
        <v>1051</v>
      </c>
      <c s="8" r="B53" t="n">
        <v>12912</v>
      </c>
      <c s="8" r="F53" t="n">
        <v>11011</v>
      </c>
      <c s="8" r="J53" t="n">
        <v>12912</v>
      </c>
      <c s="8" r="K53" t="n">
        <v>11011</v>
      </c>
      <c s="8" r="L53" t="n">
        <v>929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3</v>
      </c>
      <c s="2" r="B1" t="s">
        <v>516</v>
      </c>
      <c s="2" r="J1" t="s">
        <v>1</v>
      </c>
    </row>
    <row spans="1:12" r="2">
      <c s="2" r="B2" t="s">
        <v>2</v>
      </c>
      <c s="2" r="C2" t="s">
        <v>517</v>
      </c>
      <c s="2" r="D2" t="s">
        <v>4</v>
      </c>
      <c s="2" r="E2" t="s">
        <v>518</v>
      </c>
      <c s="2" r="F2" t="s">
        <v>32</v>
      </c>
      <c s="2" r="G2" t="s">
        <v>519</v>
      </c>
      <c s="2" r="H2" t="s">
        <v>520</v>
      </c>
      <c s="2" r="I2" t="s">
        <v>521</v>
      </c>
      <c s="2" r="J2" t="s">
        <v>2</v>
      </c>
      <c s="2" r="K2" t="s">
        <v>32</v>
      </c>
      <c s="2" r="L2" t="s">
        <v>85</v>
      </c>
    </row>
    <row spans="1:12" r="3">
      <c s="3" r="A3" t="s">
        <v>1030</v>
      </c>
    </row>
    <row spans="1:12" r="4">
      <c s="4" r="A4" t="s">
        <v>1035</v>
      </c>
      <c s="8" r="B4" t="n">
        <v>832849</v>
      </c>
      <c s="8" r="C4" t="n">
        <v>809527</v>
      </c>
      <c s="8" r="D4" t="n">
        <v>847028</v>
      </c>
      <c s="8" r="E4" t="n">
        <v>818594</v>
      </c>
      <c s="8" r="F4" t="n">
        <v>820866</v>
      </c>
      <c s="8" r="G4" t="n">
        <v>797271</v>
      </c>
      <c s="8" r="H4" t="n">
        <v>731068</v>
      </c>
      <c s="8" r="I4" t="n">
        <v>695249</v>
      </c>
      <c s="8" r="J4" t="n">
        <v>3307998</v>
      </c>
      <c s="8" r="K4" t="n">
        <v>3044454</v>
      </c>
      <c s="8" r="L4" t="n">
        <v>2566392</v>
      </c>
    </row>
    <row spans="1:12" r="5">
      <c s="4" r="A5" t="s">
        <v>1064</v>
      </c>
    </row>
    <row spans="1:12" r="6">
      <c s="3" r="A6" t="s">
        <v>1030</v>
      </c>
    </row>
    <row spans="1:12" r="7">
      <c s="4" r="A7" t="s">
        <v>1035</v>
      </c>
      <c s="6" r="J7" t="n">
        <v>1733881</v>
      </c>
      <c s="6" r="K7" t="n">
        <v>1393955</v>
      </c>
      <c s="6" r="L7" t="n">
        <v>1041771</v>
      </c>
    </row>
    <row spans="1:12" r="8">
      <c s="4" r="A8" t="s">
        <v>1065</v>
      </c>
    </row>
    <row spans="1:12" r="9">
      <c s="3" r="A9" t="s">
        <v>1030</v>
      </c>
    </row>
    <row spans="1:12" r="10">
      <c s="4" r="A10" t="s">
        <v>1035</v>
      </c>
      <c s="6" r="J10" t="n">
        <v>627552</v>
      </c>
      <c s="6" r="K10" t="n">
        <v>662336</v>
      </c>
      <c s="6" r="L10" t="n">
        <v>567730</v>
      </c>
    </row>
    <row spans="1:12" r="11">
      <c s="4" r="A11" t="s">
        <v>1066</v>
      </c>
    </row>
    <row spans="1:12" r="12">
      <c s="3" r="A12" t="s">
        <v>1030</v>
      </c>
    </row>
    <row spans="1:12" r="13">
      <c s="4" r="A13" t="s">
        <v>1035</v>
      </c>
      <c s="6" r="J13" t="n">
        <v>606624</v>
      </c>
      <c s="6" r="K13" t="n">
        <v>618885</v>
      </c>
      <c s="6" r="L13" t="n">
        <v>655387</v>
      </c>
    </row>
    <row spans="1:12" r="14">
      <c s="4" r="A14" t="s">
        <v>1067</v>
      </c>
    </row>
    <row spans="1:12" r="15">
      <c s="3" r="A15" t="s">
        <v>1030</v>
      </c>
    </row>
    <row spans="1:12" r="16">
      <c s="4" r="A16" t="s">
        <v>1035</v>
      </c>
      <c s="6" r="J16" t="n">
        <v>189581</v>
      </c>
      <c s="6" r="K16" t="n">
        <v>201913</v>
      </c>
      <c s="6" r="L16" t="n">
        <v>204115</v>
      </c>
    </row>
    <row spans="1:12" r="17">
      <c s="4" r="A17" t="s">
        <v>849</v>
      </c>
    </row>
    <row spans="1:12" r="18">
      <c s="3" r="A18" t="s">
        <v>1030</v>
      </c>
    </row>
    <row spans="1:12" r="19">
      <c s="4" r="A19" t="s">
        <v>1035</v>
      </c>
      <c s="8" r="J19" t="n">
        <v>150360</v>
      </c>
      <c s="8" r="K19" t="n">
        <v>167365</v>
      </c>
      <c s="8" r="L19" t="n">
        <v>9738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8</v>
      </c>
      <c s="2" r="B1" t="s">
        <v>1</v>
      </c>
    </row>
    <row spans="1:4" r="2">
      <c s="2" r="B2" t="s">
        <v>2</v>
      </c>
      <c s="2" r="C2" t="s">
        <v>32</v>
      </c>
      <c s="2" r="D2" t="s">
        <v>85</v>
      </c>
    </row>
    <row spans="1:4" r="3">
      <c s="3" r="A3" t="s">
        <v>242</v>
      </c>
    </row>
    <row spans="1:4" r="4">
      <c s="4" r="A4" t="s">
        <v>1069</v>
      </c>
      <c s="8" r="B4" t="n">
        <v>-4659</v>
      </c>
      <c s="8" r="C4" t="n">
        <v>-2445</v>
      </c>
      <c s="8" r="D4" t="n">
        <v>-3512</v>
      </c>
    </row>
    <row spans="1:4" r="5">
      <c s="4" r="A5" t="s">
        <v>1070</v>
      </c>
      <c s="6" r="B5" t="n">
        <v>-652</v>
      </c>
      <c s="6" r="C5" t="n">
        <v>765</v>
      </c>
      <c s="6" r="D5" t="n">
        <v>2630</v>
      </c>
    </row>
    <row spans="1:4" r="6">
      <c s="4" r="A6" t="s">
        <v>1071</v>
      </c>
      <c s="8" r="B6" t="n">
        <v>-5311</v>
      </c>
      <c s="8" r="C6" t="n">
        <v>-1680</v>
      </c>
      <c s="8" r="D6" t="n">
        <v>-8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spans="1:13" r="1">
      <c s="1" r="A1" t="s">
        <v>1072</v>
      </c>
      <c s="2" r="B1" t="s">
        <v>1073</v>
      </c>
      <c s="2" r="C1" t="s">
        <v>1074</v>
      </c>
      <c s="2" r="D1" t="s">
        <v>1075</v>
      </c>
      <c s="2" r="E1" t="s">
        <v>1076</v>
      </c>
      <c s="2" r="F1" t="s">
        <v>1077</v>
      </c>
      <c s="2" r="G1" t="s">
        <v>1078</v>
      </c>
      <c s="2" r="H1" t="s">
        <v>1079</v>
      </c>
      <c s="2" r="I1" t="s">
        <v>1080</v>
      </c>
      <c s="2" r="J1" t="s">
        <v>1081</v>
      </c>
      <c s="2" r="K1" t="s">
        <v>1074</v>
      </c>
      <c s="2" r="L1" t="s">
        <v>1078</v>
      </c>
      <c s="2" r="M1" t="s">
        <v>1082</v>
      </c>
    </row>
    <row spans="1:13" r="2">
      <c s="3" r="A2" t="s">
        <v>245</v>
      </c>
    </row>
    <row spans="1:13" r="3">
      <c s="4" r="A3" t="s">
        <v>87</v>
      </c>
      <c s="8" r="C3" t="n">
        <v>832849</v>
      </c>
      <c s="8" r="D3" t="n">
        <v>809527</v>
      </c>
      <c s="8" r="E3" t="n">
        <v>847028</v>
      </c>
      <c s="8" r="F3" t="n">
        <v>818594</v>
      </c>
      <c s="8" r="G3" t="n">
        <v>820866</v>
      </c>
      <c s="8" r="H3" t="n">
        <v>797271</v>
      </c>
      <c s="8" r="I3" t="n">
        <v>731068</v>
      </c>
      <c s="8" r="J3" t="n">
        <v>695249</v>
      </c>
      <c s="8" r="K3" t="n">
        <v>3307998</v>
      </c>
      <c s="8" r="L3" t="n">
        <v>3044454</v>
      </c>
      <c s="8" r="M3" t="n">
        <v>2566392</v>
      </c>
    </row>
    <row spans="1:13" r="4">
      <c s="4" r="A4" t="s">
        <v>89</v>
      </c>
      <c s="6" r="C4" t="n">
        <v>267628</v>
      </c>
      <c s="6" r="D4" t="n">
        <v>257069</v>
      </c>
      <c s="6" r="E4" t="n">
        <v>267764</v>
      </c>
      <c s="6" r="F4" t="n">
        <v>255355</v>
      </c>
      <c s="6" r="G4" t="n">
        <v>254297</v>
      </c>
      <c s="6" r="H4" t="n">
        <v>247458</v>
      </c>
      <c s="6" r="I4" t="n">
        <v>224658</v>
      </c>
      <c s="6" r="J4" t="n">
        <v>209569</v>
      </c>
      <c s="6" r="K4" t="n">
        <v>1047816</v>
      </c>
      <c s="6" r="L4" t="n">
        <v>935982</v>
      </c>
      <c s="6" r="M4" t="n">
        <v>764027</v>
      </c>
    </row>
    <row spans="1:13" r="5">
      <c s="4" r="A5" t="s">
        <v>94</v>
      </c>
      <c s="6" r="C5" t="n">
        <v>151209</v>
      </c>
      <c s="6" r="D5" t="n">
        <v>152078</v>
      </c>
      <c s="6" r="E5" t="n">
        <v>155860</v>
      </c>
      <c s="6" r="F5" t="n">
        <v>148420</v>
      </c>
      <c s="6" r="G5" t="n">
        <v>136963</v>
      </c>
      <c s="6" r="H5" t="n">
        <v>135977</v>
      </c>
      <c s="6" r="I5" t="n">
        <v>132323</v>
      </c>
      <c s="6" r="J5" t="n">
        <v>121846</v>
      </c>
      <c s="6" r="K5" t="n">
        <v>607567</v>
      </c>
      <c s="6" r="L5" t="n">
        <v>527109</v>
      </c>
      <c s="6" r="M5" t="n">
        <v>437310</v>
      </c>
    </row>
    <row spans="1:13" r="6">
      <c s="4" r="A6" t="s">
        <v>100</v>
      </c>
      <c s="8" r="C6" t="n">
        <v>101779</v>
      </c>
      <c s="8" r="D6" t="n">
        <v>99181</v>
      </c>
      <c s="8" r="E6" t="n">
        <v>101504</v>
      </c>
      <c s="8" r="F6" t="n">
        <v>96164</v>
      </c>
      <c s="8" r="G6" t="n">
        <v>92686</v>
      </c>
      <c s="8" r="H6" t="n">
        <v>90155</v>
      </c>
      <c s="8" r="I6" t="n">
        <v>88705</v>
      </c>
      <c s="8" r="J6" t="n">
        <v>80134</v>
      </c>
      <c s="8" r="K6" t="n">
        <v>398628</v>
      </c>
      <c s="8" r="L6" t="n">
        <v>351680</v>
      </c>
      <c s="8" r="M6" t="n">
        <v>292235</v>
      </c>
    </row>
    <row spans="1:13" r="7">
      <c s="4" r="A7" t="s">
        <v>1083</v>
      </c>
      <c s="9" r="C7" t="n">
        <v>1.06</v>
      </c>
      <c s="9" r="D7" t="n">
        <v>1.03</v>
      </c>
      <c s="9" r="E7" t="n">
        <v>1.05</v>
      </c>
      <c s="8" r="F7" t="n">
        <v>1</v>
      </c>
      <c s="9" r="G7" t="n">
        <v>0.96</v>
      </c>
      <c s="9" r="H7" t="n">
        <v>0.9399999999999999</v>
      </c>
      <c s="9" r="I7" t="n">
        <v>0.92</v>
      </c>
      <c s="9" r="J7" t="n">
        <v>0.84</v>
      </c>
      <c s="9" r="K7" t="n">
        <v>4.14</v>
      </c>
      <c s="9" r="L7" t="n">
        <v>3.66</v>
      </c>
      <c s="9" r="M7" t="n">
        <v>3.05</v>
      </c>
    </row>
    <row spans="1:13" r="8">
      <c s="4" r="A8" t="s">
        <v>1083</v>
      </c>
      <c s="9" r="C8" t="n">
        <v>1.05</v>
      </c>
      <c s="9" r="D8" t="n">
        <v>1.02</v>
      </c>
      <c s="9" r="E8" t="n">
        <v>1.04</v>
      </c>
      <c s="9" r="F8" t="n">
        <v>0.99</v>
      </c>
      <c s="9" r="G8" t="n">
        <v>0.95</v>
      </c>
      <c s="9" r="H8" t="n">
        <v>0.93</v>
      </c>
      <c s="9" r="I8" t="n">
        <v>0.91</v>
      </c>
      <c s="9" r="J8" t="n">
        <v>0.83</v>
      </c>
      <c s="9" r="K8" t="n">
        <v>4.1</v>
      </c>
      <c s="9" r="L8" t="n">
        <v>3.62</v>
      </c>
      <c s="9" r="M8" t="n">
        <v>3.01</v>
      </c>
    </row>
    <row spans="1:13" r="9">
      <c s="4" r="A9" t="s">
        <v>458</v>
      </c>
      <c s="6" r="B9" t="n">
        <v>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4</v>
      </c>
      <c s="2" r="B1" t="s">
        <v>1</v>
      </c>
    </row>
    <row spans="1:4" r="2">
      <c s="2" r="B2" t="s">
        <v>2</v>
      </c>
      <c s="2" r="C2" t="s">
        <v>32</v>
      </c>
      <c s="2" r="D2" t="s">
        <v>85</v>
      </c>
    </row>
    <row spans="1:4" r="3">
      <c s="3" r="A3" t="s">
        <v>1085</v>
      </c>
    </row>
    <row spans="1:4" r="4">
      <c s="4" r="A4" t="s">
        <v>1086</v>
      </c>
      <c s="8" r="B4" t="n">
        <v>35418</v>
      </c>
      <c s="8" r="C4" t="n">
        <v>34110</v>
      </c>
    </row>
    <row spans="1:4" r="5">
      <c s="4" r="A5" t="s">
        <v>1087</v>
      </c>
    </row>
    <row spans="1:4" r="6">
      <c s="3" r="A6" t="s">
        <v>1085</v>
      </c>
    </row>
    <row spans="1:4" r="7">
      <c s="4" r="A7" t="s">
        <v>1010</v>
      </c>
      <c s="6" r="B7" t="n">
        <v>87849</v>
      </c>
      <c s="6" r="C7" t="n">
        <v>60593</v>
      </c>
      <c s="8" r="D7" t="n">
        <v>58212</v>
      </c>
    </row>
    <row spans="1:4" r="8">
      <c s="4" r="A8" t="s">
        <v>1086</v>
      </c>
      <c s="6" r="D8" t="n">
        <v>23059</v>
      </c>
    </row>
    <row spans="1:4" r="9">
      <c s="4" r="A9" t="s">
        <v>1088</v>
      </c>
      <c s="6" r="B9" t="n">
        <v>-1762</v>
      </c>
      <c s="6" r="C9" t="n">
        <v>12717</v>
      </c>
      <c s="6" r="D9" t="n">
        <v>-75</v>
      </c>
    </row>
    <row spans="1:4" r="10">
      <c s="4" r="A10" t="s">
        <v>1089</v>
      </c>
      <c s="6" r="B10" t="n">
        <v>29441</v>
      </c>
      <c s="6" r="C10" t="n">
        <v>19571</v>
      </c>
      <c s="6" r="D10" t="n">
        <v>20603</v>
      </c>
    </row>
    <row spans="1:4" r="11">
      <c s="4" r="A11" t="s">
        <v>1014</v>
      </c>
      <c s="6" r="B11" t="n">
        <v>92064</v>
      </c>
      <c s="6" r="C11" t="n">
        <v>87849</v>
      </c>
      <c s="6" r="D11" t="n">
        <v>60593</v>
      </c>
    </row>
    <row spans="1:4" r="12">
      <c s="4" r="A12" t="s">
        <v>463</v>
      </c>
    </row>
    <row spans="1:4" r="13">
      <c s="3" r="A13" t="s">
        <v>1085</v>
      </c>
    </row>
    <row spans="1:4" r="14">
      <c s="4" r="A14" t="s">
        <v>1010</v>
      </c>
      <c s="6" r="B14" t="n">
        <v>6270</v>
      </c>
      <c s="6" r="C14" t="n">
        <v>5707</v>
      </c>
      <c s="6" r="D14" t="n">
        <v>6656</v>
      </c>
    </row>
    <row spans="1:4" r="15">
      <c s="4" r="A15" t="s">
        <v>1086</v>
      </c>
      <c s="6" r="B15" t="n">
        <v>2026</v>
      </c>
      <c s="6" r="C15" t="n">
        <v>4200</v>
      </c>
      <c s="6" r="D15" t="n">
        <v>2361</v>
      </c>
    </row>
    <row spans="1:4" r="16">
      <c s="4" r="A16" t="s">
        <v>1088</v>
      </c>
      <c s="6" r="D16" t="n">
        <v>0</v>
      </c>
    </row>
    <row spans="1:4" r="17">
      <c s="4" r="A17" t="s">
        <v>1089</v>
      </c>
      <c s="6" r="B17" t="n">
        <v>2682</v>
      </c>
      <c s="6" r="C17" t="n">
        <v>3637</v>
      </c>
      <c s="6" r="D17" t="n">
        <v>3310</v>
      </c>
    </row>
    <row spans="1:4" r="18">
      <c s="4" r="A18" t="s">
        <v>1014</v>
      </c>
      <c s="6" r="B18" t="n">
        <v>5614</v>
      </c>
      <c s="6" r="C18" t="n">
        <v>6270</v>
      </c>
      <c s="6" r="D18" t="n">
        <v>5707</v>
      </c>
    </row>
    <row spans="1:4" r="19">
      <c s="4" r="A19" t="s">
        <v>1090</v>
      </c>
    </row>
    <row spans="1:4" r="20">
      <c s="3" r="A20" t="s">
        <v>1085</v>
      </c>
    </row>
    <row spans="1:4" r="21">
      <c s="4" r="A21" t="s">
        <v>1010</v>
      </c>
      <c s="6" r="B21" t="n">
        <v>1818</v>
      </c>
      <c s="6" r="C21" t="n">
        <v>3332</v>
      </c>
      <c s="6" r="D21" t="n">
        <v>2141</v>
      </c>
    </row>
    <row spans="1:4" r="22">
      <c s="4" r="A22" t="s">
        <v>1086</v>
      </c>
      <c s="6" r="B22" t="n">
        <v>7024</v>
      </c>
      <c s="6" r="C22" t="n">
        <v>-1514</v>
      </c>
      <c s="6" r="D22" t="n">
        <v>1191</v>
      </c>
    </row>
    <row spans="1:4" r="23">
      <c s="4" r="A23" t="s">
        <v>1088</v>
      </c>
      <c s="6" r="B23" t="n">
        <v>3781</v>
      </c>
    </row>
    <row spans="1:4" r="24">
      <c s="4" r="A24" t="s">
        <v>1014</v>
      </c>
      <c s="6" r="B24" t="n">
        <v>12623</v>
      </c>
      <c s="6" r="C24" t="n">
        <v>1818</v>
      </c>
      <c s="6" r="D24" t="n">
        <v>3332</v>
      </c>
    </row>
    <row spans="1:4" r="25">
      <c s="4" r="A25" t="s">
        <v>1091</v>
      </c>
    </row>
    <row spans="1:4" r="26">
      <c s="3" r="A26" t="s">
        <v>1085</v>
      </c>
    </row>
    <row spans="1:4" r="27">
      <c s="4" r="A27" t="s">
        <v>1010</v>
      </c>
      <c s="6" r="B27" t="n">
        <v>686</v>
      </c>
      <c s="6" r="C27" t="n">
        <v>775</v>
      </c>
      <c s="6" r="D27" t="n">
        <v>836</v>
      </c>
    </row>
    <row spans="1:4" r="28">
      <c s="4" r="A28" t="s">
        <v>1086</v>
      </c>
      <c s="6" r="B28" t="n">
        <v>0</v>
      </c>
      <c s="6" r="C28" t="n">
        <v>0</v>
      </c>
      <c s="6" r="D28" t="n">
        <v>0</v>
      </c>
    </row>
    <row spans="1:4" r="29">
      <c s="4" r="A29" t="s">
        <v>1089</v>
      </c>
      <c s="6" r="B29" t="n">
        <v>64</v>
      </c>
      <c s="6" r="C29" t="n">
        <v>89</v>
      </c>
      <c s="6" r="D29" t="n">
        <v>61</v>
      </c>
    </row>
    <row spans="1:4" r="30">
      <c s="4" r="A30" t="s">
        <v>1014</v>
      </c>
      <c s="8" r="B30" t="n">
        <v>622</v>
      </c>
      <c s="8" r="C30" t="n">
        <v>686</v>
      </c>
      <c s="8" r="D30" t="n">
        <v>7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87</v>
      </c>
    </row>
    <row spans="1:2" r="4">
      <c s="4" r="A4" t="s">
        <v>192</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226191</v>
      </c>
      <c s="8" r="C3" t="n">
        <v>425849</v>
      </c>
    </row>
    <row spans="1:3" r="4">
      <c s="4" r="A4" t="s">
        <v>35</v>
      </c>
      <c s="6" r="B4" t="n">
        <v>494975</v>
      </c>
      <c s="6" r="C4" t="n">
        <v>443464</v>
      </c>
    </row>
    <row spans="1:3" r="5">
      <c s="4" r="A5" t="s">
        <v>36</v>
      </c>
      <c s="6" r="B5" t="n">
        <v>103814</v>
      </c>
      <c s="6" r="C5" t="n">
        <v>187762</v>
      </c>
    </row>
    <row spans="1:3" r="6">
      <c s="4" r="A6" t="s">
        <v>37</v>
      </c>
      <c s="6" r="B6" t="n">
        <v>478574</v>
      </c>
      <c s="6" r="C6" t="n">
        <v>510949</v>
      </c>
    </row>
    <row spans="1:3" r="7">
      <c s="4" r="A7" t="s">
        <v>38</v>
      </c>
      <c s="6" r="B7" t="n">
        <v>202942</v>
      </c>
      <c s="6" r="C7" t="n">
        <v>0</v>
      </c>
    </row>
    <row spans="1:3" r="8">
      <c s="4" r="A8" t="s">
        <v>39</v>
      </c>
      <c s="6" r="B8" t="n">
        <v>71658</v>
      </c>
      <c s="6" r="C8" t="n">
        <v>43953</v>
      </c>
    </row>
    <row spans="1:3" r="9">
      <c s="4" r="A9" t="s">
        <v>40</v>
      </c>
      <c s="6" r="B9" t="n">
        <v>34294</v>
      </c>
      <c s="6" r="C9" t="n">
        <v>25887</v>
      </c>
    </row>
    <row spans="1:3" r="10">
      <c s="4" r="A10" t="s">
        <v>41</v>
      </c>
      <c s="6" r="B10" t="n">
        <v>1612448</v>
      </c>
      <c s="6" r="C10" t="n">
        <v>1637864</v>
      </c>
    </row>
    <row spans="1:3" r="11">
      <c s="4" r="A11" t="s">
        <v>42</v>
      </c>
      <c s="6" r="B11" t="n">
        <v>717295</v>
      </c>
      <c s="6" r="C11" t="n">
        <v>683034</v>
      </c>
    </row>
    <row spans="1:3" r="12">
      <c s="4" r="A12" t="s">
        <v>43</v>
      </c>
      <c s="6" r="B12" t="n">
        <v>-364102</v>
      </c>
      <c s="6" r="C12" t="n">
        <v>-343923</v>
      </c>
    </row>
    <row spans="1:3" r="13">
      <c s="4" r="A13" t="s">
        <v>44</v>
      </c>
      <c s="6" r="B13" t="n">
        <v>353193</v>
      </c>
      <c s="6" r="C13" t="n">
        <v>339111</v>
      </c>
    </row>
    <row spans="1:3" r="14">
      <c s="3" r="A14" t="s">
        <v>45</v>
      </c>
    </row>
    <row spans="1:3" r="15">
      <c s="4" r="A15" t="s">
        <v>46</v>
      </c>
      <c s="6" r="B15" t="n">
        <v>858532</v>
      </c>
      <c s="6" r="C15" t="n">
        <v>862338</v>
      </c>
    </row>
    <row spans="1:3" r="16">
      <c s="4" r="A16" t="s">
        <v>47</v>
      </c>
      <c s="6" r="B16" t="n">
        <v>440534</v>
      </c>
      <c s="6" r="C16" t="n">
        <v>422811</v>
      </c>
    </row>
    <row spans="1:3" r="17">
      <c s="4" r="A17" t="s">
        <v>48</v>
      </c>
      <c s="6" r="B17" t="n">
        <v>35628</v>
      </c>
      <c s="6" r="C17" t="n">
        <v>41717</v>
      </c>
    </row>
    <row spans="1:3" r="18">
      <c s="4" r="A18" t="s">
        <v>49</v>
      </c>
      <c s="6" r="B18" t="n">
        <v>1334694</v>
      </c>
      <c s="6" r="C18" t="n">
        <v>1326866</v>
      </c>
    </row>
    <row spans="1:3" r="19">
      <c s="4" r="A19" t="s">
        <v>50</v>
      </c>
      <c s="6" r="B19" t="n">
        <v>3300335</v>
      </c>
      <c s="6" r="C19" t="n">
        <v>3303841</v>
      </c>
    </row>
    <row spans="1:3" r="20">
      <c s="3" r="A20" t="s">
        <v>51</v>
      </c>
    </row>
    <row spans="1:3" r="21">
      <c s="4" r="A21" t="s">
        <v>52</v>
      </c>
      <c s="6" r="B21" t="n">
        <v>319525</v>
      </c>
      <c s="6" r="C21" t="n">
        <v>399845</v>
      </c>
    </row>
    <row spans="1:3" r="22">
      <c s="4" r="A22" t="s">
        <v>53</v>
      </c>
      <c s="6" r="B22" t="n">
        <v>106127</v>
      </c>
      <c s="6" r="C22" t="n">
        <v>111797</v>
      </c>
    </row>
    <row spans="1:3" r="23">
      <c s="4" r="A23" t="s">
        <v>54</v>
      </c>
      <c s="6" r="B23" t="n">
        <v>69892</v>
      </c>
      <c s="6" r="C23" t="n">
        <v>70857</v>
      </c>
    </row>
    <row spans="1:3" r="24">
      <c s="4" r="A24" t="s">
        <v>55</v>
      </c>
      <c s="6" r="B24" t="n">
        <v>72678</v>
      </c>
      <c s="6" r="C24" t="n">
        <v>68031</v>
      </c>
    </row>
    <row spans="1:3" r="25">
      <c s="4" r="A25" t="s">
        <v>56</v>
      </c>
      <c s="6" r="B25" t="n">
        <v>433</v>
      </c>
      <c s="6" r="C25" t="n">
        <v>792</v>
      </c>
    </row>
    <row spans="1:3" r="26">
      <c s="4" r="A26" t="s">
        <v>57</v>
      </c>
      <c s="6" r="B26" t="n">
        <v>494</v>
      </c>
      <c s="6" r="C26" t="n">
        <v>762</v>
      </c>
    </row>
    <row spans="1:3" r="27">
      <c s="4" r="A27" t="s">
        <v>58</v>
      </c>
      <c s="6" r="B27" t="n">
        <v>95627</v>
      </c>
      <c s="6" r="C27" t="n">
        <v>86718</v>
      </c>
    </row>
    <row spans="1:3" r="28">
      <c s="4" r="A28" t="s">
        <v>59</v>
      </c>
      <c s="6" r="B28" t="n">
        <v>664776</v>
      </c>
      <c s="6" r="C28" t="n">
        <v>738802</v>
      </c>
    </row>
    <row spans="1:3" r="29">
      <c s="4" r="A29" t="s">
        <v>60</v>
      </c>
      <c s="6" r="B29" t="n">
        <v>695294</v>
      </c>
      <c s="6" r="C29" t="n">
        <v>520403</v>
      </c>
    </row>
    <row spans="1:3" r="30">
      <c s="4" r="A30" t="s">
        <v>61</v>
      </c>
      <c s="6" r="B30" t="n">
        <v>55765</v>
      </c>
      <c s="6" r="C30" t="n">
        <v>81908</v>
      </c>
    </row>
    <row spans="1:3" r="31">
      <c s="4" r="A31" t="s">
        <v>39</v>
      </c>
      <c s="6" r="B31" t="n">
        <v>139852</v>
      </c>
      <c s="6" r="C31" t="n">
        <v>112915</v>
      </c>
    </row>
    <row spans="1:3" r="32">
      <c s="4" r="A32" t="s">
        <v>57</v>
      </c>
      <c s="6" r="B32" t="n">
        <v>943</v>
      </c>
      <c s="6" r="C32" t="n">
        <v>973</v>
      </c>
    </row>
    <row spans="1:3" r="33">
      <c s="4" r="A33" t="s">
        <v>55</v>
      </c>
      <c s="6" r="B33" t="n">
        <v>19386</v>
      </c>
      <c s="6" r="C33" t="n">
        <v>19818</v>
      </c>
    </row>
    <row spans="1:3" r="34">
      <c s="4" r="A34" t="s">
        <v>62</v>
      </c>
      <c s="6" r="B34" t="n">
        <v>22980</v>
      </c>
      <c s="6" r="C34" t="n">
        <v>20724</v>
      </c>
    </row>
    <row spans="1:3" r="35">
      <c s="4" r="A35" t="s">
        <v>63</v>
      </c>
      <c s="6" r="B35" t="n">
        <v>1598996</v>
      </c>
      <c s="6" r="C35" t="n">
        <v>1495543</v>
      </c>
    </row>
    <row spans="1:3" r="36">
      <c s="3" r="A36" t="s">
        <v>64</v>
      </c>
    </row>
    <row spans="1:3" r="37">
      <c s="4" r="A37" t="s">
        <v>65</v>
      </c>
      <c s="6" r="B37" t="n">
        <v>0</v>
      </c>
      <c s="6" r="C37" t="n">
        <v>0</v>
      </c>
    </row>
    <row spans="1:3" r="38">
      <c s="4" r="A38" t="s">
        <v>66</v>
      </c>
      <c s="6" r="B38" t="n">
        <v>1323</v>
      </c>
      <c s="6" r="C38" t="n">
        <v>1323</v>
      </c>
    </row>
    <row spans="1:3" r="39">
      <c s="4" r="A39" t="s">
        <v>67</v>
      </c>
      <c s="6" r="B39" t="n">
        <v>469326</v>
      </c>
      <c s="6" r="C39" t="n">
        <v>448531</v>
      </c>
    </row>
    <row spans="1:3" r="40">
      <c s="4" r="A40" t="s">
        <v>68</v>
      </c>
      <c s="6" r="B40" t="n">
        <v>-775124</v>
      </c>
      <c s="6" r="C40" t="n">
        <v>-392262</v>
      </c>
    </row>
    <row spans="1:3" r="41">
      <c s="4" r="A41" t="s">
        <v>69</v>
      </c>
      <c s="6" r="B41" t="n">
        <v>2280801</v>
      </c>
      <c s="6" r="C41" t="n">
        <v>1909136</v>
      </c>
    </row>
    <row spans="1:3" r="42">
      <c s="4" r="A42" t="s">
        <v>70</v>
      </c>
      <c s="6" r="B42" t="n">
        <v>-276719</v>
      </c>
      <c s="6" r="C42" t="n">
        <v>-159486</v>
      </c>
    </row>
    <row spans="1:3" r="43">
      <c s="4" r="A43" t="s">
        <v>71</v>
      </c>
      <c s="6" r="B43" t="n">
        <v>1699607</v>
      </c>
      <c s="6" r="C43" t="n">
        <v>1807242</v>
      </c>
    </row>
    <row spans="1:3" r="44">
      <c s="4" r="A44" t="s">
        <v>72</v>
      </c>
      <c s="6" r="B44" t="n">
        <v>1732</v>
      </c>
      <c s="6" r="C44" t="n">
        <v>1056</v>
      </c>
    </row>
    <row spans="1:3" r="45">
      <c s="4" r="A45" t="s">
        <v>73</v>
      </c>
      <c s="6" r="B45" t="n">
        <v>1701339</v>
      </c>
      <c s="6" r="C45" t="n">
        <v>1808298</v>
      </c>
    </row>
    <row spans="1:3" r="46">
      <c s="4" r="A46" t="s">
        <v>74</v>
      </c>
      <c s="8" r="B46" t="n">
        <v>3300335</v>
      </c>
      <c s="8" r="C46" t="n">
        <v>33038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5</v>
      </c>
      <c s="2" r="B1" t="s">
        <v>2</v>
      </c>
      <c s="2" r="C1" t="s">
        <v>32</v>
      </c>
    </row>
    <row spans="1:3" r="2">
      <c s="3" r="A2" t="s">
        <v>76</v>
      </c>
    </row>
    <row spans="1:3" r="3">
      <c s="4" r="A3" t="s">
        <v>77</v>
      </c>
      <c s="6" r="B3" t="n">
        <v>1000000</v>
      </c>
      <c s="6" r="C3" t="n">
        <v>1000000</v>
      </c>
    </row>
    <row spans="1:3" r="4">
      <c s="4" r="A4" t="s">
        <v>78</v>
      </c>
      <c s="6" r="B4" t="n">
        <v>0</v>
      </c>
      <c s="6" r="C4" t="n">
        <v>0</v>
      </c>
    </row>
    <row spans="1:3" r="5">
      <c s="4" r="A5" t="s">
        <v>79</v>
      </c>
      <c s="9" r="B5" t="n">
        <v>0.01</v>
      </c>
      <c s="9" r="C5" t="n">
        <v>0.01</v>
      </c>
    </row>
    <row spans="1:3" r="6">
      <c s="4" r="A6" t="s">
        <v>80</v>
      </c>
      <c s="6" r="B6" t="n">
        <v>200000000</v>
      </c>
      <c s="6" r="C6" t="n">
        <v>200000000</v>
      </c>
    </row>
    <row spans="1:3" r="7">
      <c s="4" r="A7" t="s">
        <v>81</v>
      </c>
      <c s="6" r="B7" t="n">
        <v>132349534</v>
      </c>
      <c s="6" r="C7" t="n">
        <v>132349534</v>
      </c>
    </row>
    <row spans="1:3" r="8">
      <c s="4" r="A8" t="s">
        <v>82</v>
      </c>
      <c s="6" r="B8" t="n">
        <v>91836106</v>
      </c>
      <c s="6" r="C8" t="n">
        <v>96274395</v>
      </c>
    </row>
    <row spans="1:3" r="9">
      <c s="4" r="A9" t="s">
        <v>83</v>
      </c>
      <c s="6" r="B9" t="n">
        <v>40513428</v>
      </c>
      <c s="6" r="C9" t="n">
        <v>36075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s="1" r="A1" t="s">
        <v>251</v>
      </c>
      <c s="2" r="B1" t="s">
        <v>1</v>
      </c>
    </row>
    <row spans="1:2" r="2">
      <c s="2" r="B2" t="s">
        <v>2</v>
      </c>
    </row>
    <row spans="1:2" r="3">
      <c s="3" r="A3" t="s">
        <v>190</v>
      </c>
    </row>
    <row spans="1:2" r="4">
      <c s="4" r="A4" t="s">
        <v>252</v>
      </c>
      <c s="4" r="B4" t="s">
        <v>253</v>
      </c>
    </row>
    <row spans="1:2" r="5">
      <c s="4" r="A5" t="s">
        <v>254</v>
      </c>
      <c s="4" r="B5" t="s">
        <v>255</v>
      </c>
    </row>
    <row spans="1:2" r="6">
      <c s="4" r="A6" t="s">
        <v>256</v>
      </c>
      <c s="4" r="B6" t="s">
        <v>257</v>
      </c>
    </row>
    <row spans="1:2" r="7">
      <c s="4" r="A7" t="s">
        <v>258</v>
      </c>
      <c s="4" r="B7" t="s">
        <v>259</v>
      </c>
    </row>
    <row spans="1:2" r="8">
      <c s="4" r="A8" t="s">
        <v>37</v>
      </c>
      <c s="4" r="B8" t="s">
        <v>260</v>
      </c>
    </row>
    <row spans="1:2" r="9">
      <c s="4" r="A9" t="s">
        <v>261</v>
      </c>
      <c s="4" r="B9" t="s">
        <v>262</v>
      </c>
    </row>
    <row spans="1:2" r="10">
      <c s="4" r="A10" t="s">
        <v>263</v>
      </c>
      <c s="4" r="B10" t="s">
        <v>264</v>
      </c>
    </row>
    <row spans="1:2" r="11">
      <c s="4" r="A11" t="s">
        <v>265</v>
      </c>
      <c s="4" r="B11" t="s">
        <v>266</v>
      </c>
    </row>
    <row spans="1:2" r="12">
      <c s="4" r="A12" t="s">
        <v>267</v>
      </c>
      <c s="4" r="B12" t="s">
        <v>268</v>
      </c>
    </row>
    <row spans="1:2" r="13">
      <c s="4" r="A13" t="s">
        <v>269</v>
      </c>
      <c s="4" r="B13" t="s">
        <v>270</v>
      </c>
    </row>
    <row spans="1:2" r="14">
      <c s="4" r="A14" t="s">
        <v>271</v>
      </c>
      <c s="4" r="B14" t="s">
        <v>272</v>
      </c>
    </row>
    <row spans="1:2" r="15">
      <c s="4" r="A15" t="s">
        <v>273</v>
      </c>
      <c s="4" r="B15" t="s">
        <v>274</v>
      </c>
    </row>
    <row spans="1:2" r="16">
      <c s="4" r="A16" t="s">
        <v>275</v>
      </c>
      <c s="4" r="B16" t="s">
        <v>276</v>
      </c>
    </row>
    <row spans="1:2" r="17">
      <c s="4" r="A17" t="s">
        <v>277</v>
      </c>
      <c s="4" r="B17" t="s">
        <v>278</v>
      </c>
    </row>
    <row spans="1:2" r="18">
      <c s="4" r="A18" t="s">
        <v>279</v>
      </c>
      <c s="4" r="B18" t="s">
        <v>280</v>
      </c>
    </row>
    <row spans="1:2" r="19">
      <c s="4" r="A19" t="s">
        <v>281</v>
      </c>
      <c s="4" r="B19" t="s">
        <v>282</v>
      </c>
    </row>
    <row spans="1:2" r="20">
      <c s="4" r="A20" t="s">
        <v>283</v>
      </c>
      <c s="4" r="B20" t="s">
        <v>284</v>
      </c>
    </row>
    <row spans="1:2" r="21">
      <c s="4" r="A21" t="s">
        <v>285</v>
      </c>
      <c s="4" r="B21" t="s">
        <v>286</v>
      </c>
    </row>
    <row spans="1:2" r="22">
      <c s="4" r="A22" t="s">
        <v>287</v>
      </c>
      <c s="4" r="B22" t="s">
        <v>288</v>
      </c>
    </row>
    <row spans="1:2" r="23">
      <c s="4" r="A23" t="s">
        <v>289</v>
      </c>
      <c s="4" r="B23" t="s">
        <v>290</v>
      </c>
    </row>
    <row spans="1:2" r="24">
      <c s="4" r="A24" t="s">
        <v>291</v>
      </c>
      <c s="4" r="B24" t="s">
        <v>292</v>
      </c>
    </row>
    <row spans="1:2" r="25">
      <c s="4" r="A25" t="s">
        <v>293</v>
      </c>
      <c s="4" r="B25" t="s">
        <v>294</v>
      </c>
    </row>
    <row spans="1:2" r="26">
      <c s="4" r="A26" t="s">
        <v>295</v>
      </c>
      <c s="4" r="B26"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98</v>
      </c>
    </row>
    <row spans="1:2" r="4">
      <c s="4" r="A4" t="s">
        <v>299</v>
      </c>
      <c s="4" r="B4" t="s">
        <v>300</v>
      </c>
    </row>
    <row spans="1:2" r="5">
      <c s="4" r="A5" t="s">
        <v>301</v>
      </c>
    </row>
    <row spans="1:2" r="6">
      <c s="3" r="A6" t="s">
        <v>298</v>
      </c>
    </row>
    <row spans="1:2" r="7">
      <c s="4" r="A7" t="s">
        <v>302</v>
      </c>
      <c s="4" r="B7" t="s">
        <v>303</v>
      </c>
    </row>
    <row spans="1:2" r="8">
      <c s="4" r="A8" t="s">
        <v>304</v>
      </c>
    </row>
    <row spans="1:2" r="9">
      <c s="3" r="A9" t="s">
        <v>298</v>
      </c>
    </row>
    <row spans="1:2" r="10">
      <c s="4" r="A10" t="s">
        <v>302</v>
      </c>
      <c s="4" r="B10"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6</v>
      </c>
      <c s="2" r="B1" t="s">
        <v>1</v>
      </c>
    </row>
    <row spans="1:2" r="2">
      <c s="2" r="B2" t="s">
        <v>2</v>
      </c>
    </row>
    <row spans="1:2" r="3">
      <c s="3" r="A3" t="s">
        <v>194</v>
      </c>
    </row>
    <row spans="1:2" r="4">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9</v>
      </c>
      <c s="2" r="B1" t="s">
        <v>1</v>
      </c>
    </row>
    <row spans="1:2" r="2">
      <c s="2" r="B2" t="s">
        <v>2</v>
      </c>
    </row>
    <row spans="1:2" r="3">
      <c s="3" r="A3" t="s">
        <v>197</v>
      </c>
    </row>
    <row spans="1:2" r="4">
      <c s="4" r="A4" t="s">
        <v>310</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12</v>
      </c>
      <c s="2" r="B1" t="s">
        <v>1</v>
      </c>
    </row>
    <row spans="1:2" r="2">
      <c s="2" r="B2" t="s">
        <v>2</v>
      </c>
    </row>
    <row spans="1:2" r="3">
      <c s="3" r="A3" t="s">
        <v>200</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317</v>
      </c>
      <c s="2" r="B1" t="s">
        <v>1</v>
      </c>
    </row>
    <row spans="1:2" r="2">
      <c s="2" r="B2" t="s">
        <v>2</v>
      </c>
    </row>
    <row spans="1:2" r="3">
      <c s="3" r="A3" t="s">
        <v>203</v>
      </c>
    </row>
    <row spans="1:2" r="4">
      <c s="4" r="A4" t="s">
        <v>318</v>
      </c>
      <c s="4" r="B4" t="s">
        <v>319</v>
      </c>
    </row>
    <row spans="1:2" r="5">
      <c s="4" r="A5" t="s">
        <v>320</v>
      </c>
      <c s="4" r="B5" t="s">
        <v>321</v>
      </c>
    </row>
    <row spans="1:2" r="6">
      <c s="4" r="A6" t="s">
        <v>322</v>
      </c>
      <c s="4" r="B6"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24</v>
      </c>
      <c s="2" r="B1" t="s">
        <v>1</v>
      </c>
    </row>
    <row spans="1:2" r="2">
      <c s="2" r="B2" t="s">
        <v>2</v>
      </c>
    </row>
    <row spans="1:2" r="3">
      <c s="3" r="A3" t="s">
        <v>206</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32</v>
      </c>
      <c s="2" r="D2" t="s">
        <v>85</v>
      </c>
    </row>
    <row spans="1:4" r="3">
      <c s="3" r="A3" t="s">
        <v>86</v>
      </c>
    </row>
    <row spans="1:4" r="4">
      <c s="4" r="A4" t="s">
        <v>87</v>
      </c>
      <c s="8" r="B4" t="n">
        <v>3307998</v>
      </c>
      <c s="8" r="C4" t="n">
        <v>3044454</v>
      </c>
      <c s="8" r="D4" t="n">
        <v>2566392</v>
      </c>
    </row>
    <row spans="1:4" r="5">
      <c s="4" r="A5" t="s">
        <v>88</v>
      </c>
      <c s="6" r="B5" t="n">
        <v>-2260182</v>
      </c>
      <c s="6" r="C5" t="n">
        <v>-2108472</v>
      </c>
      <c s="6" r="D5" t="n">
        <v>-1802365</v>
      </c>
    </row>
    <row spans="1:4" r="6">
      <c s="4" r="A6" t="s">
        <v>89</v>
      </c>
      <c s="6" r="B6" t="n">
        <v>1047816</v>
      </c>
      <c s="6" r="C6" t="n">
        <v>935982</v>
      </c>
      <c s="6" r="D6" t="n">
        <v>764027</v>
      </c>
    </row>
    <row spans="1:4" r="7">
      <c s="4" r="A7" t="s">
        <v>90</v>
      </c>
      <c s="6" r="B7" t="n">
        <v>-347373</v>
      </c>
      <c s="6" r="C7" t="n">
        <v>-324539</v>
      </c>
      <c s="6" r="D7" t="n">
        <v>-262718</v>
      </c>
    </row>
    <row spans="1:4" r="8">
      <c s="4" r="A8" t="s">
        <v>91</v>
      </c>
      <c s="6" r="B8" t="n">
        <v>-71213</v>
      </c>
      <c s="6" r="C8" t="n">
        <v>-61886</v>
      </c>
      <c s="6" r="D8" t="n">
        <v>-46289</v>
      </c>
    </row>
    <row spans="1:4" r="9">
      <c s="4" r="A9" t="s">
        <v>92</v>
      </c>
      <c s="6" r="B9" t="n">
        <v>-21663</v>
      </c>
      <c s="6" r="C9" t="n">
        <v>-22448</v>
      </c>
      <c s="6" r="D9" t="n">
        <v>-17710</v>
      </c>
    </row>
    <row spans="1:4" r="10">
      <c s="4" r="A10" t="s">
        <v>93</v>
      </c>
      <c s="6" r="B10" t="n">
        <v>-440249</v>
      </c>
      <c s="6" r="C10" t="n">
        <v>-408873</v>
      </c>
      <c s="6" r="D10" t="n">
        <v>-326717</v>
      </c>
    </row>
    <row spans="1:4" r="11">
      <c s="4" r="A11" t="s">
        <v>94</v>
      </c>
      <c s="6" r="B11" t="n">
        <v>607567</v>
      </c>
      <c s="6" r="C11" t="n">
        <v>527109</v>
      </c>
      <c s="6" r="D11" t="n">
        <v>437310</v>
      </c>
    </row>
    <row spans="1:4" r="12">
      <c s="3" r="A12" t="s">
        <v>95</v>
      </c>
    </row>
    <row spans="1:4" r="13">
      <c s="4" r="A13" t="s">
        <v>96</v>
      </c>
      <c s="6" r="B13" t="n">
        <v>-16888</v>
      </c>
      <c s="6" r="C13" t="n">
        <v>-17574</v>
      </c>
      <c s="6" r="D13" t="n">
        <v>-15341</v>
      </c>
    </row>
    <row spans="1:4" r="14">
      <c s="4" r="A14" t="s">
        <v>97</v>
      </c>
      <c s="6" r="B14" t="n">
        <v>-5311</v>
      </c>
      <c s="6" r="C14" t="n">
        <v>-1680</v>
      </c>
      <c s="6" r="D14" t="n">
        <v>-882</v>
      </c>
    </row>
    <row spans="1:4" r="15">
      <c s="4" r="A15" t="s">
        <v>98</v>
      </c>
      <c s="6" r="B15" t="n">
        <v>585368</v>
      </c>
      <c s="6" r="C15" t="n">
        <v>507855</v>
      </c>
      <c s="6" r="D15" t="n">
        <v>421087</v>
      </c>
    </row>
    <row spans="1:4" r="16">
      <c s="4" r="A16" t="s">
        <v>99</v>
      </c>
      <c s="6" r="B16" t="n">
        <v>-186740</v>
      </c>
      <c s="6" r="C16" t="n">
        <v>-156175</v>
      </c>
      <c s="6" r="D16" t="n">
        <v>-128852</v>
      </c>
    </row>
    <row spans="1:4" r="17">
      <c s="4" r="A17" t="s">
        <v>100</v>
      </c>
      <c s="8" r="B17" t="n">
        <v>398628</v>
      </c>
      <c s="8" r="C17" t="n">
        <v>351680</v>
      </c>
      <c s="8" r="D17" t="n">
        <v>292235</v>
      </c>
    </row>
    <row spans="1:4" r="18">
      <c s="3" r="A18" t="s">
        <v>101</v>
      </c>
    </row>
    <row spans="1:4" r="19">
      <c s="4" r="A19" t="s">
        <v>102</v>
      </c>
      <c s="9" r="B19" t="n">
        <v>4.14</v>
      </c>
      <c s="9" r="C19" t="n">
        <v>3.66</v>
      </c>
      <c s="9" r="D19" t="n">
        <v>3.05</v>
      </c>
    </row>
    <row spans="1:4" r="20">
      <c s="3" r="A20" t="s">
        <v>103</v>
      </c>
    </row>
    <row spans="1:4" r="21">
      <c s="4" r="A21" t="s">
        <v>102</v>
      </c>
      <c s="9" r="B21" t="n">
        <v>4.1</v>
      </c>
      <c s="9" r="C21" t="n">
        <v>3.62</v>
      </c>
      <c s="9" r="D21" t="n">
        <v>3.01</v>
      </c>
    </row>
    <row spans="1:4" r="22">
      <c s="3" r="A22" t="s">
        <v>104</v>
      </c>
    </row>
    <row spans="1:4" r="23">
      <c s="4" r="A23" t="s">
        <v>105</v>
      </c>
      <c s="6" r="B23" t="n">
        <v>96074</v>
      </c>
      <c s="6" r="C23" t="n">
        <v>95781</v>
      </c>
      <c s="6" r="D23" t="n">
        <v>95463</v>
      </c>
    </row>
    <row spans="1:4" r="24">
      <c s="4" r="A24" t="s">
        <v>106</v>
      </c>
      <c s="6" r="B24" t="n">
        <v>97006</v>
      </c>
      <c s="6" r="C24" t="n">
        <v>96885</v>
      </c>
      <c s="6" r="D24" t="n">
        <v>968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4" r="A3" t="s">
        <v>330</v>
      </c>
      <c s="4" r="B3" t="s">
        <v>331</v>
      </c>
    </row>
    <row spans="1:2" r="4">
      <c s="4" r="A4" t="s">
        <v>332</v>
      </c>
      <c s="4" r="B4" t="s">
        <v>333</v>
      </c>
    </row>
    <row spans="1:2" r="5">
      <c s="4" r="A5" t="s">
        <v>334</v>
      </c>
      <c s="4" r="B5" t="s">
        <v>335</v>
      </c>
    </row>
    <row spans="1:2" r="6">
      <c s="4" r="A6" t="s">
        <v>336</v>
      </c>
      <c s="4" r="B6" t="s">
        <v>337</v>
      </c>
    </row>
    <row spans="1:2" r="7">
      <c s="4" r="A7" t="s">
        <v>338</v>
      </c>
    </row>
    <row spans="1:2" r="8">
      <c s="4" r="A8" t="s">
        <v>339</v>
      </c>
      <c s="4" r="B8" t="s">
        <v>340</v>
      </c>
    </row>
    <row spans="1:2" r="9">
      <c s="4" r="A9" t="s">
        <v>341</v>
      </c>
      <c s="4" r="B9" t="s">
        <v>342</v>
      </c>
    </row>
    <row spans="1:2" r="10">
      <c s="4" r="A10" t="s">
        <v>343</v>
      </c>
      <c s="4" r="B10" t="s">
        <v>344</v>
      </c>
    </row>
    <row spans="1:2" r="11">
      <c s="4" r="A11" t="s">
        <v>345</v>
      </c>
      <c s="4" r="B11" t="s">
        <v>346</v>
      </c>
    </row>
    <row spans="1:2" r="12">
      <c s="4" r="A12" t="s">
        <v>347</v>
      </c>
      <c s="4" r="B12" t="s">
        <v>348</v>
      </c>
    </row>
    <row spans="1:2" r="13">
      <c s="4" r="A13" t="s">
        <v>349</v>
      </c>
      <c s="4" r="B13" t="s">
        <v>350</v>
      </c>
    </row>
    <row spans="1:2" r="14">
      <c s="4" r="A14" t="s">
        <v>351</v>
      </c>
    </row>
    <row spans="1:2" r="15">
      <c s="4" r="A15" t="s">
        <v>339</v>
      </c>
      <c s="4" r="B15" t="s">
        <v>352</v>
      </c>
    </row>
    <row spans="1:2" r="16">
      <c s="4" r="A16" t="s">
        <v>341</v>
      </c>
      <c s="4" r="B16" t="s">
        <v>353</v>
      </c>
    </row>
    <row spans="1:2" r="17">
      <c s="4" r="A17" t="s">
        <v>343</v>
      </c>
      <c s="4" r="B17" t="s">
        <v>354</v>
      </c>
    </row>
    <row spans="1:2" r="18">
      <c s="4" r="A18" t="s">
        <v>345</v>
      </c>
      <c s="4" r="B18" t="s">
        <v>355</v>
      </c>
    </row>
    <row spans="1:2" r="19">
      <c s="4" r="A19" t="s">
        <v>347</v>
      </c>
      <c s="4" r="B19" t="s">
        <v>356</v>
      </c>
    </row>
    <row spans="1:2" r="20">
      <c s="4" r="A20" t="s">
        <v>349</v>
      </c>
      <c s="4" r="B20"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r="A1" t="s">
        <v>358</v>
      </c>
      <c s="2" r="B1" t="s">
        <v>1</v>
      </c>
    </row>
    <row spans="1:2" r="2">
      <c s="2" r="B2" t="s">
        <v>2</v>
      </c>
    </row>
    <row spans="1:2" r="3">
      <c s="3" r="A3" t="s">
        <v>212</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69</v>
      </c>
      <c s="2" r="B1" t="s">
        <v>1</v>
      </c>
    </row>
    <row spans="1:2" r="2">
      <c s="2" r="B2" t="s">
        <v>2</v>
      </c>
    </row>
    <row spans="1:2" r="3">
      <c s="3" r="A3" t="s">
        <v>215</v>
      </c>
    </row>
    <row spans="1:2" r="4">
      <c s="4" r="A4" t="s">
        <v>370</v>
      </c>
      <c s="4" r="B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18</v>
      </c>
    </row>
    <row spans="1:2" r="4">
      <c s="4" r="A4" t="s">
        <v>373</v>
      </c>
      <c s="4" r="B4" t="s">
        <v>374</v>
      </c>
    </row>
    <row spans="1:2" r="5">
      <c s="4" r="A5" t="s">
        <v>375</v>
      </c>
      <c s="4" r="B5" t="s">
        <v>376</v>
      </c>
    </row>
    <row spans="1:2" r="6">
      <c s="4" r="A6" t="s">
        <v>377</v>
      </c>
      <c s="4" r="B6" t="s">
        <v>378</v>
      </c>
    </row>
    <row spans="1:2" r="7">
      <c s="4" r="A7" t="s">
        <v>379</v>
      </c>
      <c s="4" r="B7"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81</v>
      </c>
      <c s="2" r="B1" t="s">
        <v>1</v>
      </c>
    </row>
    <row spans="1:2" r="2">
      <c s="2" r="B2" t="s">
        <v>2</v>
      </c>
    </row>
    <row spans="1:2" r="3">
      <c s="3" r="A3" t="s">
        <v>221</v>
      </c>
    </row>
    <row spans="1:2" r="4">
      <c s="4" r="A4" t="s">
        <v>382</v>
      </c>
      <c s="4" r="B4" t="s">
        <v>383</v>
      </c>
    </row>
    <row spans="1:2" r="5">
      <c s="4" r="A5" t="s">
        <v>384</v>
      </c>
      <c s="4" r="B5" t="s">
        <v>385</v>
      </c>
    </row>
    <row spans="1:2" r="6">
      <c s="4" r="A6" t="s">
        <v>386</v>
      </c>
      <c s="4" r="B6"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88</v>
      </c>
      <c s="2" r="B1" t="s">
        <v>1</v>
      </c>
    </row>
    <row spans="1:2" r="2">
      <c s="2" r="B2" t="s">
        <v>2</v>
      </c>
    </row>
    <row spans="1:2" r="3">
      <c s="3" r="A3" t="s">
        <v>224</v>
      </c>
    </row>
    <row spans="1:2" r="4">
      <c s="4" r="A4" t="s">
        <v>389</v>
      </c>
      <c s="4" r="B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91</v>
      </c>
      <c s="2" r="B1" t="s">
        <v>1</v>
      </c>
    </row>
    <row spans="1:2" r="2">
      <c s="2" r="B2" t="s">
        <v>2</v>
      </c>
    </row>
    <row spans="1:2" r="3">
      <c s="3" r="A3" t="s">
        <v>227</v>
      </c>
    </row>
    <row spans="1:2" r="4">
      <c s="4" r="A4" t="s">
        <v>392</v>
      </c>
      <c s="4" r="B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94</v>
      </c>
      <c s="2" r="B1" t="s">
        <v>1</v>
      </c>
    </row>
    <row spans="1:2" r="2">
      <c s="2" r="B2" t="s">
        <v>2</v>
      </c>
    </row>
    <row spans="1:2" r="3">
      <c s="3" r="A3" t="s">
        <v>233</v>
      </c>
    </row>
    <row spans="1:2" r="4">
      <c s="4" r="A4" t="s">
        <v>395</v>
      </c>
      <c s="4" r="B4" t="s">
        <v>396</v>
      </c>
    </row>
    <row spans="1:2" r="5">
      <c s="4" r="A5" t="s">
        <v>397</v>
      </c>
      <c s="4" r="B5"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s="1" r="A1" t="s">
        <v>399</v>
      </c>
      <c s="2" r="B1" t="s">
        <v>1</v>
      </c>
    </row>
    <row spans="1:2" r="2">
      <c s="2" r="B2" t="s">
        <v>2</v>
      </c>
    </row>
    <row spans="1:2" r="3">
      <c s="3" r="A3" t="s">
        <v>239</v>
      </c>
    </row>
    <row spans="1:2" r="4">
      <c s="4" r="A4" t="s">
        <v>400</v>
      </c>
      <c s="4" r="B4" t="s">
        <v>401</v>
      </c>
    </row>
    <row spans="1:2" r="5">
      <c s="4" r="A5" t="s">
        <v>402</v>
      </c>
      <c s="4" r="B5" t="s">
        <v>403</v>
      </c>
    </row>
    <row spans="1:2" r="6">
      <c s="4" r="A6" t="s">
        <v>404</v>
      </c>
      <c s="4" r="B6"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06</v>
      </c>
      <c s="2" r="B1" t="s">
        <v>1</v>
      </c>
    </row>
    <row spans="1:2" r="2">
      <c s="2" r="B2" t="s">
        <v>2</v>
      </c>
    </row>
    <row spans="1:2" r="3">
      <c s="3" r="A3" t="s">
        <v>242</v>
      </c>
    </row>
    <row spans="1:2" r="4">
      <c s="4" r="A4" t="s">
        <v>407</v>
      </c>
      <c s="4" r="B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2</v>
      </c>
      <c s="2" r="D2" t="s">
        <v>85</v>
      </c>
    </row>
    <row spans="1:4" r="3">
      <c s="3" r="A3" t="s">
        <v>108</v>
      </c>
    </row>
    <row spans="1:4" r="4">
      <c s="4" r="A4" t="s">
        <v>100</v>
      </c>
      <c s="8" r="B4" t="n">
        <v>398628</v>
      </c>
      <c s="8" r="C4" t="n">
        <v>351680</v>
      </c>
      <c s="8" r="D4" t="n">
        <v>292235</v>
      </c>
    </row>
    <row spans="1:4" r="5">
      <c s="4" r="A5" t="s">
        <v>109</v>
      </c>
      <c s="6" r="B5" t="n">
        <v>-132899</v>
      </c>
      <c s="6" r="C5" t="n">
        <v>-111776</v>
      </c>
      <c s="6" r="D5" t="n">
        <v>5345</v>
      </c>
    </row>
    <row spans="1:4" r="6">
      <c s="4" r="A6" t="s">
        <v>110</v>
      </c>
      <c s="6" r="B6" t="n">
        <v>-1202</v>
      </c>
      <c s="6" r="C6" t="n">
        <v>-338</v>
      </c>
      <c s="6" r="D6" t="n">
        <v>810</v>
      </c>
    </row>
    <row spans="1:4" r="7">
      <c s="4" r="A7" t="s">
        <v>111</v>
      </c>
      <c s="6" r="B7" t="n">
        <v>26689</v>
      </c>
      <c s="6" r="C7" t="n">
        <v>-18508</v>
      </c>
      <c s="6" r="D7" t="n">
        <v>21102</v>
      </c>
    </row>
    <row spans="1:4" r="8">
      <c s="4" r="A8" t="s">
        <v>112</v>
      </c>
      <c s="6" r="B8" t="n">
        <v>-107412</v>
      </c>
      <c s="6" r="C8" t="n">
        <v>-130622</v>
      </c>
      <c s="6" r="D8" t="n">
        <v>27257</v>
      </c>
    </row>
    <row spans="1:4" r="9">
      <c s="4" r="A9" t="s">
        <v>113</v>
      </c>
      <c s="6" r="B9" t="n">
        <v>-9821</v>
      </c>
      <c s="6" r="C9" t="n">
        <v>5992</v>
      </c>
      <c s="6" r="D9" t="n">
        <v>-8549</v>
      </c>
    </row>
    <row spans="1:4" r="10">
      <c s="4" r="A10" t="s">
        <v>114</v>
      </c>
      <c s="6" r="B10" t="n">
        <v>-117233</v>
      </c>
      <c s="6" r="C10" t="n">
        <v>-124630</v>
      </c>
      <c s="6" r="D10" t="n">
        <v>18708</v>
      </c>
    </row>
    <row spans="1:4" r="11">
      <c s="4" r="A11" t="s">
        <v>115</v>
      </c>
      <c s="8" r="B11" t="n">
        <v>281395</v>
      </c>
      <c s="8" r="C11" t="n">
        <v>227050</v>
      </c>
      <c s="8" r="D11" t="n">
        <v>3109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09</v>
      </c>
      <c s="2" r="B1" t="s">
        <v>1</v>
      </c>
    </row>
    <row spans="1:2" r="2">
      <c s="2" r="B2" t="s">
        <v>2</v>
      </c>
    </row>
    <row spans="1:2" r="3">
      <c s="3" r="A3" t="s">
        <v>245</v>
      </c>
    </row>
    <row spans="1:2" r="4">
      <c s="4" r="A4" t="s">
        <v>410</v>
      </c>
      <c s="4" r="B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s="1" r="A1" t="s">
        <v>412</v>
      </c>
      <c s="2" r="B1" t="s">
        <v>1</v>
      </c>
    </row>
    <row spans="1:2" r="2">
      <c s="2" r="B2" t="s">
        <v>413</v>
      </c>
    </row>
    <row spans="1:2" r="3">
      <c s="3" r="A3" t="s">
        <v>414</v>
      </c>
    </row>
    <row spans="1:2" r="4">
      <c s="4" r="A4" t="s">
        <v>415</v>
      </c>
      <c s="6" r="B4" t="n">
        <v>100</v>
      </c>
    </row>
    <row spans="1:2" r="5">
      <c s="4" r="A5" t="s">
        <v>416</v>
      </c>
      <c s="6" r="B5" t="n">
        <v>20</v>
      </c>
    </row>
    <row spans="1:2" r="6">
      <c s="4" r="A6" t="s">
        <v>417</v>
      </c>
    </row>
    <row spans="1:2" r="7">
      <c s="3" r="A7" t="s">
        <v>414</v>
      </c>
    </row>
    <row spans="1:2" r="8">
      <c s="4" r="A8" t="s">
        <v>418</v>
      </c>
      <c s="4" r="B8"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14"/>
    <col customWidth="1" max="7" min="7" width="24"/>
    <col customWidth="1" max="8" min="8" width="21"/>
  </cols>
  <sheetData>
    <row spans="1:8" r="1">
      <c s="1" r="A1" t="s">
        <v>420</v>
      </c>
      <c s="2" r="B1" t="s">
        <v>421</v>
      </c>
      <c s="2" r="C1" t="s">
        <v>422</v>
      </c>
      <c s="2" r="D1" t="s">
        <v>423</v>
      </c>
      <c s="2" r="E1" t="s">
        <v>424</v>
      </c>
      <c s="2" r="F1" t="s">
        <v>425</v>
      </c>
      <c s="2" r="G1" t="s">
        <v>426</v>
      </c>
      <c s="2" r="H1" t="s">
        <v>427</v>
      </c>
    </row>
    <row spans="1:8" r="2">
      <c s="3" r="A2" t="s">
        <v>298</v>
      </c>
    </row>
    <row spans="1:8" r="3">
      <c s="4" r="A3" t="s">
        <v>428</v>
      </c>
      <c s="4" r="C3" t="s">
        <v>429</v>
      </c>
    </row>
    <row spans="1:8" r="4">
      <c s="4" r="A4" t="s">
        <v>133</v>
      </c>
      <c s="8" r="E4" t="n">
        <v>202942</v>
      </c>
      <c s="8" r="H4" t="n">
        <v>0</v>
      </c>
    </row>
    <row spans="1:8" r="5">
      <c s="4" r="A5" t="s">
        <v>430</v>
      </c>
      <c s="8" r="B5" t="n">
        <v>4500000</v>
      </c>
    </row>
    <row spans="1:8" r="6">
      <c s="4" r="A6" t="s">
        <v>431</v>
      </c>
    </row>
    <row spans="1:8" r="7">
      <c s="3" r="A7" t="s">
        <v>298</v>
      </c>
    </row>
    <row spans="1:8" r="8">
      <c s="4" r="A8" t="s">
        <v>432</v>
      </c>
      <c s="8" r="B8" t="n">
        <v>1200000</v>
      </c>
    </row>
    <row spans="1:8" r="9">
      <c s="4" r="A9" t="s">
        <v>433</v>
      </c>
      <c s="6" r="B9" t="n">
        <v>5700</v>
      </c>
    </row>
    <row spans="1:8" r="10">
      <c s="4" r="A10" t="s">
        <v>434</v>
      </c>
      <c s="6" r="B10" t="n">
        <v>24</v>
      </c>
    </row>
    <row spans="1:8" r="11">
      <c s="4" r="A11" t="s">
        <v>435</v>
      </c>
      <c s="4" r="F11" t="s">
        <v>436</v>
      </c>
    </row>
    <row spans="1:8" r="12">
      <c s="4" r="A12" t="s">
        <v>437</v>
      </c>
      <c s="10" r="G12" t="n">
        <v>100</v>
      </c>
    </row>
    <row spans="1:8" r="13">
      <c s="4" r="A13" t="s">
        <v>438</v>
      </c>
      <c s="4" r="G13" t="s">
        <v>439</v>
      </c>
    </row>
    <row spans="1:8" r="14">
      <c s="4" r="A14" t="s">
        <v>440</v>
      </c>
      <c s="4" r="G14" t="s">
        <v>441</v>
      </c>
    </row>
    <row spans="1:8" r="15">
      <c s="4" r="A15" t="s">
        <v>442</v>
      </c>
      <c s="4" r="C15" t="s">
        <v>443</v>
      </c>
    </row>
    <row spans="1:8" r="16">
      <c s="4" r="A16" t="s">
        <v>444</v>
      </c>
      <c s="11" r="G16" t="n">
        <v>1.125</v>
      </c>
    </row>
    <row spans="1:8" r="17">
      <c s="4" r="A17" t="s">
        <v>445</v>
      </c>
      <c s="4" r="B17" t="s">
        <v>446</v>
      </c>
    </row>
    <row spans="1:8" r="18">
      <c s="4" r="A18" t="s">
        <v>447</v>
      </c>
      <c s="8" r="C18" t="n">
        <v>1800000</v>
      </c>
    </row>
    <row spans="1:8" r="19">
      <c s="4" r="A19" t="s">
        <v>448</v>
      </c>
      <c s="12" r="D19" t="n">
        <v>18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0"/>
    <col customWidth="1" max="3" min="3" width="56"/>
    <col customWidth="1" max="4" min="4" width="37"/>
    <col customWidth="1" max="5" min="5" width="21"/>
    <col customWidth="1" max="6" min="6" width="21"/>
    <col customWidth="1" max="7" min="7" width="21"/>
  </cols>
  <sheetData>
    <row spans="1:7" r="1">
      <c s="1" r="A1" t="s">
        <v>449</v>
      </c>
      <c s="2" r="B1" t="s">
        <v>450</v>
      </c>
      <c s="2" r="C1" t="s">
        <v>451</v>
      </c>
      <c s="2" r="D1" t="s">
        <v>452</v>
      </c>
      <c s="2" r="E1" t="s">
        <v>453</v>
      </c>
      <c s="2" r="F1" t="s">
        <v>454</v>
      </c>
      <c s="2" r="G1" t="s">
        <v>455</v>
      </c>
    </row>
    <row spans="1:7" r="2">
      <c s="3" r="A2" t="s">
        <v>456</v>
      </c>
    </row>
    <row spans="1:7" r="3">
      <c s="4" r="A3" t="s">
        <v>457</v>
      </c>
      <c s="6" r="B3" t="n">
        <v>200000000</v>
      </c>
      <c s="6" r="C3" t="n">
        <v>200000000</v>
      </c>
      <c s="6" r="D3" t="n">
        <v>200000000</v>
      </c>
    </row>
    <row spans="1:7" r="4">
      <c s="4" r="A4" t="s">
        <v>458</v>
      </c>
      <c s="6" r="B4" t="n">
        <v>2</v>
      </c>
    </row>
    <row spans="1:7" r="5">
      <c s="4" r="A5" t="s">
        <v>459</v>
      </c>
      <c s="4" r="B5" t="s">
        <v>460</v>
      </c>
    </row>
    <row spans="1:7" r="6">
      <c s="4" r="A6" t="s">
        <v>461</v>
      </c>
      <c s="6" r="B6" t="n">
        <v>66200000</v>
      </c>
    </row>
    <row spans="1:7" r="7">
      <c s="4" r="A7" t="s">
        <v>462</v>
      </c>
      <c s="9" r="B7" t="n">
        <v>0.01</v>
      </c>
      <c s="9" r="C7" t="n">
        <v>0.01</v>
      </c>
      <c s="9" r="D7" t="n">
        <v>0.01</v>
      </c>
    </row>
    <row spans="1:7" r="8">
      <c s="4" r="A8" t="s">
        <v>463</v>
      </c>
      <c s="8" r="C8" t="n">
        <v>5600</v>
      </c>
      <c s="8" r="D8" t="n">
        <v>6300</v>
      </c>
    </row>
    <row spans="1:7" r="9">
      <c s="4" r="A9" t="s">
        <v>464</v>
      </c>
      <c s="6" r="C9" t="n">
        <v>35400</v>
      </c>
      <c s="6" r="D9" t="n">
        <v>34100</v>
      </c>
      <c s="8" r="E9" t="n">
        <v>22900</v>
      </c>
    </row>
    <row spans="1:7" r="10">
      <c s="4" r="A10" t="s">
        <v>465</v>
      </c>
      <c s="6" r="C10" t="n">
        <v>92064</v>
      </c>
      <c s="6" r="D10" t="n">
        <v>87849</v>
      </c>
      <c s="6" r="E10" t="n">
        <v>60593</v>
      </c>
    </row>
    <row spans="1:7" r="11">
      <c s="4" r="A11" t="s">
        <v>466</v>
      </c>
      <c s="6" r="C11" t="n">
        <v>4474</v>
      </c>
      <c s="6" r="D11" t="n">
        <v>3351</v>
      </c>
    </row>
    <row spans="1:7" r="12">
      <c s="4" r="A12" t="s">
        <v>467</v>
      </c>
      <c s="6" r="C12" t="n">
        <v>4659</v>
      </c>
      <c s="6" r="D12" t="n">
        <v>2445</v>
      </c>
      <c s="6" r="E12" t="n">
        <v>3512</v>
      </c>
    </row>
    <row spans="1:7" r="13">
      <c s="4" r="A13" t="s">
        <v>36</v>
      </c>
      <c s="6" r="C13" t="n">
        <v>103814</v>
      </c>
      <c s="6" r="D13" t="n">
        <v>187762</v>
      </c>
    </row>
    <row spans="1:7" r="14">
      <c s="4" r="A14" t="s">
        <v>53</v>
      </c>
      <c s="6" r="C14" t="n">
        <v>106127</v>
      </c>
      <c s="6" r="D14" t="n">
        <v>111797</v>
      </c>
    </row>
    <row spans="1:7" r="15">
      <c s="4" r="A15" t="s">
        <v>468</v>
      </c>
      <c s="6" r="C15" t="n">
        <v>11800</v>
      </c>
      <c s="6" r="D15" t="n">
        <v>7100</v>
      </c>
    </row>
    <row spans="1:7" r="16">
      <c s="4" r="A16" t="s">
        <v>469</v>
      </c>
      <c s="6" r="C16" t="n">
        <v>30300</v>
      </c>
      <c s="6" r="D16" t="n">
        <v>24900</v>
      </c>
    </row>
    <row spans="1:7" r="17">
      <c s="4" r="A17" t="s">
        <v>470</v>
      </c>
      <c s="8" r="C17" t="n">
        <v>71213</v>
      </c>
      <c s="6" r="D17" t="n">
        <v>61886</v>
      </c>
      <c s="8" r="E17" t="n">
        <v>46289</v>
      </c>
    </row>
    <row spans="1:7" r="18">
      <c s="4" r="A18" t="s">
        <v>471</v>
      </c>
      <c s="4" r="C18" t="s">
        <v>472</v>
      </c>
    </row>
    <row spans="1:7" r="19">
      <c s="4" r="A19" t="s">
        <v>473</v>
      </c>
    </row>
    <row spans="1:7" r="20">
      <c s="3" r="A20" t="s">
        <v>456</v>
      </c>
    </row>
    <row spans="1:7" r="21">
      <c s="4" r="A21" t="s">
        <v>471</v>
      </c>
      <c s="4" r="C21" t="s">
        <v>474</v>
      </c>
    </row>
    <row spans="1:7" r="22">
      <c s="4" r="A22" t="s">
        <v>475</v>
      </c>
    </row>
    <row spans="1:7" r="23">
      <c s="3" r="A23" t="s">
        <v>456</v>
      </c>
    </row>
    <row spans="1:7" r="24">
      <c s="4" r="A24" t="s">
        <v>476</v>
      </c>
      <c s="6" r="C24" t="n">
        <v>0</v>
      </c>
    </row>
    <row spans="1:7" r="25">
      <c s="4" r="A25" t="s">
        <v>477</v>
      </c>
    </row>
    <row spans="1:7" r="26">
      <c s="3" r="A26" t="s">
        <v>456</v>
      </c>
    </row>
    <row spans="1:7" r="27">
      <c s="4" r="A27" t="s">
        <v>476</v>
      </c>
      <c s="6" r="C27" t="n">
        <v>2</v>
      </c>
    </row>
    <row spans="1:7" r="28">
      <c s="4" r="A28" t="s">
        <v>478</v>
      </c>
      <c s="8" r="C28" t="n">
        <v>150000</v>
      </c>
      <c s="8" r="F28" t="n">
        <v>150000</v>
      </c>
      <c s="8" r="G28" t="n">
        <v>150000</v>
      </c>
    </row>
    <row spans="1:7" r="29">
      <c s="4" r="A29" t="s">
        <v>466</v>
      </c>
      <c s="6" r="C29" t="n">
        <v>4474</v>
      </c>
      <c s="8" r="D29" t="n">
        <v>3351</v>
      </c>
    </row>
    <row spans="1:7" r="30">
      <c s="4" r="A30" t="s">
        <v>479</v>
      </c>
      <c s="8" r="C30" t="n">
        <v>2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80</v>
      </c>
      <c s="2" r="B1" t="s">
        <v>481</v>
      </c>
      <c s="2" r="C1" t="s">
        <v>482</v>
      </c>
      <c s="2" r="D1" t="s">
        <v>483</v>
      </c>
      <c s="2" r="E1" t="s">
        <v>484</v>
      </c>
      <c s="2" r="F1" t="s">
        <v>485</v>
      </c>
      <c s="2" r="G1" t="s">
        <v>486</v>
      </c>
      <c s="2" r="H1" t="s">
        <v>487</v>
      </c>
      <c s="2" r="I1" t="s">
        <v>2</v>
      </c>
      <c s="2" r="J1" t="s">
        <v>32</v>
      </c>
      <c s="2" r="K1" t="s">
        <v>85</v>
      </c>
    </row>
    <row spans="1:11" r="2">
      <c s="3" r="A2" t="s">
        <v>298</v>
      </c>
    </row>
    <row spans="1:11" r="3">
      <c s="4" r="A3" t="s">
        <v>488</v>
      </c>
      <c s="8" r="I3" t="n">
        <v>129550</v>
      </c>
      <c s="8" r="J3" t="n">
        <v>300437</v>
      </c>
      <c s="8" r="K3" t="n">
        <v>223454</v>
      </c>
    </row>
    <row spans="1:11" r="4">
      <c s="4" r="A4" t="s">
        <v>46</v>
      </c>
      <c s="6" r="I4" t="n">
        <v>858532</v>
      </c>
      <c s="6" r="J4" t="n">
        <v>862338</v>
      </c>
    </row>
    <row spans="1:11" r="5">
      <c s="4" r="A5" t="s">
        <v>133</v>
      </c>
      <c s="6" r="I5" t="n">
        <v>202942</v>
      </c>
      <c s="6" r="J5" t="n">
        <v>0</v>
      </c>
    </row>
    <row spans="1:11" r="6">
      <c s="4" r="A6" t="s">
        <v>489</v>
      </c>
      <c s="6" r="J6" t="n">
        <v>142100</v>
      </c>
    </row>
    <row spans="1:11" r="7">
      <c s="4" r="A7" t="s">
        <v>490</v>
      </c>
      <c s="6" r="J7" t="n">
        <v>297400</v>
      </c>
    </row>
    <row spans="1:11" r="8">
      <c s="4" r="A8" t="s">
        <v>491</v>
      </c>
    </row>
    <row spans="1:11" r="9">
      <c s="3" r="A9" t="s">
        <v>298</v>
      </c>
    </row>
    <row spans="1:11" r="10">
      <c s="4" r="A10" t="s">
        <v>489</v>
      </c>
      <c s="6" r="J10" t="n">
        <v>27400</v>
      </c>
    </row>
    <row spans="1:11" r="11">
      <c s="4" r="A11" t="s">
        <v>492</v>
      </c>
    </row>
    <row spans="1:11" r="12">
      <c s="3" r="A12" t="s">
        <v>298</v>
      </c>
    </row>
    <row spans="1:11" r="13">
      <c s="4" r="A13" t="s">
        <v>489</v>
      </c>
      <c s="8" r="J13" t="n">
        <v>106000</v>
      </c>
    </row>
    <row spans="1:11" r="14">
      <c s="4" r="A14" t="s">
        <v>493</v>
      </c>
      <c s="4" r="J14" t="s">
        <v>494</v>
      </c>
    </row>
    <row spans="1:11" r="15">
      <c s="4" r="A15" t="s">
        <v>495</v>
      </c>
    </row>
    <row spans="1:11" r="16">
      <c s="3" r="A16" t="s">
        <v>298</v>
      </c>
    </row>
    <row spans="1:11" r="17">
      <c s="4" r="A17" t="s">
        <v>489</v>
      </c>
      <c s="8" r="J17" t="n">
        <v>2400</v>
      </c>
    </row>
    <row spans="1:11" r="18">
      <c s="4" r="A18" t="s">
        <v>493</v>
      </c>
      <c s="4" r="J18" t="s">
        <v>496</v>
      </c>
    </row>
    <row spans="1:11" r="19">
      <c s="4" r="A19" t="s">
        <v>497</v>
      </c>
    </row>
    <row spans="1:11" r="20">
      <c s="3" r="A20" t="s">
        <v>298</v>
      </c>
    </row>
    <row spans="1:11" r="21">
      <c s="4" r="A21" t="s">
        <v>489</v>
      </c>
      <c s="8" r="J21" t="n">
        <v>6300</v>
      </c>
    </row>
    <row spans="1:11" r="22">
      <c s="4" r="A22" t="s">
        <v>498</v>
      </c>
    </row>
    <row spans="1:11" r="23">
      <c s="3" r="A23" t="s">
        <v>298</v>
      </c>
    </row>
    <row spans="1:11" r="24">
      <c s="4" r="A24" t="s">
        <v>133</v>
      </c>
      <c s="8" r="I24" t="n">
        <v>36700</v>
      </c>
    </row>
    <row spans="1:11" r="25">
      <c s="4" r="A25" t="s">
        <v>499</v>
      </c>
    </row>
    <row spans="1:11" r="26">
      <c s="3" r="A26" t="s">
        <v>298</v>
      </c>
    </row>
    <row spans="1:11" r="27">
      <c s="4" r="A27" t="s">
        <v>488</v>
      </c>
      <c s="8" r="B27" t="n">
        <v>18700</v>
      </c>
    </row>
    <row spans="1:11" r="28">
      <c s="4" r="A28" t="s">
        <v>46</v>
      </c>
      <c s="6" r="B28" t="n">
        <v>7584</v>
      </c>
    </row>
    <row spans="1:11" r="29">
      <c s="4" r="A29" t="s">
        <v>489</v>
      </c>
      <c s="6" r="B29" t="n">
        <v>10426</v>
      </c>
    </row>
    <row spans="1:11" r="30">
      <c s="4" r="A30" t="s">
        <v>490</v>
      </c>
      <c s="8" r="B30" t="n">
        <v>18710</v>
      </c>
    </row>
    <row spans="1:11" r="31">
      <c s="4" r="A31" t="s">
        <v>500</v>
      </c>
    </row>
    <row spans="1:11" r="32">
      <c s="3" r="A32" t="s">
        <v>298</v>
      </c>
    </row>
    <row spans="1:11" r="33">
      <c s="4" r="A33" t="s">
        <v>488</v>
      </c>
      <c s="8" r="E33" t="n">
        <v>78000</v>
      </c>
    </row>
    <row spans="1:11" r="34">
      <c s="4" r="A34" t="s">
        <v>46</v>
      </c>
      <c s="6" r="E34" t="n">
        <v>14940</v>
      </c>
    </row>
    <row spans="1:11" r="35">
      <c s="4" r="A35" t="s">
        <v>489</v>
      </c>
      <c s="6" r="E35" t="n">
        <v>40403</v>
      </c>
    </row>
    <row spans="1:11" r="36">
      <c s="4" r="A36" t="s">
        <v>490</v>
      </c>
      <c s="8" r="E36" t="n">
        <v>78011</v>
      </c>
    </row>
    <row spans="1:11" r="37">
      <c s="4" r="A37" t="s">
        <v>501</v>
      </c>
    </row>
    <row spans="1:11" r="38">
      <c s="3" r="A38" t="s">
        <v>298</v>
      </c>
    </row>
    <row spans="1:11" r="39">
      <c s="4" r="A39" t="s">
        <v>488</v>
      </c>
      <c s="8" r="F39" t="n">
        <v>25500</v>
      </c>
    </row>
    <row spans="1:11" r="40">
      <c s="4" r="A40" t="s">
        <v>46</v>
      </c>
      <c s="6" r="F40" t="n">
        <v>15896</v>
      </c>
    </row>
    <row spans="1:11" r="41">
      <c s="4" r="A41" t="s">
        <v>489</v>
      </c>
      <c s="6" r="F41" t="n">
        <v>3654</v>
      </c>
    </row>
    <row spans="1:11" r="42">
      <c s="4" r="A42" t="s">
        <v>490</v>
      </c>
      <c s="8" r="F42" t="n">
        <v>25479</v>
      </c>
    </row>
    <row spans="1:11" r="43">
      <c s="4" r="A43" t="s">
        <v>502</v>
      </c>
    </row>
    <row spans="1:11" r="44">
      <c s="3" r="A44" t="s">
        <v>298</v>
      </c>
    </row>
    <row spans="1:11" r="45">
      <c s="4" r="A45" t="s">
        <v>488</v>
      </c>
      <c s="8" r="D45" t="n">
        <v>23400</v>
      </c>
    </row>
    <row spans="1:11" r="46">
      <c s="4" r="A46" t="s">
        <v>46</v>
      </c>
      <c s="6" r="D46" t="n">
        <v>12141</v>
      </c>
    </row>
    <row spans="1:11" r="47">
      <c s="4" r="A47" t="s">
        <v>489</v>
      </c>
      <c s="6" r="D47" t="n">
        <v>7649</v>
      </c>
    </row>
    <row spans="1:11" r="48">
      <c s="4" r="A48" t="s">
        <v>490</v>
      </c>
      <c s="8" r="D48" t="n">
        <v>23360</v>
      </c>
    </row>
    <row spans="1:11" r="49">
      <c s="4" r="A49" t="s">
        <v>503</v>
      </c>
    </row>
    <row spans="1:11" r="50">
      <c s="3" r="A50" t="s">
        <v>298</v>
      </c>
    </row>
    <row spans="1:11" r="51">
      <c s="4" r="A51" t="s">
        <v>488</v>
      </c>
      <c s="8" r="C51" t="n">
        <v>9100</v>
      </c>
    </row>
    <row spans="1:11" r="52">
      <c s="4" r="A52" t="s">
        <v>46</v>
      </c>
      <c s="6" r="C52" t="n">
        <v>6440</v>
      </c>
    </row>
    <row spans="1:11" r="53">
      <c s="4" r="A53" t="s">
        <v>489</v>
      </c>
      <c s="6" r="C53" t="n">
        <v>3246</v>
      </c>
    </row>
    <row spans="1:11" r="54">
      <c s="4" r="A54" t="s">
        <v>490</v>
      </c>
      <c s="8" r="C54" t="n">
        <v>9103</v>
      </c>
    </row>
    <row spans="1:11" r="55">
      <c s="4" r="A55" t="s">
        <v>504</v>
      </c>
    </row>
    <row spans="1:11" r="56">
      <c s="3" r="A56" t="s">
        <v>298</v>
      </c>
    </row>
    <row spans="1:11" r="57">
      <c s="4" r="A57" t="s">
        <v>488</v>
      </c>
      <c s="8" r="H57" t="n">
        <v>199400</v>
      </c>
    </row>
    <row spans="1:11" r="58">
      <c s="4" r="A58" t="s">
        <v>46</v>
      </c>
      <c s="6" r="H58" t="n">
        <v>62476</v>
      </c>
    </row>
    <row spans="1:11" r="59">
      <c s="4" r="A59" t="s">
        <v>489</v>
      </c>
      <c s="6" r="H59" t="n">
        <v>50598</v>
      </c>
    </row>
    <row spans="1:11" r="60">
      <c s="4" r="A60" t="s">
        <v>490</v>
      </c>
      <c s="8" r="H60" t="n">
        <v>199404</v>
      </c>
    </row>
    <row spans="1:11" r="61">
      <c s="4" r="A61" t="s">
        <v>505</v>
      </c>
    </row>
    <row spans="1:11" r="62">
      <c s="3" r="A62" t="s">
        <v>298</v>
      </c>
    </row>
    <row spans="1:11" r="63">
      <c s="4" r="A63" t="s">
        <v>488</v>
      </c>
      <c s="8" r="G63" t="n">
        <v>70600</v>
      </c>
    </row>
    <row spans="1:11" r="64">
      <c s="4" r="A64" t="s">
        <v>46</v>
      </c>
      <c s="6" r="G64" t="n">
        <v>35850</v>
      </c>
    </row>
    <row spans="1:11" r="65">
      <c s="4" r="A65" t="s">
        <v>489</v>
      </c>
      <c s="6" r="G65" t="n">
        <v>26150</v>
      </c>
    </row>
    <row spans="1:11" r="66">
      <c s="4" r="A66" t="s">
        <v>490</v>
      </c>
      <c s="8" r="G66" t="n">
        <v>70641</v>
      </c>
    </row>
    <row spans="1:11" r="67">
      <c s="4" r="A67" t="s">
        <v>506</v>
      </c>
    </row>
    <row spans="1:11" r="68">
      <c s="3" r="A68" t="s">
        <v>298</v>
      </c>
    </row>
    <row spans="1:11" r="69">
      <c s="4" r="A69" t="s">
        <v>46</v>
      </c>
      <c s="8" r="J69" t="n">
        <v>155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07</v>
      </c>
      <c s="2" r="B1" t="s">
        <v>2</v>
      </c>
      <c s="2" r="C1" t="s">
        <v>481</v>
      </c>
      <c s="2" r="D1" t="s">
        <v>482</v>
      </c>
      <c s="2" r="E1" t="s">
        <v>483</v>
      </c>
      <c s="2" r="F1" t="s">
        <v>484</v>
      </c>
      <c s="2" r="G1" t="s">
        <v>32</v>
      </c>
      <c s="2" r="H1" t="s">
        <v>485</v>
      </c>
      <c s="2" r="I1" t="s">
        <v>486</v>
      </c>
      <c s="2" r="J1" t="s">
        <v>487</v>
      </c>
    </row>
    <row spans="1:10" r="2">
      <c s="3" r="A2" t="s">
        <v>298</v>
      </c>
    </row>
    <row spans="1:10" r="3">
      <c s="4" r="A3" t="s">
        <v>46</v>
      </c>
      <c s="8" r="B3" t="n">
        <v>858532</v>
      </c>
      <c s="8" r="G3" t="n">
        <v>862338</v>
      </c>
    </row>
    <row spans="1:10" r="4">
      <c s="4" r="A4" t="s">
        <v>508</v>
      </c>
      <c s="6" r="G4" t="n">
        <v>142100</v>
      </c>
    </row>
    <row spans="1:10" r="5">
      <c s="4" r="A5" t="s">
        <v>509</v>
      </c>
      <c s="8" r="G5" t="n">
        <v>297400</v>
      </c>
    </row>
    <row spans="1:10" r="6">
      <c s="4" r="A6" t="s">
        <v>499</v>
      </c>
    </row>
    <row spans="1:10" r="7">
      <c s="3" r="A7" t="s">
        <v>298</v>
      </c>
    </row>
    <row spans="1:10" r="8">
      <c s="4" r="A8" t="s">
        <v>510</v>
      </c>
      <c s="8" r="C8" t="n">
        <v>3605</v>
      </c>
    </row>
    <row spans="1:10" r="9">
      <c s="4" r="A9" t="s">
        <v>511</v>
      </c>
      <c s="6" r="C9" t="n">
        <v>1378</v>
      </c>
    </row>
    <row spans="1:10" r="10">
      <c s="4" r="A10" t="s">
        <v>46</v>
      </c>
      <c s="6" r="C10" t="n">
        <v>7584</v>
      </c>
    </row>
    <row spans="1:10" r="11">
      <c s="4" r="A11" t="s">
        <v>508</v>
      </c>
      <c s="6" r="C11" t="n">
        <v>10426</v>
      </c>
    </row>
    <row spans="1:10" r="12">
      <c s="4" r="A12" t="s">
        <v>512</v>
      </c>
      <c s="6" r="C12" t="n">
        <v>22993</v>
      </c>
    </row>
    <row spans="1:10" r="13">
      <c s="4" r="A13" t="s">
        <v>513</v>
      </c>
      <c s="6" r="C13" t="n">
        <v>-4283</v>
      </c>
    </row>
    <row spans="1:10" r="14">
      <c s="4" r="A14" t="s">
        <v>509</v>
      </c>
      <c s="8" r="C14" t="n">
        <v>18710</v>
      </c>
    </row>
    <row spans="1:10" r="15">
      <c s="4" r="A15" t="s">
        <v>503</v>
      </c>
    </row>
    <row spans="1:10" r="16">
      <c s="3" r="A16" t="s">
        <v>298</v>
      </c>
    </row>
    <row spans="1:10" r="17">
      <c s="4" r="A17" t="s">
        <v>510</v>
      </c>
      <c s="8" r="D17" t="n">
        <v>660</v>
      </c>
    </row>
    <row spans="1:10" r="18">
      <c s="4" r="A18" t="s">
        <v>511</v>
      </c>
      <c s="6" r="D18" t="n">
        <v>187</v>
      </c>
    </row>
    <row spans="1:10" r="19">
      <c s="4" r="A19" t="s">
        <v>46</v>
      </c>
      <c s="6" r="D19" t="n">
        <v>6440</v>
      </c>
    </row>
    <row spans="1:10" r="20">
      <c s="4" r="A20" t="s">
        <v>508</v>
      </c>
      <c s="6" r="D20" t="n">
        <v>3246</v>
      </c>
    </row>
    <row spans="1:10" r="21">
      <c s="4" r="A21" t="s">
        <v>512</v>
      </c>
      <c s="6" r="D21" t="n">
        <v>10533</v>
      </c>
    </row>
    <row spans="1:10" r="22">
      <c s="4" r="A22" t="s">
        <v>513</v>
      </c>
      <c s="6" r="D22" t="n">
        <v>-1430</v>
      </c>
    </row>
    <row spans="1:10" r="23">
      <c s="4" r="A23" t="s">
        <v>509</v>
      </c>
      <c s="8" r="D23" t="n">
        <v>9103</v>
      </c>
    </row>
    <row spans="1:10" r="24">
      <c s="4" r="A24" t="s">
        <v>500</v>
      </c>
    </row>
    <row spans="1:10" r="25">
      <c s="3" r="A25" t="s">
        <v>298</v>
      </c>
    </row>
    <row spans="1:10" r="26">
      <c s="4" r="A26" t="s">
        <v>510</v>
      </c>
      <c s="8" r="F26" t="n">
        <v>16421</v>
      </c>
    </row>
    <row spans="1:10" r="27">
      <c s="4" r="A27" t="s">
        <v>511</v>
      </c>
      <c s="6" r="F27" t="n">
        <v>11983</v>
      </c>
    </row>
    <row spans="1:10" r="28">
      <c s="4" r="A28" t="s">
        <v>46</v>
      </c>
      <c s="6" r="F28" t="n">
        <v>14940</v>
      </c>
    </row>
    <row spans="1:10" r="29">
      <c s="4" r="A29" t="s">
        <v>508</v>
      </c>
      <c s="6" r="F29" t="n">
        <v>40403</v>
      </c>
    </row>
    <row spans="1:10" r="30">
      <c s="4" r="A30" t="s">
        <v>512</v>
      </c>
      <c s="6" r="F30" t="n">
        <v>83747</v>
      </c>
    </row>
    <row spans="1:10" r="31">
      <c s="4" r="A31" t="s">
        <v>513</v>
      </c>
      <c s="6" r="F31" t="n">
        <v>-5736</v>
      </c>
    </row>
    <row spans="1:10" r="32">
      <c s="4" r="A32" t="s">
        <v>509</v>
      </c>
      <c s="8" r="F32" t="n">
        <v>78011</v>
      </c>
    </row>
    <row spans="1:10" r="33">
      <c s="4" r="A33" t="s">
        <v>501</v>
      </c>
    </row>
    <row spans="1:10" r="34">
      <c s="3" r="A34" t="s">
        <v>298</v>
      </c>
    </row>
    <row spans="1:10" r="35">
      <c s="4" r="A35" t="s">
        <v>510</v>
      </c>
      <c s="8" r="H35" t="n">
        <v>9812</v>
      </c>
    </row>
    <row spans="1:10" r="36">
      <c s="4" r="A36" t="s">
        <v>511</v>
      </c>
      <c s="6" r="H36" t="n">
        <v>1853</v>
      </c>
    </row>
    <row spans="1:10" r="37">
      <c s="4" r="A37" t="s">
        <v>46</v>
      </c>
      <c s="6" r="H37" t="n">
        <v>15896</v>
      </c>
    </row>
    <row spans="1:10" r="38">
      <c s="4" r="A38" t="s">
        <v>508</v>
      </c>
      <c s="6" r="H38" t="n">
        <v>3654</v>
      </c>
    </row>
    <row spans="1:10" r="39">
      <c s="4" r="A39" t="s">
        <v>512</v>
      </c>
      <c s="6" r="H39" t="n">
        <v>31215</v>
      </c>
    </row>
    <row spans="1:10" r="40">
      <c s="4" r="A40" t="s">
        <v>513</v>
      </c>
      <c s="6" r="H40" t="n">
        <v>-5736</v>
      </c>
    </row>
    <row spans="1:10" r="41">
      <c s="4" r="A41" t="s">
        <v>509</v>
      </c>
      <c s="8" r="H41" t="n">
        <v>25479</v>
      </c>
    </row>
    <row spans="1:10" r="42">
      <c s="4" r="A42" t="s">
        <v>502</v>
      </c>
    </row>
    <row spans="1:10" r="43">
      <c s="3" r="A43" t="s">
        <v>298</v>
      </c>
    </row>
    <row spans="1:10" r="44">
      <c s="4" r="A44" t="s">
        <v>510</v>
      </c>
      <c s="8" r="E44" t="n">
        <v>10906</v>
      </c>
    </row>
    <row spans="1:10" r="45">
      <c s="4" r="A45" t="s">
        <v>511</v>
      </c>
      <c s="6" r="E45" t="n">
        <v>1510</v>
      </c>
    </row>
    <row spans="1:10" r="46">
      <c s="4" r="A46" t="s">
        <v>46</v>
      </c>
      <c s="6" r="E46" t="n">
        <v>12141</v>
      </c>
    </row>
    <row spans="1:10" r="47">
      <c s="4" r="A47" t="s">
        <v>508</v>
      </c>
      <c s="6" r="E47" t="n">
        <v>7649</v>
      </c>
    </row>
    <row spans="1:10" r="48">
      <c s="4" r="A48" t="s">
        <v>40</v>
      </c>
      <c s="6" r="E48" t="n">
        <v>114</v>
      </c>
    </row>
    <row spans="1:10" r="49">
      <c s="4" r="A49" t="s">
        <v>512</v>
      </c>
      <c s="6" r="E49" t="n">
        <v>32320</v>
      </c>
    </row>
    <row spans="1:10" r="50">
      <c s="4" r="A50" t="s">
        <v>513</v>
      </c>
      <c s="6" r="E50" t="n">
        <v>-8960</v>
      </c>
    </row>
    <row spans="1:10" r="51">
      <c s="4" r="A51" t="s">
        <v>509</v>
      </c>
      <c s="8" r="E51" t="n">
        <v>23360</v>
      </c>
    </row>
    <row spans="1:10" r="52">
      <c s="4" r="A52" t="s">
        <v>505</v>
      </c>
    </row>
    <row spans="1:10" r="53">
      <c s="3" r="A53" t="s">
        <v>298</v>
      </c>
    </row>
    <row spans="1:10" r="54">
      <c s="4" r="A54" t="s">
        <v>510</v>
      </c>
      <c s="8" r="I54" t="n">
        <v>12158</v>
      </c>
    </row>
    <row spans="1:10" r="55">
      <c s="4" r="A55" t="s">
        <v>511</v>
      </c>
      <c s="6" r="I55" t="n">
        <v>13749</v>
      </c>
    </row>
    <row spans="1:10" r="56">
      <c s="4" r="A56" t="s">
        <v>46</v>
      </c>
      <c s="6" r="I56" t="n">
        <v>35850</v>
      </c>
    </row>
    <row spans="1:10" r="57">
      <c s="4" r="A57" t="s">
        <v>508</v>
      </c>
      <c s="6" r="I57" t="n">
        <v>26150</v>
      </c>
    </row>
    <row spans="1:10" r="58">
      <c s="4" r="A58" t="s">
        <v>40</v>
      </c>
      <c s="6" r="I58" t="n">
        <v>66</v>
      </c>
    </row>
    <row spans="1:10" r="59">
      <c s="4" r="A59" t="s">
        <v>512</v>
      </c>
      <c s="6" r="I59" t="n">
        <v>87973</v>
      </c>
    </row>
    <row spans="1:10" r="60">
      <c s="4" r="A60" t="s">
        <v>513</v>
      </c>
      <c s="6" r="I60" t="n">
        <v>-17332</v>
      </c>
    </row>
    <row spans="1:10" r="61">
      <c s="4" r="A61" t="s">
        <v>509</v>
      </c>
      <c s="8" r="I61" t="n">
        <v>70641</v>
      </c>
    </row>
    <row spans="1:10" r="62">
      <c s="4" r="A62" t="s">
        <v>514</v>
      </c>
    </row>
    <row spans="1:10" r="63">
      <c s="3" r="A63" t="s">
        <v>298</v>
      </c>
    </row>
    <row spans="1:10" r="64">
      <c s="4" r="A64" t="s">
        <v>510</v>
      </c>
      <c s="8" r="J64" t="n">
        <v>124280</v>
      </c>
    </row>
    <row spans="1:10" r="65">
      <c s="4" r="A65" t="s">
        <v>511</v>
      </c>
      <c s="6" r="J65" t="n">
        <v>67948</v>
      </c>
    </row>
    <row spans="1:10" r="66">
      <c s="4" r="A66" t="s">
        <v>46</v>
      </c>
      <c s="6" r="J66" t="n">
        <v>62476</v>
      </c>
    </row>
    <row spans="1:10" r="67">
      <c s="4" r="A67" t="s">
        <v>508</v>
      </c>
      <c s="6" r="J67" t="n">
        <v>50598</v>
      </c>
    </row>
    <row spans="1:10" r="68">
      <c s="4" r="A68" t="s">
        <v>40</v>
      </c>
      <c s="6" r="J68" t="n">
        <v>216</v>
      </c>
    </row>
    <row spans="1:10" r="69">
      <c s="4" r="A69" t="s">
        <v>512</v>
      </c>
      <c s="6" r="J69" t="n">
        <v>305518</v>
      </c>
    </row>
    <row spans="1:10" r="70">
      <c s="4" r="A70" t="s">
        <v>513</v>
      </c>
      <c s="6" r="J70" t="n">
        <v>-106114</v>
      </c>
    </row>
    <row spans="1:10" r="71">
      <c s="4" r="A71" t="s">
        <v>509</v>
      </c>
      <c s="8" r="J71" t="n">
        <v>1994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15</v>
      </c>
      <c s="2" r="B1" t="s">
        <v>516</v>
      </c>
      <c s="2" r="J1" t="s">
        <v>1</v>
      </c>
    </row>
    <row spans="1:12" r="2">
      <c s="2" r="B2" t="s">
        <v>2</v>
      </c>
      <c s="2" r="C2" t="s">
        <v>517</v>
      </c>
      <c s="2" r="D2" t="s">
        <v>4</v>
      </c>
      <c s="2" r="E2" t="s">
        <v>518</v>
      </c>
      <c s="2" r="F2" t="s">
        <v>32</v>
      </c>
      <c s="2" r="G2" t="s">
        <v>519</v>
      </c>
      <c s="2" r="H2" t="s">
        <v>520</v>
      </c>
      <c s="2" r="I2" t="s">
        <v>521</v>
      </c>
      <c s="2" r="J2" t="s">
        <v>2</v>
      </c>
      <c s="2" r="K2" t="s">
        <v>32</v>
      </c>
      <c s="2" r="L2" t="s">
        <v>85</v>
      </c>
    </row>
    <row spans="1:12" r="3">
      <c s="3" r="A3" t="s">
        <v>187</v>
      </c>
    </row>
    <row spans="1:12" r="4">
      <c s="4" r="A4" t="s">
        <v>87</v>
      </c>
      <c s="8" r="J4" t="n">
        <v>3340294</v>
      </c>
      <c s="8" r="K4" t="n">
        <v>3309365</v>
      </c>
    </row>
    <row spans="1:12" r="5">
      <c s="4" r="A5" t="s">
        <v>89</v>
      </c>
      <c s="6" r="J5" t="n">
        <v>1061080</v>
      </c>
      <c s="6" r="K5" t="n">
        <v>1022391</v>
      </c>
    </row>
    <row spans="1:12" r="6">
      <c s="4" r="A6" t="s">
        <v>100</v>
      </c>
      <c s="8" r="J6" t="n">
        <v>400692</v>
      </c>
      <c s="8" r="K6" t="n">
        <v>380076</v>
      </c>
    </row>
    <row spans="1:12" r="7">
      <c s="4" r="A7" t="s">
        <v>522</v>
      </c>
      <c s="9" r="B7" t="n">
        <v>1.05</v>
      </c>
      <c s="9" r="C7" t="n">
        <v>1.02</v>
      </c>
      <c s="9" r="D7" t="n">
        <v>1.04</v>
      </c>
      <c s="9" r="E7" t="n">
        <v>0.99</v>
      </c>
      <c s="9" r="F7" t="n">
        <v>0.95</v>
      </c>
      <c s="9" r="G7" t="n">
        <v>0.93</v>
      </c>
      <c s="9" r="H7" t="n">
        <v>0.91</v>
      </c>
      <c s="9" r="I7" t="n">
        <v>0.83</v>
      </c>
      <c s="9" r="J7" t="n">
        <v>4.1</v>
      </c>
      <c s="9" r="K7" t="n">
        <v>3.62</v>
      </c>
      <c s="9" r="L7" t="n">
        <v>3.01</v>
      </c>
    </row>
    <row spans="1:12" r="8">
      <c s="4" r="A8" t="s">
        <v>523</v>
      </c>
      <c s="9" r="J8" t="n">
        <v>4.13</v>
      </c>
      <c s="9" r="K8" t="n">
        <v>3.9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4</v>
      </c>
      <c s="2" r="B1" t="s">
        <v>1</v>
      </c>
    </row>
    <row spans="1:4" r="2">
      <c s="2" r="B2" t="s">
        <v>2</v>
      </c>
      <c s="2" r="C2" t="s">
        <v>32</v>
      </c>
      <c s="2" r="D2" t="s">
        <v>85</v>
      </c>
    </row>
    <row spans="1:4" r="3">
      <c s="3" r="A3" t="s">
        <v>194</v>
      </c>
    </row>
    <row spans="1:4" r="4">
      <c s="4" r="A4" t="s">
        <v>525</v>
      </c>
      <c s="8" r="B4" t="n">
        <v>19372</v>
      </c>
      <c s="8" r="C4" t="n">
        <v>18445</v>
      </c>
      <c s="8" r="D4" t="n">
        <v>15601</v>
      </c>
    </row>
    <row spans="1:4" r="5">
      <c s="4" r="A5" t="s">
        <v>526</v>
      </c>
      <c s="6" r="B5" t="n">
        <v>147958</v>
      </c>
      <c s="6" r="C5" t="n">
        <v>125212</v>
      </c>
      <c s="6" r="D5" t="n">
        <v>137945</v>
      </c>
    </row>
    <row spans="1:4" r="6">
      <c s="4" r="A6" t="s">
        <v>527</v>
      </c>
      <c s="6" r="B6" t="n">
        <v>155274</v>
      </c>
      <c s="6" r="C6" t="n">
        <v>454596</v>
      </c>
      <c s="6" r="D6" t="n">
        <v>267306</v>
      </c>
    </row>
    <row spans="1:4" r="7">
      <c s="4" r="A7" t="s">
        <v>528</v>
      </c>
      <c s="6" r="B7" t="n">
        <v>20409</v>
      </c>
      <c s="6" r="C7" t="n">
        <v>124005</v>
      </c>
      <c s="6" r="D7" t="n">
        <v>44846</v>
      </c>
    </row>
    <row spans="1:4" r="8">
      <c s="4" r="A8" t="s">
        <v>529</v>
      </c>
      <c s="6" r="B8" t="n">
        <v>134865</v>
      </c>
      <c s="6" r="C8" t="n">
        <v>330591</v>
      </c>
      <c s="6" r="D8" t="n">
        <v>222460</v>
      </c>
    </row>
    <row spans="1:4" r="9">
      <c s="4" r="A9" t="s">
        <v>530</v>
      </c>
      <c s="6" r="B9" t="n">
        <v>5681</v>
      </c>
      <c s="6" r="C9" t="n">
        <v>30154</v>
      </c>
      <c s="6" r="D9" t="n">
        <v>671</v>
      </c>
    </row>
    <row spans="1:4" r="10">
      <c s="4" r="A10" t="s">
        <v>531</v>
      </c>
      <c s="8" r="B10" t="n">
        <v>129184</v>
      </c>
      <c s="8" r="C10" t="n">
        <v>300437</v>
      </c>
      <c s="8" r="D10" t="n">
        <v>2217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32</v>
      </c>
      <c s="2" r="B1" t="s">
        <v>516</v>
      </c>
    </row>
    <row spans="1:11" r="2">
      <c s="2" r="B2" t="s">
        <v>2</v>
      </c>
      <c s="2" r="C2" t="s">
        <v>517</v>
      </c>
      <c s="2" r="D2" t="s">
        <v>4</v>
      </c>
      <c s="2" r="E2" t="s">
        <v>518</v>
      </c>
      <c s="2" r="F2" t="s">
        <v>32</v>
      </c>
      <c s="2" r="G2" t="s">
        <v>519</v>
      </c>
      <c s="2" r="H2" t="s">
        <v>520</v>
      </c>
      <c s="2" r="I2" t="s">
        <v>521</v>
      </c>
      <c s="2" r="J2" t="s">
        <v>533</v>
      </c>
      <c s="2" r="K2" t="s">
        <v>534</v>
      </c>
    </row>
    <row spans="1:11" r="3">
      <c s="3" r="A3" t="s">
        <v>535</v>
      </c>
    </row>
    <row spans="1:11" r="4">
      <c s="4" r="A4" t="s">
        <v>536</v>
      </c>
      <c s="8" r="B4" t="n">
        <v>316700000</v>
      </c>
      <c s="8" r="K4" t="n">
        <v>350000000</v>
      </c>
    </row>
    <row spans="1:11" r="5">
      <c s="4" r="A5" t="s">
        <v>537</v>
      </c>
      <c s="8" r="B5" t="n">
        <v>33300000</v>
      </c>
    </row>
    <row spans="1:11" r="6">
      <c s="4" r="A6" t="s">
        <v>538</v>
      </c>
      <c s="6" r="B6" t="n">
        <v>4652000</v>
      </c>
      <c s="6" r="C6" t="n">
        <v>237027</v>
      </c>
      <c s="6" r="D6" t="n">
        <v>0</v>
      </c>
      <c s="6" r="E6" t="n">
        <v>0</v>
      </c>
      <c s="6" r="F6" t="n">
        <v>0</v>
      </c>
      <c s="6" r="G6" t="n">
        <v>124600</v>
      </c>
      <c s="6" r="H6" t="n">
        <v>194700</v>
      </c>
      <c s="6" r="I6" t="n">
        <v>27500</v>
      </c>
    </row>
    <row spans="1:11" r="7">
      <c s="4" r="A7" t="s">
        <v>539</v>
      </c>
      <c s="9" r="B7" t="n">
        <v>78.56</v>
      </c>
      <c s="9" r="C7" t="n">
        <v>94.23</v>
      </c>
      <c s="9" r="G7" t="n">
        <v>81.33</v>
      </c>
      <c s="9" r="H7" t="n">
        <v>74.33</v>
      </c>
      <c s="9" r="I7" t="n">
        <v>78.22</v>
      </c>
    </row>
    <row spans="1:11" r="8">
      <c s="4" r="A8" t="s">
        <v>540</v>
      </c>
    </row>
    <row spans="1:11" r="9">
      <c s="3" r="A9" t="s">
        <v>535</v>
      </c>
    </row>
    <row spans="1:11" r="10">
      <c s="4" r="A10" t="s">
        <v>536</v>
      </c>
      <c s="8" r="J10" t="n">
        <v>350000000</v>
      </c>
    </row>
  </sheetData>
  <mergeCells count="2">
    <mergeCell ref="A1:A2"/>
    <mergeCell ref="B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2</v>
      </c>
    </row>
    <row spans="1:3" r="2">
      <c s="3" r="A2" t="s">
        <v>197</v>
      </c>
    </row>
    <row spans="1:3" r="3">
      <c s="4" r="A3" t="s">
        <v>542</v>
      </c>
      <c s="8" r="B3" t="n">
        <v>180128</v>
      </c>
      <c s="8" r="C3" t="n">
        <v>222059</v>
      </c>
    </row>
    <row spans="1:3" r="4">
      <c s="4" r="A4" t="s">
        <v>543</v>
      </c>
      <c s="6" r="B4" t="n">
        <v>171217</v>
      </c>
      <c s="6" r="C4" t="n">
        <v>154094</v>
      </c>
    </row>
    <row spans="1:3" r="5">
      <c s="4" r="A5" t="s">
        <v>544</v>
      </c>
      <c s="6" r="B5" t="n">
        <v>127229</v>
      </c>
      <c s="6" r="C5" t="n">
        <v>134796</v>
      </c>
    </row>
    <row spans="1:3" r="6">
      <c s="4" r="A6" t="s">
        <v>545</v>
      </c>
      <c s="8" r="B6" t="n">
        <v>478574</v>
      </c>
      <c s="8" r="C6" t="n">
        <v>5109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2</v>
      </c>
      <c s="2" r="D2" t="s">
        <v>85</v>
      </c>
    </row>
    <row spans="1:4" r="3">
      <c s="3" r="A3" t="s">
        <v>117</v>
      </c>
    </row>
    <row spans="1:4" r="4">
      <c s="4" r="A4" t="s">
        <v>100</v>
      </c>
      <c s="8" r="B4" t="n">
        <v>398628</v>
      </c>
      <c s="8" r="C4" t="n">
        <v>351680</v>
      </c>
      <c s="8" r="D4" t="n">
        <v>292235</v>
      </c>
    </row>
    <row spans="1:4" r="5">
      <c s="3" r="A5" t="s">
        <v>118</v>
      </c>
    </row>
    <row spans="1:4" r="6">
      <c s="4" r="A6" t="s">
        <v>119</v>
      </c>
      <c s="6" r="B6" t="n">
        <v>64734</v>
      </c>
      <c s="6" r="C6" t="n">
        <v>61261</v>
      </c>
      <c s="6" r="D6" t="n">
        <v>51193</v>
      </c>
    </row>
    <row spans="1:4" r="7">
      <c s="4" r="A7" t="s">
        <v>120</v>
      </c>
      <c s="6" r="B7" t="n">
        <v>26019</v>
      </c>
      <c s="6" r="C7" t="n">
        <v>26134</v>
      </c>
      <c s="6" r="D7" t="n">
        <v>24107</v>
      </c>
    </row>
    <row spans="1:4" r="8">
      <c s="4" r="A8" t="s">
        <v>39</v>
      </c>
      <c s="6" r="B8" t="n">
        <v>4981</v>
      </c>
      <c s="6" r="C8" t="n">
        <v>-7054</v>
      </c>
      <c s="6" r="D8" t="n">
        <v>15248</v>
      </c>
    </row>
    <row spans="1:4" r="9">
      <c s="4" r="A9" t="s">
        <v>121</v>
      </c>
      <c s="6" r="B9" t="n">
        <v>587</v>
      </c>
      <c s="6" r="C9" t="n">
        <v>812</v>
      </c>
      <c s="6" r="D9" t="n">
        <v>-15</v>
      </c>
    </row>
    <row spans="1:4" r="10">
      <c s="4" r="A10" t="s">
        <v>122</v>
      </c>
      <c s="6" r="B10" t="n">
        <v>-2584</v>
      </c>
      <c s="6" r="C10" t="n">
        <v>-3020</v>
      </c>
      <c s="6" r="D10" t="n">
        <v>-4266</v>
      </c>
    </row>
    <row spans="1:4" r="11">
      <c s="3" r="A11" t="s">
        <v>123</v>
      </c>
    </row>
    <row spans="1:4" r="12">
      <c s="4" r="A12" t="s">
        <v>124</v>
      </c>
      <c s="6" r="B12" t="n">
        <v>21500</v>
      </c>
      <c s="6" r="C12" t="n">
        <v>-17413</v>
      </c>
      <c s="6" r="D12" t="n">
        <v>-149699</v>
      </c>
    </row>
    <row spans="1:4" r="13">
      <c s="4" r="A13" t="s">
        <v>37</v>
      </c>
      <c s="6" r="B13" t="n">
        <v>20147</v>
      </c>
      <c s="6" r="C13" t="n">
        <v>-64089</v>
      </c>
      <c s="6" r="D13" t="n">
        <v>26060</v>
      </c>
    </row>
    <row spans="1:4" r="14">
      <c s="4" r="A14" t="s">
        <v>52</v>
      </c>
      <c s="6" r="B14" t="n">
        <v>-76650</v>
      </c>
      <c s="6" r="C14" t="n">
        <v>55378</v>
      </c>
      <c s="6" r="D14" t="n">
        <v>60976</v>
      </c>
    </row>
    <row spans="1:4" r="15">
      <c s="4" r="A15" t="s">
        <v>125</v>
      </c>
      <c s="6" r="B15" t="n">
        <v>21740</v>
      </c>
      <c s="6" r="C15" t="n">
        <v>23763</v>
      </c>
      <c s="6" r="D15" t="n">
        <v>-15033</v>
      </c>
    </row>
    <row spans="1:4" r="16">
      <c s="4" r="A16" t="s">
        <v>126</v>
      </c>
      <c s="6" r="B16" t="n">
        <v>-14837</v>
      </c>
      <c s="6" r="C16" t="n">
        <v>68729</v>
      </c>
      <c s="6" r="D16" t="n">
        <v>-48831</v>
      </c>
    </row>
    <row spans="1:4" r="17">
      <c s="4" r="A17" t="s">
        <v>127</v>
      </c>
      <c s="6" r="B17" t="n">
        <v>-16005</v>
      </c>
      <c s="6" r="C17" t="n">
        <v>-23796</v>
      </c>
      <c s="6" r="D17" t="n">
        <v>-16322</v>
      </c>
    </row>
    <row spans="1:4" r="18">
      <c s="4" r="A18" t="s">
        <v>128</v>
      </c>
      <c s="6" r="B18" t="n">
        <v>448260</v>
      </c>
      <c s="6" r="C18" t="n">
        <v>472385</v>
      </c>
      <c s="6" r="D18" t="n">
        <v>235653</v>
      </c>
    </row>
    <row spans="1:4" r="19">
      <c s="3" r="A19" t="s">
        <v>129</v>
      </c>
    </row>
    <row spans="1:4" r="20">
      <c s="4" r="A20" t="s">
        <v>130</v>
      </c>
      <c s="6" r="B20" t="n">
        <v>-49428</v>
      </c>
      <c s="6" r="C20" t="n">
        <v>-47662</v>
      </c>
      <c s="6" r="D20" t="n">
        <v>-41238</v>
      </c>
    </row>
    <row spans="1:4" r="21">
      <c s="4" r="A21" t="s">
        <v>131</v>
      </c>
      <c s="6" r="B21" t="n">
        <v>1784</v>
      </c>
      <c s="6" r="C21" t="n">
        <v>421</v>
      </c>
      <c s="6" r="D21" t="n">
        <v>6000</v>
      </c>
    </row>
    <row spans="1:4" r="22">
      <c s="4" r="A22" t="s">
        <v>132</v>
      </c>
      <c s="6" r="B22" t="n">
        <v>-129550</v>
      </c>
      <c s="6" r="C22" t="n">
        <v>-300437</v>
      </c>
      <c s="6" r="D22" t="n">
        <v>-223454</v>
      </c>
    </row>
    <row spans="1:4" r="23">
      <c s="4" r="A23" t="s">
        <v>133</v>
      </c>
      <c s="6" r="B23" t="n">
        <v>-202942</v>
      </c>
      <c s="6" r="C23" t="n">
        <v>0</v>
      </c>
      <c s="6" r="D23" t="n">
        <v>0</v>
      </c>
    </row>
    <row spans="1:4" r="24">
      <c s="4" r="A24" t="s">
        <v>134</v>
      </c>
      <c s="6" r="B24" t="n">
        <v>-380136</v>
      </c>
      <c s="6" r="C24" t="n">
        <v>-347678</v>
      </c>
      <c s="6" r="D24" t="n">
        <v>-258692</v>
      </c>
    </row>
    <row spans="1:4" r="25">
      <c s="3" r="A25" t="s">
        <v>135</v>
      </c>
    </row>
    <row spans="1:4" r="26">
      <c s="4" r="A26" t="s">
        <v>136</v>
      </c>
      <c s="6" r="B26" t="n">
        <v>787400</v>
      </c>
      <c s="6" r="C26" t="n">
        <v>563400</v>
      </c>
      <c s="6" r="D26" t="n">
        <v>959067</v>
      </c>
    </row>
    <row spans="1:4" r="27">
      <c s="4" r="A27" t="s">
        <v>137</v>
      </c>
      <c s="6" r="B27" t="n">
        <v>-612680</v>
      </c>
      <c s="6" r="C27" t="n">
        <v>-493819</v>
      </c>
      <c s="6" r="D27" t="n">
        <v>-829842</v>
      </c>
    </row>
    <row spans="1:4" r="28">
      <c s="4" r="A28" t="s">
        <v>138</v>
      </c>
      <c s="6" r="B28" t="n">
        <v>-387787</v>
      </c>
      <c s="6" r="C28" t="n">
        <v>-26757</v>
      </c>
      <c s="6" r="D28" t="n">
        <v>-32998</v>
      </c>
    </row>
    <row spans="1:4" r="29">
      <c s="4" r="A29" t="s">
        <v>139</v>
      </c>
      <c s="6" r="B29" t="n">
        <v>3097</v>
      </c>
      <c s="6" r="C29" t="n">
        <v>3337</v>
      </c>
      <c s="6" r="D29" t="n">
        <v>5165</v>
      </c>
    </row>
    <row spans="1:4" r="30">
      <c s="4" r="A30" t="s">
        <v>122</v>
      </c>
      <c s="6" r="B30" t="n">
        <v>2584</v>
      </c>
      <c s="6" r="C30" t="n">
        <v>3020</v>
      </c>
      <c s="6" r="D30" t="n">
        <v>4266</v>
      </c>
    </row>
    <row spans="1:4" r="31">
      <c s="4" r="A31" t="s">
        <v>140</v>
      </c>
      <c s="6" r="B31" t="n">
        <v>-14565</v>
      </c>
      <c s="6" r="C31" t="n">
        <v>0</v>
      </c>
      <c s="6" r="D31" t="n">
        <v>0</v>
      </c>
    </row>
    <row spans="1:4" r="32">
      <c s="4" r="A32" t="s">
        <v>141</v>
      </c>
      <c s="6" r="B32" t="n">
        <v>0</v>
      </c>
      <c s="6" r="C32" t="n">
        <v>-4429</v>
      </c>
      <c s="6" r="D32" t="n">
        <v>0</v>
      </c>
    </row>
    <row spans="1:4" r="33">
      <c s="4" r="A33" t="s">
        <v>142</v>
      </c>
      <c s="6" r="B33" t="n">
        <v>-26963</v>
      </c>
      <c s="6" r="C33" t="n">
        <v>-19246</v>
      </c>
      <c s="6" r="D33" t="n">
        <v>-12644</v>
      </c>
    </row>
    <row spans="1:4" r="34">
      <c s="4" r="A34" t="s">
        <v>143</v>
      </c>
      <c s="6" r="B34" t="n">
        <v>-248914</v>
      </c>
      <c s="6" r="C34" t="n">
        <v>25506</v>
      </c>
      <c s="6" r="D34" t="n">
        <v>93014</v>
      </c>
    </row>
    <row spans="1:4" r="35">
      <c s="4" r="A35" t="s">
        <v>144</v>
      </c>
      <c s="6" r="B35" t="n">
        <v>-18868</v>
      </c>
      <c s="6" r="C35" t="n">
        <v>-10124</v>
      </c>
      <c s="6" r="D35" t="n">
        <v>19</v>
      </c>
    </row>
    <row spans="1:4" r="36">
      <c s="4" r="A36" t="s">
        <v>145</v>
      </c>
      <c s="6" r="B36" t="n">
        <v>-199658</v>
      </c>
      <c s="6" r="C36" t="n">
        <v>140089</v>
      </c>
      <c s="6" r="D36" t="n">
        <v>69994</v>
      </c>
    </row>
    <row spans="1:4" r="37">
      <c s="4" r="A37" t="s">
        <v>146</v>
      </c>
      <c s="6" r="B37" t="n">
        <v>425849</v>
      </c>
      <c s="6" r="C37" t="n">
        <v>285760</v>
      </c>
      <c s="6" r="D37" t="n">
        <v>215766</v>
      </c>
    </row>
    <row spans="1:4" r="38">
      <c s="4" r="A38" t="s">
        <v>147</v>
      </c>
      <c s="8" r="B38" t="n">
        <v>226191</v>
      </c>
      <c s="8" r="C38" t="n">
        <v>425849</v>
      </c>
      <c s="8" r="D38" t="n">
        <v>2857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6</v>
      </c>
      <c s="2" r="B1" t="s">
        <v>2</v>
      </c>
      <c s="2" r="C1" t="s">
        <v>32</v>
      </c>
      <c s="2" r="D1" t="s">
        <v>85</v>
      </c>
    </row>
    <row spans="1:4" r="2">
      <c s="3" r="A2" t="s">
        <v>200</v>
      </c>
    </row>
    <row spans="1:4" r="3">
      <c s="4" r="A3" t="s">
        <v>547</v>
      </c>
      <c s="8" r="B3" t="n">
        <v>502086</v>
      </c>
      <c s="8" r="C3" t="n">
        <v>476467</v>
      </c>
    </row>
    <row spans="1:4" r="4">
      <c s="4" r="A4" t="s">
        <v>548</v>
      </c>
      <c s="6" r="B4" t="n">
        <v>170668</v>
      </c>
      <c s="6" r="C4" t="n">
        <v>180227</v>
      </c>
    </row>
    <row spans="1:4" r="5">
      <c s="4" r="A5" t="s">
        <v>549</v>
      </c>
      <c s="6" r="B5" t="n">
        <v>41671</v>
      </c>
      <c s="6" r="C5" t="n">
        <v>23440</v>
      </c>
    </row>
    <row spans="1:4" r="6">
      <c s="4" r="A6" t="s">
        <v>550</v>
      </c>
      <c s="6" r="B6" t="n">
        <v>2870</v>
      </c>
      <c s="6" r="C6" t="n">
        <v>2900</v>
      </c>
    </row>
    <row spans="1:4" r="7">
      <c s="4" r="A7" t="s">
        <v>551</v>
      </c>
      <c s="6" r="B7" t="n">
        <v>717295</v>
      </c>
      <c s="6" r="C7" t="n">
        <v>683034</v>
      </c>
    </row>
    <row spans="1:4" r="8">
      <c s="4" r="A8" t="s">
        <v>43</v>
      </c>
      <c s="6" r="B8" t="n">
        <v>-364102</v>
      </c>
      <c s="6" r="C8" t="n">
        <v>-343923</v>
      </c>
    </row>
    <row spans="1:4" r="9">
      <c s="4" r="A9" t="s">
        <v>44</v>
      </c>
      <c s="8" r="B9" t="n">
        <v>353193</v>
      </c>
      <c s="8" r="C9" t="n">
        <v>339111</v>
      </c>
      <c s="8" r="D9" t="n">
        <v>2760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52</v>
      </c>
      <c s="2" r="B1" t="s">
        <v>1</v>
      </c>
    </row>
    <row spans="1:4" r="2">
      <c s="2" r="B2" t="s">
        <v>2</v>
      </c>
      <c s="2" r="C2" t="s">
        <v>32</v>
      </c>
      <c s="2" r="D2" t="s">
        <v>85</v>
      </c>
    </row>
    <row spans="1:4" r="3">
      <c s="3" r="A3" t="s">
        <v>200</v>
      </c>
    </row>
    <row spans="1:4" r="4">
      <c s="4" r="A4" t="s">
        <v>553</v>
      </c>
      <c s="7" r="B4" t="n">
        <v>43.1</v>
      </c>
      <c s="7" r="C4" t="n">
        <v>38.8</v>
      </c>
      <c s="7" r="D4" t="n">
        <v>3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554</v>
      </c>
      <c s="2" r="B1" t="s">
        <v>1</v>
      </c>
    </row>
    <row spans="1:2" r="2">
      <c s="2" r="B2" t="s">
        <v>2</v>
      </c>
    </row>
    <row spans="1:2" r="3">
      <c s="4" r="A3" t="s">
        <v>555</v>
      </c>
    </row>
    <row spans="1:2" r="4">
      <c s="3" r="A4" t="s">
        <v>556</v>
      </c>
    </row>
    <row spans="1:2" r="5">
      <c s="4" r="A5" t="s">
        <v>557</v>
      </c>
      <c s="4" r="B5" t="s">
        <v>558</v>
      </c>
    </row>
    <row spans="1:2" r="6">
      <c s="4" r="A6" t="s">
        <v>559</v>
      </c>
    </row>
    <row spans="1:2" r="7">
      <c s="3" r="A7" t="s">
        <v>556</v>
      </c>
    </row>
    <row spans="1:2" r="8">
      <c s="4" r="A8" t="s">
        <v>557</v>
      </c>
      <c s="4" r="B8" t="s">
        <v>494</v>
      </c>
    </row>
    <row spans="1:2" r="9">
      <c s="4" r="A9" t="s">
        <v>560</v>
      </c>
    </row>
    <row spans="1:2" r="10">
      <c s="3" r="A10" t="s">
        <v>556</v>
      </c>
    </row>
    <row spans="1:2" r="11">
      <c s="4" r="A11" t="s">
        <v>557</v>
      </c>
      <c s="4" r="B11" t="s">
        <v>494</v>
      </c>
    </row>
    <row spans="1:2" r="12">
      <c s="4" r="A12" t="s">
        <v>561</v>
      </c>
    </row>
    <row spans="1:2" r="13">
      <c s="3" r="A13" t="s">
        <v>556</v>
      </c>
    </row>
    <row spans="1:2" r="14">
      <c s="4" r="A14" t="s">
        <v>557</v>
      </c>
      <c s="4" r="B14" t="s">
        <v>562</v>
      </c>
    </row>
    <row spans="1:2" r="15">
      <c s="4" r="A15" t="s">
        <v>563</v>
      </c>
    </row>
    <row spans="1:2" r="16">
      <c s="3" r="A16" t="s">
        <v>556</v>
      </c>
    </row>
    <row spans="1:2" r="17">
      <c s="4" r="A17" t="s">
        <v>557</v>
      </c>
      <c s="4" r="B17" t="s">
        <v>429</v>
      </c>
    </row>
    <row spans="1:2" r="18">
      <c s="4" r="A18" t="s">
        <v>564</v>
      </c>
    </row>
    <row spans="1:2" r="19">
      <c s="3" r="A19" t="s">
        <v>556</v>
      </c>
    </row>
    <row spans="1:2" r="20">
      <c s="4" r="A20" t="s">
        <v>557</v>
      </c>
      <c s="4" r="B20" t="s">
        <v>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566</v>
      </c>
      <c s="2" r="B1" t="s">
        <v>1</v>
      </c>
    </row>
    <row spans="1:2" r="2">
      <c s="2" r="B2" t="s">
        <v>424</v>
      </c>
    </row>
    <row spans="1:2" r="3">
      <c s="3" r="A3" t="s">
        <v>567</v>
      </c>
    </row>
    <row spans="1:2" r="4">
      <c s="4" r="A4" t="s">
        <v>568</v>
      </c>
      <c s="8" r="B4" t="n">
        <v>862338</v>
      </c>
    </row>
    <row spans="1:2" r="5">
      <c s="4" r="A5" t="s">
        <v>569</v>
      </c>
      <c s="6" r="B5" t="n">
        <v>-5266</v>
      </c>
    </row>
    <row spans="1:2" r="6">
      <c s="4" r="A6" t="s">
        <v>570</v>
      </c>
      <c s="6" r="B6" t="n">
        <v>41104</v>
      </c>
    </row>
    <row spans="1:2" r="7">
      <c s="4" r="A7" t="s">
        <v>571</v>
      </c>
      <c s="6" r="B7" t="n">
        <v>-39644</v>
      </c>
    </row>
    <row spans="1:2" r="8">
      <c s="4" r="A8" t="s">
        <v>572</v>
      </c>
      <c s="6" r="B8" t="n">
        <v>858532</v>
      </c>
    </row>
    <row spans="1:2" r="9">
      <c s="4" r="A9" t="s">
        <v>573</v>
      </c>
    </row>
    <row spans="1:2" r="10">
      <c s="3" r="A10" t="s">
        <v>567</v>
      </c>
    </row>
    <row spans="1:2" r="11">
      <c s="4" r="A11" t="s">
        <v>568</v>
      </c>
      <c s="6" r="B11" t="n">
        <v>515067</v>
      </c>
    </row>
    <row spans="1:2" r="12">
      <c s="4" r="A12" t="s">
        <v>569</v>
      </c>
      <c s="6" r="B12" t="n">
        <v>-1210</v>
      </c>
    </row>
    <row spans="1:2" r="13">
      <c s="4" r="A13" t="s">
        <v>570</v>
      </c>
      <c s="6" r="B13" t="n">
        <v>28964</v>
      </c>
    </row>
    <row spans="1:2" r="14">
      <c s="4" r="A14" t="s">
        <v>571</v>
      </c>
      <c s="6" r="B14" t="n">
        <v>-10856</v>
      </c>
    </row>
    <row spans="1:2" r="15">
      <c s="4" r="A15" t="s">
        <v>572</v>
      </c>
      <c s="6" r="B15" t="n">
        <v>531965</v>
      </c>
    </row>
    <row spans="1:2" r="16">
      <c s="4" r="A16" t="s">
        <v>574</v>
      </c>
    </row>
    <row spans="1:2" r="17">
      <c s="3" r="A17" t="s">
        <v>567</v>
      </c>
    </row>
    <row spans="1:2" r="18">
      <c s="4" r="A18" t="s">
        <v>568</v>
      </c>
      <c s="6" r="B18" t="n">
        <v>347271</v>
      </c>
    </row>
    <row spans="1:2" r="19">
      <c s="4" r="A19" t="s">
        <v>569</v>
      </c>
      <c s="6" r="B19" t="n">
        <v>-4056</v>
      </c>
    </row>
    <row spans="1:2" r="20">
      <c s="4" r="A20" t="s">
        <v>570</v>
      </c>
      <c s="6" r="B20" t="n">
        <v>12140</v>
      </c>
    </row>
    <row spans="1:2" r="21">
      <c s="4" r="A21" t="s">
        <v>571</v>
      </c>
      <c s="6" r="B21" t="n">
        <v>-28788</v>
      </c>
    </row>
    <row spans="1:2" r="22">
      <c s="4" r="A22" t="s">
        <v>572</v>
      </c>
      <c s="8" r="B22" t="n">
        <v>326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575</v>
      </c>
      <c s="2" r="B1" t="s">
        <v>1</v>
      </c>
    </row>
    <row spans="1:4" r="2">
      <c s="2" r="B2" t="s">
        <v>2</v>
      </c>
      <c s="2" r="C2" t="s">
        <v>32</v>
      </c>
      <c s="2" r="D2" t="s">
        <v>85</v>
      </c>
    </row>
    <row spans="1:4" r="3">
      <c s="3" r="A3" t="s">
        <v>576</v>
      </c>
    </row>
    <row spans="1:4" r="4">
      <c s="4" r="A4" t="s">
        <v>577</v>
      </c>
      <c s="8" r="B4" t="n">
        <v>167400</v>
      </c>
      <c s="8" r="C4" t="n">
        <v>170100</v>
      </c>
    </row>
    <row spans="1:4" r="5">
      <c s="4" r="A5" t="s">
        <v>578</v>
      </c>
      <c s="8" r="B5" t="n">
        <v>21663</v>
      </c>
      <c s="8" r="C5" t="n">
        <v>22448</v>
      </c>
      <c s="8" r="D5" t="n">
        <v>17710</v>
      </c>
    </row>
    <row spans="1:4" r="6">
      <c s="4" r="A6" t="s">
        <v>579</v>
      </c>
    </row>
    <row spans="1:4" r="7">
      <c s="3" r="A7" t="s">
        <v>576</v>
      </c>
    </row>
    <row spans="1:4" r="8">
      <c s="4" r="A8" t="s">
        <v>580</v>
      </c>
      <c s="4" r="B8" t="s">
        <v>558</v>
      </c>
    </row>
    <row spans="1:4" r="9">
      <c s="4" r="A9" t="s">
        <v>492</v>
      </c>
    </row>
    <row spans="1:4" r="10">
      <c s="3" r="A10" t="s">
        <v>576</v>
      </c>
    </row>
    <row spans="1:4" r="11">
      <c s="4" r="A11" t="s">
        <v>580</v>
      </c>
      <c s="4" r="B11" t="s">
        <v>581</v>
      </c>
    </row>
    <row spans="1:4" r="12">
      <c s="4" r="A12" t="s">
        <v>582</v>
      </c>
    </row>
    <row spans="1:4" r="13">
      <c s="3" r="A13" t="s">
        <v>576</v>
      </c>
    </row>
    <row spans="1:4" r="14">
      <c s="4" r="A14" t="s">
        <v>580</v>
      </c>
      <c s="4" r="B14" t="s">
        <v>5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4</v>
      </c>
      <c s="2" r="B1" t="s">
        <v>2</v>
      </c>
      <c s="2" r="C1" t="s">
        <v>32</v>
      </c>
    </row>
    <row spans="1:3" r="2">
      <c s="3" r="A2" t="s">
        <v>585</v>
      </c>
    </row>
    <row spans="1:3" r="3">
      <c s="4" r="A3" t="s">
        <v>586</v>
      </c>
      <c s="8" r="B3" t="n">
        <v>273154</v>
      </c>
      <c s="8" r="C3" t="n">
        <v>252705</v>
      </c>
    </row>
    <row spans="1:3" r="4">
      <c s="4" r="A4" t="s">
        <v>587</v>
      </c>
    </row>
    <row spans="1:3" r="5">
      <c s="3" r="A5" t="s">
        <v>585</v>
      </c>
    </row>
    <row spans="1:3" r="6">
      <c s="4" r="A6" t="s">
        <v>586</v>
      </c>
      <c s="6" r="B6" t="n">
        <v>11403</v>
      </c>
      <c s="6" r="C6" t="n">
        <v>14722</v>
      </c>
    </row>
    <row spans="1:3" r="7">
      <c s="4" r="A7" t="s">
        <v>588</v>
      </c>
      <c s="6" r="B7" t="n">
        <v>40936</v>
      </c>
      <c s="6" r="C7" t="n">
        <v>39780</v>
      </c>
    </row>
    <row spans="1:3" r="8">
      <c s="4" r="A8" t="s">
        <v>492</v>
      </c>
    </row>
    <row spans="1:3" r="9">
      <c s="3" r="A9" t="s">
        <v>585</v>
      </c>
    </row>
    <row spans="1:3" r="10">
      <c s="4" r="A10" t="s">
        <v>586</v>
      </c>
      <c s="6" r="B10" t="n">
        <v>261751</v>
      </c>
      <c s="6" r="C10" t="n">
        <v>237983</v>
      </c>
    </row>
    <row spans="1:3" r="11">
      <c s="4" r="A11" t="s">
        <v>588</v>
      </c>
      <c s="8" r="B11" t="n">
        <v>70493</v>
      </c>
      <c s="8" r="C11" t="n">
        <v>566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s="1" r="A1" t="s">
        <v>589</v>
      </c>
      <c s="2" r="B1" t="s">
        <v>424</v>
      </c>
    </row>
    <row spans="1:2" r="2">
      <c s="3" r="A2" t="s">
        <v>203</v>
      </c>
    </row>
    <row spans="1:2" r="3">
      <c s="6" r="A3" t="n">
        <v>2016</v>
      </c>
      <c s="8" r="B3" t="n">
        <v>20775</v>
      </c>
    </row>
    <row spans="1:2" r="4">
      <c s="6" r="A4" t="n">
        <v>2017</v>
      </c>
      <c s="6" r="B4" t="n">
        <v>18889</v>
      </c>
    </row>
    <row spans="1:2" r="5">
      <c s="6" r="A5" t="n">
        <v>2018</v>
      </c>
      <c s="6" r="B5" t="n">
        <v>18146</v>
      </c>
    </row>
    <row spans="1:2" r="6">
      <c s="6" r="A6" t="n">
        <v>2019</v>
      </c>
      <c s="6" r="B6" t="n">
        <v>17478</v>
      </c>
    </row>
    <row spans="1:2" r="7">
      <c s="6" r="A7" t="n">
        <v>2020</v>
      </c>
      <c s="8" r="B7" t="n">
        <v>170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90</v>
      </c>
      <c s="2" r="B1" t="s">
        <v>2</v>
      </c>
      <c s="2" r="C1" t="s">
        <v>32</v>
      </c>
    </row>
    <row spans="1:3" r="2">
      <c s="3" r="A2" t="s">
        <v>591</v>
      </c>
    </row>
    <row spans="1:3" r="3">
      <c s="4" r="A3" t="s">
        <v>592</v>
      </c>
      <c s="8" r="B3" t="n">
        <v>727000</v>
      </c>
      <c s="8" r="C3" t="n">
        <v>1195000</v>
      </c>
    </row>
    <row spans="1:3" r="4">
      <c s="4" r="A4" t="s">
        <v>152</v>
      </c>
      <c s="6" r="B4" t="n">
        <v>695727000</v>
      </c>
      <c s="6" r="C4" t="n">
        <v>521195000</v>
      </c>
    </row>
    <row spans="1:3" r="5">
      <c s="4" r="A5" t="s">
        <v>593</v>
      </c>
      <c s="6" r="B5" t="n">
        <v>433000</v>
      </c>
      <c s="6" r="C5" t="n">
        <v>792000</v>
      </c>
    </row>
    <row spans="1:3" r="6">
      <c s="4" r="A6" t="s">
        <v>594</v>
      </c>
      <c s="6" r="B6" t="n">
        <v>695294000</v>
      </c>
      <c s="6" r="C6" t="n">
        <v>520403000</v>
      </c>
    </row>
    <row spans="1:3" r="7">
      <c s="4" r="A7" t="s">
        <v>595</v>
      </c>
    </row>
    <row spans="1:3" r="8">
      <c s="3" r="A8" t="s">
        <v>591</v>
      </c>
    </row>
    <row spans="1:3" r="9">
      <c s="4" r="A9" t="s">
        <v>60</v>
      </c>
      <c s="6" r="B9" t="n">
        <v>445000000</v>
      </c>
      <c s="6" r="C9" t="n">
        <v>270000000</v>
      </c>
    </row>
    <row spans="1:3" r="10">
      <c s="4" r="A10" t="s">
        <v>596</v>
      </c>
    </row>
    <row spans="1:3" r="11">
      <c s="3" r="A11" t="s">
        <v>591</v>
      </c>
    </row>
    <row spans="1:3" r="12">
      <c s="4" r="A12" t="s">
        <v>60</v>
      </c>
      <c s="8" r="B12" t="n">
        <v>250000000</v>
      </c>
      <c s="8" r="C12" t="n">
        <v>250000000</v>
      </c>
    </row>
    <row spans="1:3" r="13">
      <c s="4" r="A13" t="s">
        <v>597</v>
      </c>
      <c s="4" r="B13" t="s">
        <v>598</v>
      </c>
      <c s="4" r="C13" t="s">
        <v>5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s="1" r="A1" t="s">
        <v>599</v>
      </c>
      <c s="2" r="B1" t="s">
        <v>1</v>
      </c>
    </row>
    <row spans="1:5" r="2">
      <c s="2" r="B2" t="s">
        <v>424</v>
      </c>
      <c s="2" r="C2" t="s">
        <v>427</v>
      </c>
      <c s="2" r="D2" t="s">
        <v>454</v>
      </c>
      <c s="2" r="E2" t="s">
        <v>455</v>
      </c>
    </row>
    <row spans="1:5" r="3">
      <c s="4" r="A3" t="s">
        <v>477</v>
      </c>
    </row>
    <row spans="1:5" r="4">
      <c s="3" r="A4" t="s">
        <v>591</v>
      </c>
    </row>
    <row spans="1:5" r="5">
      <c s="4" r="A5" t="s">
        <v>478</v>
      </c>
      <c s="8" r="B5" t="n">
        <v>150000000</v>
      </c>
      <c s="8" r="D5" t="n">
        <v>150000000</v>
      </c>
      <c s="8" r="E5" t="n">
        <v>150000000</v>
      </c>
    </row>
    <row spans="1:5" r="6">
      <c s="4" r="A6" t="s">
        <v>600</v>
      </c>
      <c s="4" r="B6" t="s">
        <v>601</v>
      </c>
      <c s="4" r="D6" t="s">
        <v>602</v>
      </c>
    </row>
    <row spans="1:5" r="7">
      <c s="4" r="A7" t="s">
        <v>595</v>
      </c>
    </row>
    <row spans="1:5" r="8">
      <c s="3" r="A8" t="s">
        <v>591</v>
      </c>
    </row>
    <row spans="1:5" r="9">
      <c s="4" r="A9" t="s">
        <v>60</v>
      </c>
      <c s="8" r="B9" t="n">
        <v>445000000</v>
      </c>
      <c s="8" r="C9" t="n">
        <v>270000000</v>
      </c>
    </row>
    <row spans="1:5" r="10">
      <c s="4" r="A10" t="s">
        <v>603</v>
      </c>
    </row>
    <row spans="1:5" r="11">
      <c s="3" r="A11" t="s">
        <v>591</v>
      </c>
    </row>
    <row spans="1:5" r="12">
      <c s="4" r="A12" t="s">
        <v>604</v>
      </c>
      <c s="8" r="B12" t="n">
        <v>1000000</v>
      </c>
    </row>
    <row spans="1:5" r="13">
      <c s="4" r="A13" t="s">
        <v>605</v>
      </c>
      <c s="4" r="B13" t="s">
        <v>606</v>
      </c>
    </row>
    <row spans="1:5" r="14">
      <c s="4" r="A14" t="s">
        <v>607</v>
      </c>
      <c s="4" r="B14" t="s">
        <v>443</v>
      </c>
    </row>
    <row spans="1:5" r="15">
      <c s="4" r="A15" t="s">
        <v>608</v>
      </c>
      <c s="6" r="B15" t="n">
        <v>3</v>
      </c>
    </row>
    <row spans="1:5" r="16">
      <c s="4" r="A16" t="s">
        <v>609</v>
      </c>
      <c s="13" r="C16" t="n">
        <v>3.25</v>
      </c>
    </row>
    <row spans="1:5" r="17">
      <c s="4" r="A17" t="s">
        <v>610</v>
      </c>
    </row>
    <row spans="1:5" r="18">
      <c s="3" r="A18" t="s">
        <v>591</v>
      </c>
    </row>
    <row spans="1:5" r="19">
      <c s="4" r="A19" t="s">
        <v>607</v>
      </c>
      <c s="4" r="B19" t="s">
        <v>611</v>
      </c>
    </row>
    <row spans="1:5" r="20">
      <c s="4" r="A20" t="s">
        <v>612</v>
      </c>
    </row>
    <row spans="1:5" r="21">
      <c s="3" r="A21" t="s">
        <v>591</v>
      </c>
    </row>
    <row spans="1:5" r="22">
      <c s="4" r="A22" t="s">
        <v>607</v>
      </c>
      <c s="4" r="B22" t="s">
        <v>611</v>
      </c>
    </row>
    <row spans="1:5" r="23">
      <c s="4" r="A23" t="s">
        <v>613</v>
      </c>
    </row>
    <row spans="1:5" r="24">
      <c s="3" r="A24" t="s">
        <v>591</v>
      </c>
    </row>
    <row spans="1:5" r="25">
      <c s="4" r="A25" t="s">
        <v>607</v>
      </c>
      <c s="4" r="B25" t="s">
        <v>614</v>
      </c>
    </row>
    <row spans="1:5" r="26">
      <c s="4" r="A26" t="s">
        <v>615</v>
      </c>
    </row>
    <row spans="1:5" r="27">
      <c s="3" r="A27" t="s">
        <v>591</v>
      </c>
    </row>
    <row spans="1:5" r="28">
      <c s="4" r="A28" t="s">
        <v>607</v>
      </c>
      <c s="4" r="B28" t="s">
        <v>614</v>
      </c>
    </row>
    <row spans="1:5" r="29">
      <c s="4" r="A29" t="s">
        <v>616</v>
      </c>
    </row>
    <row spans="1:5" r="30">
      <c s="3" r="A30" t="s">
        <v>591</v>
      </c>
    </row>
    <row spans="1:5" r="31">
      <c s="4" r="A31" t="s">
        <v>607</v>
      </c>
      <c s="4" r="B31" t="s">
        <v>614</v>
      </c>
    </row>
    <row spans="1:5" r="32">
      <c s="4" r="A32" t="s">
        <v>617</v>
      </c>
    </row>
    <row spans="1:5" r="33">
      <c s="3" r="A33" t="s">
        <v>591</v>
      </c>
    </row>
    <row spans="1:5" r="34">
      <c s="4" r="A34" t="s">
        <v>607</v>
      </c>
      <c s="4" r="B34" t="s">
        <v>618</v>
      </c>
    </row>
    <row spans="1:5" r="35">
      <c s="4" r="A35" t="s">
        <v>619</v>
      </c>
      <c s="4" r="B35" t="s">
        <v>620</v>
      </c>
    </row>
    <row spans="1:5" r="36">
      <c s="4" r="A36" t="s">
        <v>621</v>
      </c>
    </row>
    <row spans="1:5" r="37">
      <c s="3" r="A37" t="s">
        <v>591</v>
      </c>
    </row>
    <row spans="1:5" r="38">
      <c s="4" r="A38" t="s">
        <v>622</v>
      </c>
      <c s="8" r="B38" t="n">
        <v>800000000</v>
      </c>
    </row>
    <row spans="1:5" r="39">
      <c s="4" r="A39" t="s">
        <v>623</v>
      </c>
      <c s="4" r="B39" t="s">
        <v>496</v>
      </c>
    </row>
    <row spans="1:5" r="40">
      <c s="4" r="A40" t="s">
        <v>624</v>
      </c>
      <c s="8" r="B40" t="n">
        <v>333100000</v>
      </c>
    </row>
    <row spans="1:5" r="41">
      <c s="4" r="A41" t="s">
        <v>625</v>
      </c>
    </row>
    <row spans="1:5" r="42">
      <c s="3" r="A42" t="s">
        <v>591</v>
      </c>
    </row>
    <row spans="1:5" r="43">
      <c s="4" r="A43" t="s">
        <v>626</v>
      </c>
      <c s="8" r="B43" t="n">
        <v>21900000</v>
      </c>
    </row>
    <row spans="1:5" r="44">
      <c s="4" r="A44" t="s">
        <v>627</v>
      </c>
    </row>
    <row spans="1:5" r="45">
      <c s="3" r="A45" t="s">
        <v>591</v>
      </c>
    </row>
    <row spans="1:5" r="46">
      <c s="4" r="A46" t="s">
        <v>607</v>
      </c>
      <c s="4" r="B46" t="s">
        <v>443</v>
      </c>
    </row>
    <row spans="1:5" r="47">
      <c s="4" r="A47" t="s">
        <v>628</v>
      </c>
    </row>
    <row spans="1:5" r="48">
      <c s="3" r="A48" t="s">
        <v>591</v>
      </c>
    </row>
    <row spans="1:5" r="49">
      <c s="4" r="A49" t="s">
        <v>607</v>
      </c>
      <c s="4" r="B49" t="s">
        <v>443</v>
      </c>
    </row>
    <row spans="1:5" r="50">
      <c s="4" r="A50" t="s">
        <v>629</v>
      </c>
    </row>
    <row spans="1:5" r="51">
      <c s="3" r="A51" t="s">
        <v>591</v>
      </c>
    </row>
    <row spans="1:5" r="52">
      <c s="4" r="A52" t="s">
        <v>607</v>
      </c>
      <c s="4" r="B52" t="s">
        <v>611</v>
      </c>
    </row>
    <row spans="1:5" r="53">
      <c s="4" r="A53" t="s">
        <v>630</v>
      </c>
    </row>
    <row spans="1:5" r="54">
      <c s="3" r="A54" t="s">
        <v>591</v>
      </c>
    </row>
    <row spans="1:5" r="55">
      <c s="4" r="A55" t="s">
        <v>607</v>
      </c>
      <c s="4" r="B55" t="s">
        <v>611</v>
      </c>
    </row>
    <row spans="1:5" r="56">
      <c s="4" r="A56" t="s">
        <v>631</v>
      </c>
    </row>
    <row spans="1:5" r="57">
      <c s="3" r="A57" t="s">
        <v>591</v>
      </c>
    </row>
    <row spans="1:5" r="58">
      <c s="4" r="A58" t="s">
        <v>607</v>
      </c>
      <c s="4" r="B58" t="s">
        <v>614</v>
      </c>
    </row>
    <row spans="1:5" r="59">
      <c s="4" r="A59" t="s">
        <v>632</v>
      </c>
    </row>
    <row spans="1:5" r="60">
      <c s="3" r="A60" t="s">
        <v>591</v>
      </c>
    </row>
    <row spans="1:5" r="61">
      <c s="4" r="A61" t="s">
        <v>607</v>
      </c>
      <c s="4" r="B61" t="s">
        <v>614</v>
      </c>
    </row>
    <row spans="1:5" r="62">
      <c s="4" r="A62" t="s">
        <v>633</v>
      </c>
    </row>
    <row spans="1:5" r="63">
      <c s="3" r="A63" t="s">
        <v>591</v>
      </c>
    </row>
    <row spans="1:5" r="64">
      <c s="4" r="A64" t="s">
        <v>607</v>
      </c>
      <c s="4" r="B64" t="s">
        <v>618</v>
      </c>
    </row>
    <row spans="1:5" r="65">
      <c s="4" r="A65" t="s">
        <v>634</v>
      </c>
    </row>
    <row spans="1:5" r="66">
      <c s="3" r="A66" t="s">
        <v>591</v>
      </c>
    </row>
    <row spans="1:5" r="67">
      <c s="4" r="A67" t="s">
        <v>622</v>
      </c>
      <c s="8" r="B67" t="n">
        <v>600000000</v>
      </c>
    </row>
    <row spans="1:5" r="68">
      <c s="4" r="A68" t="s">
        <v>623</v>
      </c>
      <c s="4" r="B68" t="s">
        <v>496</v>
      </c>
    </row>
    <row spans="1:5" r="69">
      <c s="4" r="A69" t="s">
        <v>604</v>
      </c>
      <c s="8" r="B69" t="n">
        <v>1900000</v>
      </c>
    </row>
    <row spans="1:5" r="70">
      <c s="4" r="A70" t="s">
        <v>596</v>
      </c>
    </row>
    <row spans="1:5" r="71">
      <c s="3" r="A71" t="s">
        <v>591</v>
      </c>
    </row>
    <row spans="1:5" r="72">
      <c s="4" r="A72" t="s">
        <v>604</v>
      </c>
      <c s="6" r="B72" t="n">
        <v>2600000</v>
      </c>
    </row>
    <row spans="1:5" r="73">
      <c s="4" r="A73" t="s">
        <v>60</v>
      </c>
      <c s="8" r="B73" t="n">
        <v>250000000</v>
      </c>
      <c s="8" r="C73" t="n">
        <v>250000000</v>
      </c>
    </row>
    <row spans="1:5" r="74">
      <c s="4" r="A74" t="s">
        <v>597</v>
      </c>
      <c s="4" r="B74" t="s">
        <v>598</v>
      </c>
      <c s="4" r="C74" t="s">
        <v>598</v>
      </c>
    </row>
    <row spans="1:5" r="75">
      <c s="4" r="A75" t="s">
        <v>635</v>
      </c>
    </row>
    <row spans="1:5" r="76">
      <c s="3" r="A76" t="s">
        <v>591</v>
      </c>
    </row>
    <row spans="1:5" r="77">
      <c s="4" r="A77" t="s">
        <v>60</v>
      </c>
      <c s="8" r="B77" t="n">
        <v>150000000</v>
      </c>
    </row>
    <row spans="1:5" r="78">
      <c s="4" r="A78" t="s">
        <v>597</v>
      </c>
      <c s="4" r="B78" t="s">
        <v>6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7</v>
      </c>
      <c s="2" r="B1" t="s">
        <v>2</v>
      </c>
      <c s="2" r="C1" t="s">
        <v>32</v>
      </c>
    </row>
    <row spans="1:3" r="2">
      <c s="3" r="A2" t="s">
        <v>206</v>
      </c>
    </row>
    <row spans="1:3" r="3">
      <c s="6" r="A3" t="n">
        <v>2016</v>
      </c>
      <c s="8" r="B3" t="n">
        <v>464</v>
      </c>
    </row>
    <row spans="1:3" r="4">
      <c s="6" r="A4" t="n">
        <v>2017</v>
      </c>
      <c s="6" r="B4" t="n">
        <v>128</v>
      </c>
    </row>
    <row spans="1:3" r="5">
      <c s="6" r="A5" t="n">
        <v>2018</v>
      </c>
      <c s="6" r="B5" t="n">
        <v>445068</v>
      </c>
    </row>
    <row spans="1:3" r="6">
      <c s="6" r="A6" t="n">
        <v>2019</v>
      </c>
      <c s="6" r="B6" t="n">
        <v>29</v>
      </c>
    </row>
    <row spans="1:3" r="7">
      <c s="6" r="A7" t="n">
        <v>2020</v>
      </c>
      <c s="6" r="B7" t="n">
        <v>11</v>
      </c>
    </row>
    <row spans="1:3" r="8">
      <c s="4" r="A8" t="s">
        <v>638</v>
      </c>
      <c s="6" r="B8" t="n">
        <v>250027</v>
      </c>
    </row>
    <row spans="1:3" r="9">
      <c s="4" r="A9" t="s">
        <v>152</v>
      </c>
      <c s="8" r="B9" t="n">
        <v>695727</v>
      </c>
      <c s="8" r="C9" t="n">
        <v>5211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48</v>
      </c>
      <c s="2" r="B1" t="s">
        <v>1</v>
      </c>
    </row>
    <row spans="1:4" r="2">
      <c s="2" r="B2" t="s">
        <v>2</v>
      </c>
      <c s="2" r="C2" t="s">
        <v>32</v>
      </c>
      <c s="2" r="D2" t="s">
        <v>85</v>
      </c>
    </row>
    <row spans="1:4" r="3">
      <c s="3" r="A3" t="s">
        <v>149</v>
      </c>
    </row>
    <row spans="1:4" r="4">
      <c s="4" r="A4" t="s">
        <v>150</v>
      </c>
      <c s="9" r="B4" t="n">
        <v>0.28</v>
      </c>
      <c s="9" r="C4" t="n">
        <v>0.2</v>
      </c>
      <c s="9" r="D4" t="n">
        <v>0.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639</v>
      </c>
      <c s="2" r="B1" t="s">
        <v>1</v>
      </c>
    </row>
    <row spans="1:6" r="2">
      <c s="2" r="B2" t="s">
        <v>2</v>
      </c>
      <c s="2" r="C2" t="s">
        <v>32</v>
      </c>
      <c s="2" r="D2" t="s">
        <v>85</v>
      </c>
      <c s="2" r="E2" t="s">
        <v>2</v>
      </c>
      <c s="2" r="F2" t="s">
        <v>32</v>
      </c>
    </row>
    <row spans="1:6" r="3">
      <c s="3" r="A3" t="s">
        <v>640</v>
      </c>
    </row>
    <row spans="1:6" r="4">
      <c s="4" r="A4" t="s">
        <v>641</v>
      </c>
      <c s="8" r="E4" t="n">
        <v>-55765</v>
      </c>
      <c s="8" r="F4" t="n">
        <v>-81908</v>
      </c>
    </row>
    <row spans="1:6" r="5">
      <c s="4" r="A5" t="s">
        <v>642</v>
      </c>
    </row>
    <row spans="1:6" r="6">
      <c s="3" r="A6" t="s">
        <v>643</v>
      </c>
    </row>
    <row spans="1:6" r="7">
      <c s="4" r="A7" t="s">
        <v>644</v>
      </c>
      <c s="8" r="B7" t="n">
        <v>-50154</v>
      </c>
    </row>
    <row spans="1:6" r="8">
      <c s="4" r="A8" t="s">
        <v>645</v>
      </c>
      <c s="6" r="B8" t="n">
        <v>-380</v>
      </c>
      <c s="8" r="C8" t="n">
        <v>-334</v>
      </c>
      <c s="8" r="D8" t="n">
        <v>-432</v>
      </c>
    </row>
    <row spans="1:6" r="9">
      <c s="4" r="A9" t="s">
        <v>646</v>
      </c>
      <c s="6" r="B9" t="n">
        <v>-1914</v>
      </c>
      <c s="6" r="C9" t="n">
        <v>-2070</v>
      </c>
      <c s="6" r="D9" t="n">
        <v>-1960</v>
      </c>
    </row>
    <row spans="1:6" r="10">
      <c s="4" r="A10" t="s">
        <v>647</v>
      </c>
      <c s="6" r="B10" t="n">
        <v>0</v>
      </c>
      <c s="6" r="C10" t="n">
        <v>0</v>
      </c>
    </row>
    <row spans="1:6" r="11">
      <c s="4" r="A11" t="s">
        <v>648</v>
      </c>
      <c s="6" r="B11" t="n">
        <v>0</v>
      </c>
      <c s="6" r="C11" t="n">
        <v>0</v>
      </c>
    </row>
    <row spans="1:6" r="12">
      <c s="4" r="A12" t="s">
        <v>649</v>
      </c>
      <c s="6" r="B12" t="n">
        <v>-46120</v>
      </c>
      <c s="6" r="C12" t="n">
        <v>-50154</v>
      </c>
    </row>
    <row spans="1:6" r="13">
      <c s="3" r="A13" t="s">
        <v>640</v>
      </c>
    </row>
    <row spans="1:6" r="14">
      <c s="4" r="A14" t="s">
        <v>650</v>
      </c>
      <c s="6" r="B14" t="n">
        <v>41503</v>
      </c>
    </row>
    <row spans="1:6" r="15">
      <c s="4" r="A15" t="s">
        <v>647</v>
      </c>
      <c s="6" r="B15" t="n">
        <v>0</v>
      </c>
      <c s="6" r="C15" t="n">
        <v>0</v>
      </c>
    </row>
    <row spans="1:6" r="16">
      <c s="4" r="A16" t="s">
        <v>651</v>
      </c>
      <c s="6" r="B16" t="n">
        <v>37640</v>
      </c>
      <c s="6" r="C16" t="n">
        <v>41503</v>
      </c>
    </row>
    <row spans="1:6" r="17">
      <c s="4" r="A17" t="s">
        <v>652</v>
      </c>
      <c s="6" r="B17" t="n">
        <v>-50154</v>
      </c>
      <c s="6" r="C17" t="n">
        <v>-50154</v>
      </c>
      <c s="6" r="E17" t="n">
        <v>-46120</v>
      </c>
      <c s="6" r="F17" t="n">
        <v>-50154</v>
      </c>
    </row>
    <row spans="1:6" r="18">
      <c s="4" r="A18" t="s">
        <v>653</v>
      </c>
      <c s="6" r="E18" t="n">
        <v>-8480</v>
      </c>
      <c s="6" r="F18" t="n">
        <v>-8651</v>
      </c>
    </row>
    <row spans="1:6" r="19">
      <c s="4" r="A19" t="s">
        <v>654</v>
      </c>
      <c s="6" r="E19" t="n">
        <v>0</v>
      </c>
      <c s="6" r="F19" t="n">
        <v>0</v>
      </c>
    </row>
    <row spans="1:6" r="20">
      <c s="4" r="A20" t="s">
        <v>655</v>
      </c>
      <c s="6" r="E20" t="n">
        <v>0</v>
      </c>
      <c s="6" r="F20" t="n">
        <v>0</v>
      </c>
    </row>
    <row spans="1:6" r="21">
      <c s="4" r="A21" t="s">
        <v>641</v>
      </c>
      <c s="6" r="E21" t="n">
        <v>-8480</v>
      </c>
      <c s="6" r="F21" t="n">
        <v>-8651</v>
      </c>
    </row>
    <row spans="1:6" r="22">
      <c s="4" r="A22" t="s">
        <v>656</v>
      </c>
      <c s="6" r="E22" t="n">
        <v>-8480</v>
      </c>
      <c s="6" r="F22" t="n">
        <v>-8651</v>
      </c>
    </row>
    <row spans="1:6" r="23">
      <c s="4" r="A23" t="s">
        <v>657</v>
      </c>
      <c s="6" r="E23" t="n">
        <v>0</v>
      </c>
      <c s="6" r="F23" t="n">
        <v>0</v>
      </c>
    </row>
    <row spans="1:6" r="24">
      <c s="4" r="A24" t="s">
        <v>658</v>
      </c>
      <c s="6" r="E24" t="n">
        <v>-11</v>
      </c>
      <c s="6" r="F24" t="n">
        <v>-13</v>
      </c>
    </row>
    <row spans="1:6" r="25">
      <c s="4" r="A25" t="s">
        <v>659</v>
      </c>
      <c s="6" r="E25" t="n">
        <v>-23305</v>
      </c>
      <c s="6" r="F25" t="n">
        <v>-24665</v>
      </c>
    </row>
    <row spans="1:6" r="26">
      <c s="4" r="A26" t="s">
        <v>656</v>
      </c>
      <c s="6" r="E26" t="n">
        <v>-23316</v>
      </c>
      <c s="6" r="F26" t="n">
        <v>-24678</v>
      </c>
    </row>
    <row spans="1:6" r="27">
      <c s="4" r="A27" t="s">
        <v>660</v>
      </c>
    </row>
    <row spans="1:6" r="28">
      <c s="3" r="A28" t="s">
        <v>643</v>
      </c>
    </row>
    <row spans="1:6" r="29">
      <c s="4" r="A29" t="s">
        <v>644</v>
      </c>
      <c s="6" r="B29" t="n">
        <v>-219225</v>
      </c>
    </row>
    <row spans="1:6" r="30">
      <c s="4" r="A30" t="s">
        <v>645</v>
      </c>
      <c s="6" r="B30" t="n">
        <v>-2015</v>
      </c>
      <c s="6" r="C30" t="n">
        <v>-2138</v>
      </c>
      <c s="6" r="D30" t="n">
        <v>-2035</v>
      </c>
    </row>
    <row spans="1:6" r="31">
      <c s="4" r="A31" t="s">
        <v>646</v>
      </c>
      <c s="6" r="B31" t="n">
        <v>-7091</v>
      </c>
      <c s="6" r="C31" t="n">
        <v>-8102</v>
      </c>
      <c s="6" r="D31" t="n">
        <v>-6661</v>
      </c>
    </row>
    <row spans="1:6" r="32">
      <c s="4" r="A32" t="s">
        <v>647</v>
      </c>
      <c s="6" r="B32" t="n">
        <v>-6200</v>
      </c>
    </row>
    <row spans="1:6" r="33">
      <c s="4" r="A33" t="s">
        <v>649</v>
      </c>
      <c s="6" r="B33" t="n">
        <v>-195311</v>
      </c>
      <c s="6" r="C33" t="n">
        <v>-219225</v>
      </c>
    </row>
    <row spans="1:6" r="34">
      <c s="3" r="A34" t="s">
        <v>640</v>
      </c>
    </row>
    <row spans="1:6" r="35">
      <c s="4" r="A35" t="s">
        <v>650</v>
      </c>
      <c s="6" r="B35" t="n">
        <v>182254</v>
      </c>
    </row>
    <row spans="1:6" r="36">
      <c s="4" r="A36" t="s">
        <v>647</v>
      </c>
      <c s="6" r="B36" t="n">
        <v>6200</v>
      </c>
    </row>
    <row spans="1:6" r="37">
      <c s="4" r="A37" t="s">
        <v>651</v>
      </c>
      <c s="6" r="B37" t="n">
        <v>168069</v>
      </c>
      <c s="6" r="C37" t="n">
        <v>182254</v>
      </c>
    </row>
    <row spans="1:6" r="38">
      <c s="4" r="A38" t="s">
        <v>652</v>
      </c>
      <c s="6" r="B38" t="n">
        <v>-219225</v>
      </c>
      <c s="6" r="C38" t="n">
        <v>-219225</v>
      </c>
      <c s="6" r="E38" t="n">
        <v>-195311</v>
      </c>
      <c s="6" r="F38" t="n">
        <v>-219225</v>
      </c>
    </row>
    <row spans="1:6" r="39">
      <c s="4" r="A39" t="s">
        <v>653</v>
      </c>
      <c s="6" r="E39" t="n">
        <v>-27242</v>
      </c>
      <c s="6" r="F39" t="n">
        <v>-36971</v>
      </c>
    </row>
    <row spans="1:6" r="40">
      <c s="4" r="A40" t="s">
        <v>654</v>
      </c>
      <c s="6" r="E40" t="n">
        <v>5554</v>
      </c>
      <c s="6" r="F40" t="n">
        <v>2424</v>
      </c>
    </row>
    <row spans="1:6" r="41">
      <c s="4" r="A41" t="s">
        <v>655</v>
      </c>
      <c s="6" r="E41" t="n">
        <v>-362</v>
      </c>
      <c s="6" r="F41" t="n">
        <v>-398</v>
      </c>
    </row>
    <row spans="1:6" r="42">
      <c s="4" r="A42" t="s">
        <v>641</v>
      </c>
      <c s="6" r="E42" t="n">
        <v>-32434</v>
      </c>
      <c s="6" r="F42" t="n">
        <v>-38997</v>
      </c>
    </row>
    <row spans="1:6" r="43">
      <c s="4" r="A43" t="s">
        <v>656</v>
      </c>
      <c s="6" r="E43" t="n">
        <v>-27242</v>
      </c>
      <c s="6" r="F43" t="n">
        <v>-36971</v>
      </c>
    </row>
    <row spans="1:6" r="44">
      <c s="4" r="A44" t="s">
        <v>657</v>
      </c>
      <c s="6" r="E44" t="n">
        <v>-275</v>
      </c>
      <c s="6" r="F44" t="n">
        <v>-449</v>
      </c>
    </row>
    <row spans="1:6" r="45">
      <c s="4" r="A45" t="s">
        <v>658</v>
      </c>
      <c s="6" r="E45" t="n">
        <v>-80</v>
      </c>
      <c s="6" r="F45" t="n">
        <v>-157</v>
      </c>
    </row>
    <row spans="1:6" r="46">
      <c s="4" r="A46" t="s">
        <v>659</v>
      </c>
      <c s="6" r="E46" t="n">
        <v>-41782</v>
      </c>
      <c s="6" r="F46" t="n">
        <v>-49180</v>
      </c>
    </row>
    <row spans="1:6" r="47">
      <c s="4" r="A47" t="s">
        <v>656</v>
      </c>
      <c s="6" r="E47" t="n">
        <v>-42137</v>
      </c>
      <c s="6" r="F47" t="n">
        <v>-49786</v>
      </c>
    </row>
    <row spans="1:6" r="48">
      <c s="4" r="A48" t="s">
        <v>661</v>
      </c>
    </row>
    <row spans="1:6" r="49">
      <c s="3" r="A49" t="s">
        <v>643</v>
      </c>
    </row>
    <row spans="1:6" r="50">
      <c s="4" r="A50" t="s">
        <v>644</v>
      </c>
      <c s="6" r="B50" t="n">
        <v>-31872</v>
      </c>
    </row>
    <row spans="1:6" r="51">
      <c s="4" r="A51" t="s">
        <v>645</v>
      </c>
      <c s="6" r="B51" t="n">
        <v>-9</v>
      </c>
      <c s="6" r="C51" t="n">
        <v>-29</v>
      </c>
      <c s="6" r="D51" t="n">
        <v>-47</v>
      </c>
    </row>
    <row spans="1:6" r="52">
      <c s="4" r="A52" t="s">
        <v>646</v>
      </c>
      <c s="6" r="B52" t="n">
        <v>-1233</v>
      </c>
      <c s="6" r="C52" t="n">
        <v>-1155</v>
      </c>
      <c s="6" r="D52" t="n">
        <v>-1113</v>
      </c>
    </row>
    <row spans="1:6" r="53">
      <c s="4" r="A53" t="s">
        <v>649</v>
      </c>
      <c s="6" r="B53" t="n">
        <v>-12959</v>
      </c>
      <c s="6" r="C53" t="n">
        <v>-31872</v>
      </c>
    </row>
    <row spans="1:6" r="54">
      <c s="3" r="A54" t="s">
        <v>640</v>
      </c>
    </row>
    <row spans="1:6" r="55">
      <c s="4" r="A55" t="s">
        <v>652</v>
      </c>
      <c s="6" r="B55" t="n">
        <v>-31872</v>
      </c>
      <c s="6" r="C55" t="n">
        <v>-31872</v>
      </c>
      <c s="6" r="E55" t="n">
        <v>-12959</v>
      </c>
      <c s="6" r="F55" t="n">
        <v>-31872</v>
      </c>
    </row>
    <row spans="1:6" r="56">
      <c s="4" r="A56" t="s">
        <v>653</v>
      </c>
      <c s="6" r="E56" t="n">
        <v>-12959</v>
      </c>
      <c s="6" r="F56" t="n">
        <v>-31872</v>
      </c>
    </row>
    <row spans="1:6" r="57">
      <c s="4" r="A57" t="s">
        <v>655</v>
      </c>
      <c s="6" r="E57" t="n">
        <v>-1197</v>
      </c>
      <c s="6" r="F57" t="n">
        <v>-1305</v>
      </c>
    </row>
    <row spans="1:6" r="58">
      <c s="4" r="A58" t="s">
        <v>641</v>
      </c>
      <c s="6" r="E58" t="n">
        <v>-11762</v>
      </c>
      <c s="6" r="F58" t="n">
        <v>-30567</v>
      </c>
    </row>
    <row spans="1:6" r="59">
      <c s="4" r="A59" t="s">
        <v>656</v>
      </c>
      <c s="6" r="E59" t="n">
        <v>-12959</v>
      </c>
      <c s="6" r="F59" t="n">
        <v>-31872</v>
      </c>
    </row>
    <row spans="1:6" r="60">
      <c s="4" r="A60" t="s">
        <v>657</v>
      </c>
      <c s="6" r="E60" t="n">
        <v>0</v>
      </c>
      <c s="6" r="F60" t="n">
        <v>0</v>
      </c>
    </row>
    <row spans="1:6" r="61">
      <c s="4" r="A61" t="s">
        <v>658</v>
      </c>
      <c s="6" r="E61" t="n">
        <v>22837</v>
      </c>
      <c s="6" r="F61" t="n">
        <v>8993</v>
      </c>
    </row>
    <row spans="1:6" r="62">
      <c s="4" r="A62" t="s">
        <v>659</v>
      </c>
      <c s="6" r="E62" t="n">
        <v>-22202</v>
      </c>
      <c s="6" r="F62" t="n">
        <v>-26096</v>
      </c>
    </row>
    <row spans="1:6" r="63">
      <c s="4" r="A63" t="s">
        <v>656</v>
      </c>
      <c s="6" r="E63" t="n">
        <v>635</v>
      </c>
      <c s="6" r="F63" t="n">
        <v>-17103</v>
      </c>
    </row>
    <row spans="1:6" r="64">
      <c s="4" r="A64" t="s">
        <v>662</v>
      </c>
    </row>
    <row spans="1:6" r="65">
      <c s="3" r="A65" t="s">
        <v>643</v>
      </c>
    </row>
    <row spans="1:6" r="66">
      <c s="4" r="A66" t="s">
        <v>644</v>
      </c>
      <c s="6" r="B66" t="n">
        <v>-3905</v>
      </c>
    </row>
    <row spans="1:6" r="67">
      <c s="4" r="A67" t="s">
        <v>645</v>
      </c>
      <c s="6" r="B67" t="n">
        <v>-38</v>
      </c>
      <c s="6" r="C67" t="n">
        <v>-47</v>
      </c>
      <c s="6" r="D67" t="n">
        <v>-48</v>
      </c>
    </row>
    <row spans="1:6" r="68">
      <c s="4" r="A68" t="s">
        <v>646</v>
      </c>
      <c s="6" r="B68" t="n">
        <v>-129</v>
      </c>
      <c s="6" r="C68" t="n">
        <v>-173</v>
      </c>
      <c s="6" r="D68" t="n">
        <v>-172</v>
      </c>
    </row>
    <row spans="1:6" r="69">
      <c s="4" r="A69" t="s">
        <v>649</v>
      </c>
      <c s="6" r="B69" t="n">
        <v>-3290</v>
      </c>
      <c s="6" r="C69" t="n">
        <v>-3905</v>
      </c>
    </row>
    <row spans="1:6" r="70">
      <c s="3" r="A70" t="s">
        <v>640</v>
      </c>
    </row>
    <row spans="1:6" r="71">
      <c s="4" r="A71" t="s">
        <v>652</v>
      </c>
      <c s="6" r="B71" t="n">
        <v>-3905</v>
      </c>
      <c s="6" r="C71" t="n">
        <v>-3905</v>
      </c>
      <c s="6" r="E71" t="n">
        <v>-3290</v>
      </c>
      <c s="6" r="F71" t="n">
        <v>-3905</v>
      </c>
    </row>
    <row spans="1:6" r="72">
      <c s="4" r="A72" t="s">
        <v>653</v>
      </c>
      <c s="6" r="E72" t="n">
        <v>-3290</v>
      </c>
      <c s="6" r="F72" t="n">
        <v>-3905</v>
      </c>
    </row>
    <row spans="1:6" r="73">
      <c s="4" r="A73" t="s">
        <v>655</v>
      </c>
      <c s="6" r="E73" t="n">
        <v>-181</v>
      </c>
      <c s="6" r="F73" t="n">
        <v>-212</v>
      </c>
    </row>
    <row spans="1:6" r="74">
      <c s="4" r="A74" t="s">
        <v>641</v>
      </c>
      <c s="6" r="E74" t="n">
        <v>-3109</v>
      </c>
      <c s="6" r="F74" t="n">
        <v>-3693</v>
      </c>
    </row>
    <row spans="1:6" r="75">
      <c s="4" r="A75" t="s">
        <v>656</v>
      </c>
      <c s="6" r="E75" t="n">
        <v>-3290</v>
      </c>
      <c s="6" r="F75" t="n">
        <v>-3905</v>
      </c>
    </row>
    <row spans="1:6" r="76">
      <c s="4" r="A76" t="s">
        <v>657</v>
      </c>
      <c s="6" r="E76" t="n">
        <v>0</v>
      </c>
      <c s="6" r="F76" t="n">
        <v>0</v>
      </c>
    </row>
    <row spans="1:6" r="77">
      <c s="4" r="A77" t="s">
        <v>658</v>
      </c>
      <c s="6" r="E77" t="n">
        <v>21</v>
      </c>
      <c s="6" r="F77" t="n">
        <v>32</v>
      </c>
    </row>
    <row spans="1:6" r="78">
      <c s="4" r="A78" t="s">
        <v>659</v>
      </c>
      <c s="6" r="E78" t="n">
        <v>351</v>
      </c>
      <c s="6" r="F78" t="n">
        <v>422</v>
      </c>
    </row>
    <row spans="1:6" r="79">
      <c s="4" r="A79" t="s">
        <v>656</v>
      </c>
      <c s="6" r="E79" t="n">
        <v>372</v>
      </c>
      <c s="6" r="F79" t="n">
        <v>454</v>
      </c>
    </row>
    <row spans="1:6" r="80">
      <c s="4" r="A80" t="s">
        <v>663</v>
      </c>
    </row>
    <row spans="1:6" r="81">
      <c s="3" r="A81" t="s">
        <v>643</v>
      </c>
    </row>
    <row spans="1:6" r="82">
      <c s="4" r="A82" t="s">
        <v>644</v>
      </c>
      <c s="6" r="B82" t="n">
        <v>-50154</v>
      </c>
      <c s="6" r="C82" t="n">
        <v>-47090</v>
      </c>
    </row>
    <row spans="1:6" r="83">
      <c s="4" r="A83" t="s">
        <v>645</v>
      </c>
      <c s="6" r="B83" t="n">
        <v>-381</v>
      </c>
      <c s="6" r="C83" t="n">
        <v>-334</v>
      </c>
    </row>
    <row spans="1:6" r="84">
      <c s="4" r="A84" t="s">
        <v>646</v>
      </c>
      <c s="6" r="B84" t="n">
        <v>-1914</v>
      </c>
      <c s="6" r="C84" t="n">
        <v>-2070</v>
      </c>
    </row>
    <row spans="1:6" r="85">
      <c s="4" r="A85" t="s">
        <v>664</v>
      </c>
      <c s="6" r="B85" t="n">
        <v>3628</v>
      </c>
      <c s="6" r="C85" t="n">
        <v>5083</v>
      </c>
    </row>
    <row spans="1:6" r="86">
      <c s="4" r="A86" t="s">
        <v>665</v>
      </c>
      <c s="6" r="B86" t="n">
        <v>0</v>
      </c>
      <c s="6" r="C86" t="n">
        <v>0</v>
      </c>
    </row>
    <row spans="1:6" r="87">
      <c s="4" r="A87" t="s">
        <v>666</v>
      </c>
      <c s="6" r="B87" t="n">
        <v>2701</v>
      </c>
      <c s="6" r="C87" t="n">
        <v>-5743</v>
      </c>
    </row>
    <row spans="1:6" r="88">
      <c s="4" r="A88" t="s">
        <v>667</v>
      </c>
      <c s="6" r="B88" t="n">
        <v>0</v>
      </c>
      <c s="6" r="C88" t="n">
        <v>0</v>
      </c>
    </row>
    <row spans="1:6" r="89">
      <c s="4" r="A89" t="s">
        <v>649</v>
      </c>
      <c s="6" r="B89" t="n">
        <v>-46120</v>
      </c>
      <c s="6" r="C89" t="n">
        <v>-50154</v>
      </c>
      <c s="6" r="D89" t="n">
        <v>-47090</v>
      </c>
    </row>
    <row spans="1:6" r="90">
      <c s="3" r="A90" t="s">
        <v>640</v>
      </c>
    </row>
    <row spans="1:6" r="91">
      <c s="4" r="A91" t="s">
        <v>664</v>
      </c>
      <c s="6" r="B91" t="n">
        <v>-3628</v>
      </c>
      <c s="6" r="C91" t="n">
        <v>-5083</v>
      </c>
    </row>
    <row spans="1:6" r="92">
      <c s="4" r="A92" t="s">
        <v>665</v>
      </c>
      <c s="6" r="B92" t="n">
        <v>0</v>
      </c>
      <c s="6" r="C92" t="n">
        <v>0</v>
      </c>
    </row>
    <row spans="1:6" r="93">
      <c s="4" r="A93" t="s">
        <v>667</v>
      </c>
      <c s="6" r="B93" t="n">
        <v>0</v>
      </c>
      <c s="6" r="C93" t="n">
        <v>0</v>
      </c>
    </row>
    <row spans="1:6" r="94">
      <c s="4" r="A94" t="s">
        <v>652</v>
      </c>
      <c s="6" r="B94" t="n">
        <v>-50154</v>
      </c>
      <c s="6" r="C94" t="n">
        <v>-47090</v>
      </c>
      <c s="6" r="D94" t="n">
        <v>-47090</v>
      </c>
      <c s="6" r="E94" t="n">
        <v>-46120</v>
      </c>
      <c s="6" r="F94" t="n">
        <v>-50154</v>
      </c>
    </row>
    <row spans="1:6" r="95">
      <c s="4" r="A95" t="s">
        <v>668</v>
      </c>
    </row>
    <row spans="1:6" r="96">
      <c s="3" r="A96" t="s">
        <v>643</v>
      </c>
    </row>
    <row spans="1:6" r="97">
      <c s="4" r="A97" t="s">
        <v>644</v>
      </c>
      <c s="6" r="B97" t="n">
        <v>-219225</v>
      </c>
      <c s="6" r="C97" t="n">
        <v>-170931</v>
      </c>
    </row>
    <row spans="1:6" r="98">
      <c s="4" r="A98" t="s">
        <v>645</v>
      </c>
      <c s="6" r="B98" t="n">
        <v>-2015</v>
      </c>
      <c s="6" r="C98" t="n">
        <v>-2138</v>
      </c>
    </row>
    <row spans="1:6" r="99">
      <c s="4" r="A99" t="s">
        <v>646</v>
      </c>
      <c s="6" r="B99" t="n">
        <v>-7091</v>
      </c>
      <c s="6" r="C99" t="n">
        <v>-8102</v>
      </c>
    </row>
    <row spans="1:6" r="100">
      <c s="4" r="A100" t="s">
        <v>647</v>
      </c>
      <c s="6" r="B100" t="n">
        <v>-503</v>
      </c>
      <c s="6" r="C100" t="n">
        <v>-385</v>
      </c>
    </row>
    <row spans="1:6" r="101">
      <c s="4" r="A101" t="s">
        <v>648</v>
      </c>
      <c s="6" r="B101" t="n">
        <v>0</v>
      </c>
      <c s="6" r="C101" t="n">
        <v>-473</v>
      </c>
    </row>
    <row spans="1:6" r="102">
      <c s="4" r="A102" t="s">
        <v>664</v>
      </c>
      <c s="6" r="B102" t="n">
        <v>8028</v>
      </c>
      <c s="6" r="C102" t="n">
        <v>7616</v>
      </c>
    </row>
    <row spans="1:6" r="103">
      <c s="4" r="A103" t="s">
        <v>665</v>
      </c>
      <c s="6" r="B103" t="n">
        <v>0</v>
      </c>
      <c s="6" r="C103" t="n">
        <v>-39381</v>
      </c>
    </row>
    <row spans="1:6" r="104">
      <c s="4" r="A104" t="s">
        <v>666</v>
      </c>
      <c s="6" r="B104" t="n">
        <v>3084</v>
      </c>
      <c s="6" r="C104" t="n">
        <v>-23335</v>
      </c>
    </row>
    <row spans="1:6" r="105">
      <c s="4" r="A105" t="s">
        <v>667</v>
      </c>
      <c s="6" r="B105" t="n">
        <v>22411</v>
      </c>
      <c s="6" r="C105" t="n">
        <v>16958</v>
      </c>
    </row>
    <row spans="1:6" r="106">
      <c s="4" r="A106" t="s">
        <v>649</v>
      </c>
      <c s="6" r="B106" t="n">
        <v>-195311</v>
      </c>
      <c s="6" r="C106" t="n">
        <v>-219225</v>
      </c>
      <c s="6" r="D106" t="n">
        <v>-170931</v>
      </c>
    </row>
    <row spans="1:6" r="107">
      <c s="3" r="A107" t="s">
        <v>640</v>
      </c>
    </row>
    <row spans="1:6" r="108">
      <c s="4" r="A108" t="s">
        <v>647</v>
      </c>
      <c s="6" r="B108" t="n">
        <v>503</v>
      </c>
      <c s="6" r="C108" t="n">
        <v>385</v>
      </c>
    </row>
    <row spans="1:6" r="109">
      <c s="4" r="A109" t="s">
        <v>664</v>
      </c>
      <c s="6" r="B109" t="n">
        <v>-8028</v>
      </c>
      <c s="6" r="C109" t="n">
        <v>-7616</v>
      </c>
    </row>
    <row spans="1:6" r="110">
      <c s="4" r="A110" t="s">
        <v>665</v>
      </c>
      <c s="6" r="B110" t="n">
        <v>0</v>
      </c>
      <c s="6" r="C110" t="n">
        <v>-39381</v>
      </c>
    </row>
    <row spans="1:6" r="111">
      <c s="4" r="A111" t="s">
        <v>667</v>
      </c>
      <c s="6" r="B111" t="n">
        <v>22411</v>
      </c>
      <c s="6" r="C111" t="n">
        <v>16958</v>
      </c>
    </row>
    <row spans="1:6" r="112">
      <c s="4" r="A112" t="s">
        <v>652</v>
      </c>
      <c s="6" r="B112" t="n">
        <v>-219225</v>
      </c>
      <c s="6" r="C112" t="n">
        <v>-170931</v>
      </c>
      <c s="6" r="D112" t="n">
        <v>-170931</v>
      </c>
      <c s="6" r="E112" t="n">
        <v>-195311</v>
      </c>
      <c s="6" r="F112" t="n">
        <v>-219225</v>
      </c>
    </row>
    <row spans="1:6" r="113">
      <c s="4" r="A113" t="s">
        <v>669</v>
      </c>
    </row>
    <row spans="1:6" r="114">
      <c s="3" r="A114" t="s">
        <v>643</v>
      </c>
    </row>
    <row spans="1:6" r="115">
      <c s="4" r="A115" t="s">
        <v>644</v>
      </c>
      <c s="6" r="B115" t="n">
        <v>-31872</v>
      </c>
      <c s="6" r="C115" t="n">
        <v>-25860</v>
      </c>
    </row>
    <row spans="1:6" r="116">
      <c s="4" r="A116" t="s">
        <v>645</v>
      </c>
      <c s="6" r="B116" t="n">
        <v>-9</v>
      </c>
      <c s="6" r="C116" t="n">
        <v>-29</v>
      </c>
    </row>
    <row spans="1:6" r="117">
      <c s="4" r="A117" t="s">
        <v>646</v>
      </c>
      <c s="6" r="B117" t="n">
        <v>-1233</v>
      </c>
      <c s="6" r="C117" t="n">
        <v>-1155</v>
      </c>
    </row>
    <row spans="1:6" r="118">
      <c s="4" r="A118" t="s">
        <v>670</v>
      </c>
      <c s="6" r="B118" t="n">
        <v>16140</v>
      </c>
      <c s="6" r="C118" t="n">
        <v>0</v>
      </c>
    </row>
    <row spans="1:6" r="119">
      <c s="4" r="A119" t="s">
        <v>664</v>
      </c>
      <c s="6" r="B119" t="n">
        <v>1478</v>
      </c>
      <c s="6" r="C119" t="n">
        <v>978</v>
      </c>
    </row>
    <row spans="1:6" r="120">
      <c s="4" r="A120" t="s">
        <v>666</v>
      </c>
      <c s="6" r="B120" t="n">
        <v>2537</v>
      </c>
      <c s="6" r="C120" t="n">
        <v>-5806</v>
      </c>
    </row>
    <row spans="1:6" r="121">
      <c s="4" r="A121" t="s">
        <v>667</v>
      </c>
      <c s="6" r="B121" t="n">
        <v>0</v>
      </c>
      <c s="6" r="C121" t="n">
        <v>0</v>
      </c>
    </row>
    <row spans="1:6" r="122">
      <c s="4" r="A122" t="s">
        <v>649</v>
      </c>
      <c s="6" r="B122" t="n">
        <v>-12959</v>
      </c>
      <c s="6" r="C122" t="n">
        <v>-31872</v>
      </c>
      <c s="6" r="D122" t="n">
        <v>-25860</v>
      </c>
    </row>
    <row spans="1:6" r="123">
      <c s="3" r="A123" t="s">
        <v>640</v>
      </c>
    </row>
    <row spans="1:6" r="124">
      <c s="4" r="A124" t="s">
        <v>664</v>
      </c>
      <c s="6" r="B124" t="n">
        <v>-1478</v>
      </c>
      <c s="6" r="C124" t="n">
        <v>-978</v>
      </c>
    </row>
    <row spans="1:6" r="125">
      <c s="4" r="A125" t="s">
        <v>667</v>
      </c>
      <c s="6" r="B125" t="n">
        <v>0</v>
      </c>
      <c s="6" r="C125" t="n">
        <v>0</v>
      </c>
    </row>
    <row spans="1:6" r="126">
      <c s="4" r="A126" t="s">
        <v>652</v>
      </c>
      <c s="6" r="B126" t="n">
        <v>-31872</v>
      </c>
      <c s="6" r="C126" t="n">
        <v>-25860</v>
      </c>
      <c s="6" r="D126" t="n">
        <v>-25860</v>
      </c>
      <c s="8" r="E126" t="n">
        <v>-12959</v>
      </c>
      <c s="6" r="F126" t="n">
        <v>-31872</v>
      </c>
    </row>
    <row spans="1:6" r="127">
      <c s="4" r="A127" t="s">
        <v>671</v>
      </c>
    </row>
    <row spans="1:6" r="128">
      <c s="3" r="A128" t="s">
        <v>643</v>
      </c>
    </row>
    <row spans="1:6" r="129">
      <c s="4" r="A129" t="s">
        <v>644</v>
      </c>
      <c s="6" r="B129" t="n">
        <v>-3905</v>
      </c>
      <c s="6" r="C129" t="n">
        <v>-3871</v>
      </c>
    </row>
    <row spans="1:6" r="130">
      <c s="4" r="A130" t="s">
        <v>645</v>
      </c>
      <c s="6" r="B130" t="n">
        <v>-38</v>
      </c>
      <c s="6" r="C130" t="n">
        <v>-47</v>
      </c>
    </row>
    <row spans="1:6" r="131">
      <c s="4" r="A131" t="s">
        <v>646</v>
      </c>
      <c s="6" r="B131" t="n">
        <v>-128</v>
      </c>
      <c s="6" r="C131" t="n">
        <v>-173</v>
      </c>
    </row>
    <row spans="1:6" r="132">
      <c s="4" r="A132" t="s">
        <v>670</v>
      </c>
      <c s="6" r="B132" t="n">
        <v>0</v>
      </c>
      <c s="6" r="C132" t="n">
        <v>0</v>
      </c>
    </row>
    <row spans="1:6" r="133">
      <c s="4" r="A133" t="s">
        <v>664</v>
      </c>
      <c s="6" r="B133" t="n">
        <v>125</v>
      </c>
      <c s="6" r="C133" t="n">
        <v>66</v>
      </c>
    </row>
    <row spans="1:6" r="134">
      <c s="4" r="A134" t="s">
        <v>666</v>
      </c>
      <c s="6" r="B134" t="n">
        <v>37</v>
      </c>
      <c s="6" r="C134" t="n">
        <v>-238</v>
      </c>
    </row>
    <row spans="1:6" r="135">
      <c s="4" r="A135" t="s">
        <v>667</v>
      </c>
      <c s="6" r="B135" t="n">
        <v>619</v>
      </c>
      <c s="6" r="C135" t="n">
        <v>358</v>
      </c>
    </row>
    <row spans="1:6" r="136">
      <c s="4" r="A136" t="s">
        <v>649</v>
      </c>
      <c s="6" r="C136" t="n">
        <v>-3905</v>
      </c>
      <c s="6" r="D136" t="n">
        <v>-3871</v>
      </c>
    </row>
    <row spans="1:6" r="137">
      <c s="3" r="A137" t="s">
        <v>640</v>
      </c>
    </row>
    <row spans="1:6" r="138">
      <c s="4" r="A138" t="s">
        <v>664</v>
      </c>
      <c s="6" r="B138" t="n">
        <v>-125</v>
      </c>
      <c s="6" r="C138" t="n">
        <v>-66</v>
      </c>
    </row>
    <row spans="1:6" r="139">
      <c s="4" r="A139" t="s">
        <v>667</v>
      </c>
      <c s="6" r="B139" t="n">
        <v>619</v>
      </c>
      <c s="6" r="C139" t="n">
        <v>358</v>
      </c>
    </row>
    <row spans="1:6" r="140">
      <c s="4" r="A140" t="s">
        <v>652</v>
      </c>
      <c s="6" r="B140" t="n">
        <v>-3905</v>
      </c>
      <c s="6" r="C140" t="n">
        <v>-3871</v>
      </c>
      <c s="6" r="D140" t="n">
        <v>-3871</v>
      </c>
      <c s="8" r="F140" t="n">
        <v>-3905</v>
      </c>
    </row>
    <row spans="1:6" r="141">
      <c s="4" r="A141" t="s">
        <v>672</v>
      </c>
    </row>
    <row spans="1:6" r="142">
      <c s="3" r="A142" t="s">
        <v>643</v>
      </c>
    </row>
    <row spans="1:6" r="143">
      <c s="4" r="A143" t="s">
        <v>647</v>
      </c>
      <c s="6" r="B143" t="n">
        <v>0</v>
      </c>
      <c s="6" r="C143" t="n">
        <v>0</v>
      </c>
    </row>
    <row spans="1:6" r="144">
      <c s="4" r="A144" t="s">
        <v>664</v>
      </c>
      <c s="6" r="B144" t="n">
        <v>3628</v>
      </c>
      <c s="6" r="C144" t="n">
        <v>5083</v>
      </c>
    </row>
    <row spans="1:6" r="145">
      <c s="4" r="A145" t="s">
        <v>665</v>
      </c>
      <c s="6" r="B145" t="n">
        <v>0</v>
      </c>
      <c s="6" r="C145" t="n">
        <v>0</v>
      </c>
    </row>
    <row spans="1:6" r="146">
      <c s="4" r="A146" t="s">
        <v>667</v>
      </c>
      <c s="6" r="B146" t="n">
        <v>0</v>
      </c>
      <c s="6" r="C146" t="n">
        <v>0</v>
      </c>
    </row>
    <row spans="1:6" r="147">
      <c s="3" r="A147" t="s">
        <v>640</v>
      </c>
    </row>
    <row spans="1:6" r="148">
      <c s="4" r="A148" t="s">
        <v>650</v>
      </c>
      <c s="6" r="B148" t="n">
        <v>41503</v>
      </c>
      <c s="6" r="C148" t="n">
        <v>42980</v>
      </c>
    </row>
    <row spans="1:6" r="149">
      <c s="4" r="A149" t="s">
        <v>673</v>
      </c>
      <c s="6" r="B149" t="n">
        <v>-235</v>
      </c>
      <c s="6" r="C149" t="n">
        <v>3606</v>
      </c>
    </row>
    <row spans="1:6" r="150">
      <c s="4" r="A150" t="s">
        <v>674</v>
      </c>
      <c s="6" r="B150" t="n">
        <v>0</v>
      </c>
      <c s="6" r="C150" t="n">
        <v>0</v>
      </c>
    </row>
    <row spans="1:6" r="151">
      <c s="4" r="A151" t="s">
        <v>647</v>
      </c>
      <c s="6" r="B151" t="n">
        <v>0</v>
      </c>
      <c s="6" r="C151" t="n">
        <v>0</v>
      </c>
    </row>
    <row spans="1:6" r="152">
      <c s="4" r="A152" t="s">
        <v>664</v>
      </c>
      <c s="6" r="B152" t="n">
        <v>-3628</v>
      </c>
      <c s="6" r="C152" t="n">
        <v>-5083</v>
      </c>
    </row>
    <row spans="1:6" r="153">
      <c s="4" r="A153" t="s">
        <v>665</v>
      </c>
      <c s="6" r="B153" t="n">
        <v>0</v>
      </c>
      <c s="6" r="C153" t="n">
        <v>0</v>
      </c>
    </row>
    <row spans="1:6" r="154">
      <c s="4" r="A154" t="s">
        <v>667</v>
      </c>
      <c s="6" r="B154" t="n">
        <v>0</v>
      </c>
      <c s="6" r="C154" t="n">
        <v>0</v>
      </c>
    </row>
    <row spans="1:6" r="155">
      <c s="4" r="A155" t="s">
        <v>651</v>
      </c>
      <c s="6" r="B155" t="n">
        <v>37640</v>
      </c>
      <c s="6" r="C155" t="n">
        <v>41503</v>
      </c>
      <c s="6" r="D155" t="n">
        <v>42980</v>
      </c>
    </row>
    <row spans="1:6" r="156">
      <c s="4" r="A156" t="s">
        <v>675</v>
      </c>
    </row>
    <row spans="1:6" r="157">
      <c s="3" r="A157" t="s">
        <v>643</v>
      </c>
    </row>
    <row spans="1:6" r="158">
      <c s="4" r="A158" t="s">
        <v>647</v>
      </c>
      <c s="6" r="B158" t="n">
        <v>-503</v>
      </c>
      <c s="6" r="C158" t="n">
        <v>-385</v>
      </c>
    </row>
    <row spans="1:6" r="159">
      <c s="4" r="A159" t="s">
        <v>664</v>
      </c>
      <c s="6" r="B159" t="n">
        <v>8028</v>
      </c>
      <c s="6" r="C159" t="n">
        <v>7616</v>
      </c>
    </row>
    <row spans="1:6" r="160">
      <c s="4" r="A160" t="s">
        <v>665</v>
      </c>
      <c s="6" r="B160" t="n">
        <v>0</v>
      </c>
      <c s="6" r="C160" t="n">
        <v>23444</v>
      </c>
    </row>
    <row spans="1:6" r="161">
      <c s="4" r="A161" t="s">
        <v>667</v>
      </c>
      <c s="6" r="B161" t="n">
        <v>-19978</v>
      </c>
      <c s="6" r="C161" t="n">
        <v>-14063</v>
      </c>
    </row>
    <row spans="1:6" r="162">
      <c s="3" r="A162" t="s">
        <v>640</v>
      </c>
    </row>
    <row spans="1:6" r="163">
      <c s="4" r="A163" t="s">
        <v>650</v>
      </c>
      <c s="6" r="B163" t="n">
        <v>182254</v>
      </c>
      <c s="6" r="C163" t="n">
        <v>156705</v>
      </c>
    </row>
    <row spans="1:6" r="164">
      <c s="4" r="A164" t="s">
        <v>673</v>
      </c>
      <c s="6" r="B164" t="n">
        <v>6572</v>
      </c>
      <c s="6" r="C164" t="n">
        <v>17363</v>
      </c>
    </row>
    <row spans="1:6" r="165">
      <c s="4" r="A165" t="s">
        <v>674</v>
      </c>
      <c s="6" r="B165" t="n">
        <v>6746</v>
      </c>
      <c s="6" r="C165" t="n">
        <v>6036</v>
      </c>
    </row>
    <row spans="1:6" r="166">
      <c s="4" r="A166" t="s">
        <v>647</v>
      </c>
      <c s="6" r="B166" t="n">
        <v>503</v>
      </c>
      <c s="6" r="C166" t="n">
        <v>385</v>
      </c>
    </row>
    <row spans="1:6" r="167">
      <c s="4" r="A167" t="s">
        <v>664</v>
      </c>
      <c s="6" r="B167" t="n">
        <v>-8028</v>
      </c>
      <c s="6" r="C167" t="n">
        <v>-7616</v>
      </c>
    </row>
    <row spans="1:6" r="168">
      <c s="4" r="A168" t="s">
        <v>665</v>
      </c>
      <c s="6" r="B168" t="n">
        <v>0</v>
      </c>
      <c s="6" r="C168" t="n">
        <v>23444</v>
      </c>
    </row>
    <row spans="1:6" r="169">
      <c s="4" r="A169" t="s">
        <v>667</v>
      </c>
      <c s="6" r="B169" t="n">
        <v>-19978</v>
      </c>
      <c s="6" r="C169" t="n">
        <v>-14063</v>
      </c>
    </row>
    <row spans="1:6" r="170">
      <c s="4" r="A170" t="s">
        <v>651</v>
      </c>
      <c s="6" r="B170" t="n">
        <v>168069</v>
      </c>
      <c s="6" r="C170" t="n">
        <v>182254</v>
      </c>
      <c s="6" r="D170" t="n">
        <v>156705</v>
      </c>
    </row>
    <row spans="1:6" r="171">
      <c s="4" r="A171" t="s">
        <v>676</v>
      </c>
    </row>
    <row spans="1:6" r="172">
      <c s="3" r="A172" t="s">
        <v>643</v>
      </c>
    </row>
    <row spans="1:6" r="173">
      <c s="4" r="A173" t="s">
        <v>664</v>
      </c>
      <c s="6" r="B173" t="n">
        <v>1478</v>
      </c>
      <c s="6" r="C173" t="n">
        <v>978</v>
      </c>
    </row>
    <row spans="1:6" r="174">
      <c s="3" r="A174" t="s">
        <v>640</v>
      </c>
    </row>
    <row spans="1:6" r="175">
      <c s="4" r="A175" t="s">
        <v>650</v>
      </c>
      <c s="6" r="B175" t="n">
        <v>0</v>
      </c>
      <c s="6" r="C175" t="n">
        <v>0</v>
      </c>
    </row>
    <row spans="1:6" r="176">
      <c s="4" r="A176" t="s">
        <v>674</v>
      </c>
      <c s="6" r="B176" t="n">
        <v>1478</v>
      </c>
      <c s="6" r="C176" t="n">
        <v>978</v>
      </c>
    </row>
    <row spans="1:6" r="177">
      <c s="4" r="A177" t="s">
        <v>664</v>
      </c>
      <c s="6" r="B177" t="n">
        <v>-1478</v>
      </c>
      <c s="6" r="C177" t="n">
        <v>-978</v>
      </c>
    </row>
    <row spans="1:6" r="178">
      <c s="4" r="A178" t="s">
        <v>651</v>
      </c>
      <c s="6" r="B178" t="n">
        <v>0</v>
      </c>
      <c s="6" r="C178" t="n">
        <v>0</v>
      </c>
      <c s="6" r="D178" t="n">
        <v>0</v>
      </c>
    </row>
    <row spans="1:6" r="179">
      <c s="4" r="A179" t="s">
        <v>677</v>
      </c>
    </row>
    <row spans="1:6" r="180">
      <c s="3" r="A180" t="s">
        <v>643</v>
      </c>
    </row>
    <row spans="1:6" r="181">
      <c s="4" r="A181" t="s">
        <v>664</v>
      </c>
      <c s="6" r="B181" t="n">
        <v>125</v>
      </c>
      <c s="6" r="C181" t="n">
        <v>162</v>
      </c>
    </row>
    <row spans="1:6" r="182">
      <c s="3" r="A182" t="s">
        <v>640</v>
      </c>
    </row>
    <row spans="1:6" r="183">
      <c s="4" r="A183" t="s">
        <v>650</v>
      </c>
      <c s="6" r="B183" t="n">
        <v>0</v>
      </c>
      <c s="6" r="C183" t="n">
        <v>0</v>
      </c>
    </row>
    <row spans="1:6" r="184">
      <c s="4" r="A184" t="s">
        <v>674</v>
      </c>
      <c s="6" r="B184" t="n">
        <v>125</v>
      </c>
      <c s="6" r="C184" t="n">
        <v>162</v>
      </c>
    </row>
    <row spans="1:6" r="185">
      <c s="4" r="A185" t="s">
        <v>664</v>
      </c>
      <c s="6" r="B185" t="n">
        <v>-125</v>
      </c>
      <c s="6" r="C185" t="n">
        <v>-162</v>
      </c>
    </row>
    <row spans="1:6" r="186">
      <c s="4" r="A186" t="s">
        <v>651</v>
      </c>
      <c s="8" r="B186" t="n">
        <v>0</v>
      </c>
      <c s="8" r="C186" t="n">
        <v>0</v>
      </c>
      <c s="8" r="D18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8</v>
      </c>
      <c s="2" r="B1" t="s">
        <v>1</v>
      </c>
    </row>
    <row spans="1:3" r="2">
      <c s="2" r="B2" t="s">
        <v>2</v>
      </c>
      <c s="2" r="C2" t="s">
        <v>32</v>
      </c>
    </row>
    <row spans="1:3" r="3">
      <c s="3" r="A3" t="s">
        <v>679</v>
      </c>
    </row>
    <row spans="1:3" r="4">
      <c s="4" r="A4" t="s">
        <v>680</v>
      </c>
      <c s="6" r="B4" t="n">
        <v>632523</v>
      </c>
      <c s="6" r="C4" t="n">
        <v>670322</v>
      </c>
    </row>
    <row spans="1:3" r="5">
      <c s="4" r="A5" t="s">
        <v>681</v>
      </c>
      <c s="8" r="B5" t="n">
        <v>45000</v>
      </c>
      <c s="8" r="C5" t="n">
        <v>58200</v>
      </c>
    </row>
    <row spans="1:3" r="6">
      <c s="4" r="A6" t="s">
        <v>682</v>
      </c>
    </row>
    <row spans="1:3" r="7">
      <c s="3" r="A7" t="s">
        <v>679</v>
      </c>
    </row>
    <row spans="1:3" r="8">
      <c s="4" r="A8" t="s">
        <v>683</v>
      </c>
      <c s="4" r="B8" t="s">
        <v>684</v>
      </c>
    </row>
    <row spans="1:3" r="9">
      <c s="4" r="A9" t="s">
        <v>685</v>
      </c>
    </row>
    <row spans="1:3" r="10">
      <c s="3" r="A10" t="s">
        <v>679</v>
      </c>
    </row>
    <row spans="1:3" r="11">
      <c s="4" r="A11" t="s">
        <v>683</v>
      </c>
      <c s="4" r="B11" t="s">
        <v>684</v>
      </c>
    </row>
    <row spans="1:3" r="12">
      <c s="4" r="A12" t="s">
        <v>642</v>
      </c>
    </row>
    <row spans="1:3" r="13">
      <c s="3" r="A13" t="s">
        <v>679</v>
      </c>
    </row>
    <row spans="1:3" r="14">
      <c s="4" r="A14" t="s">
        <v>686</v>
      </c>
      <c s="8" r="B14" t="n">
        <v>45200</v>
      </c>
      <c s="6" r="C14" t="n">
        <v>49300</v>
      </c>
    </row>
    <row spans="1:3" r="15">
      <c s="4" r="A15" t="s">
        <v>687</v>
      </c>
      <c s="6" r="B15" t="n">
        <v>0</v>
      </c>
      <c s="6" r="C15" t="n">
        <v>0</v>
      </c>
    </row>
    <row spans="1:3" r="16">
      <c s="4" r="A16" t="s">
        <v>660</v>
      </c>
    </row>
    <row spans="1:3" r="17">
      <c s="3" r="A17" t="s">
        <v>679</v>
      </c>
    </row>
    <row spans="1:3" r="18">
      <c s="4" r="A18" t="s">
        <v>686</v>
      </c>
      <c s="6" r="B18" t="n">
        <v>190200</v>
      </c>
      <c s="8" r="C18" t="n">
        <v>213400</v>
      </c>
    </row>
    <row spans="1:3" r="19">
      <c s="4" r="A19" t="s">
        <v>687</v>
      </c>
      <c s="8" r="B19" t="n">
        <v>6200</v>
      </c>
    </row>
    <row spans="1:3" r="20">
      <c s="4" r="A20" t="s">
        <v>688</v>
      </c>
    </row>
    <row spans="1:3" r="21">
      <c s="3" r="A21" t="s">
        <v>679</v>
      </c>
    </row>
    <row spans="1:3" r="22">
      <c s="4" r="A22" t="s">
        <v>683</v>
      </c>
      <c s="4" r="B22" t="s">
        <v>689</v>
      </c>
    </row>
    <row spans="1:3" r="23">
      <c s="4" r="A23" t="s">
        <v>690</v>
      </c>
    </row>
    <row spans="1:3" r="24">
      <c s="3" r="A24" t="s">
        <v>679</v>
      </c>
    </row>
    <row spans="1:3" r="25">
      <c s="4" r="A25" t="s">
        <v>683</v>
      </c>
      <c s="4" r="B25" t="s">
        <v>691</v>
      </c>
    </row>
    <row spans="1:3" r="26">
      <c s="4" r="A26" t="s">
        <v>661</v>
      </c>
    </row>
    <row spans="1:3" r="27">
      <c s="3" r="A27" t="s">
        <v>679</v>
      </c>
    </row>
    <row spans="1:3" r="28">
      <c s="4" r="A28" t="s">
        <v>692</v>
      </c>
      <c s="4" r="B28" t="s">
        <v>693</v>
      </c>
    </row>
    <row spans="1:3" r="29">
      <c s="4" r="A29" t="s">
        <v>694</v>
      </c>
      <c s="4" r="B29" t="s">
        <v>695</v>
      </c>
    </row>
    <row spans="1:3" r="30">
      <c s="4" r="A30" t="s">
        <v>696</v>
      </c>
      <c s="6" r="B30" t="n">
        <v>2027</v>
      </c>
    </row>
    <row spans="1:3" r="31">
      <c s="4" r="A31" t="s">
        <v>697</v>
      </c>
      <c s="8" r="B31" t="n">
        <v>189</v>
      </c>
    </row>
    <row spans="1:3" r="32">
      <c s="4" r="A32" t="s">
        <v>698</v>
      </c>
      <c s="6" r="B32" t="n">
        <v>46</v>
      </c>
    </row>
    <row spans="1:3" r="33">
      <c s="4" r="A33" t="s">
        <v>699</v>
      </c>
      <c s="6" r="B33" t="n">
        <v>158</v>
      </c>
    </row>
    <row spans="1:3" r="34">
      <c s="4" r="A34" t="s">
        <v>700</v>
      </c>
      <c s="8" r="B34" t="n">
        <v>42</v>
      </c>
    </row>
    <row spans="1:3" r="35">
      <c s="4" r="A35" t="s">
        <v>662</v>
      </c>
    </row>
    <row spans="1:3" r="36">
      <c s="3" r="A36" t="s">
        <v>679</v>
      </c>
    </row>
    <row spans="1:3" r="37">
      <c s="4" r="A37" t="s">
        <v>692</v>
      </c>
      <c s="4" r="B37" t="s">
        <v>701</v>
      </c>
    </row>
    <row spans="1:3" r="38">
      <c s="4" r="A38" t="s">
        <v>694</v>
      </c>
      <c s="4" r="B38" t="s">
        <v>695</v>
      </c>
    </row>
    <row spans="1:3" r="39">
      <c s="4" r="A39" t="s">
        <v>696</v>
      </c>
      <c s="6" r="B39" t="n">
        <v>2027</v>
      </c>
    </row>
    <row spans="1:3" r="40">
      <c s="4" r="A40" t="s">
        <v>697</v>
      </c>
      <c s="8" r="B40" t="n">
        <v>14</v>
      </c>
    </row>
    <row spans="1:3" r="41">
      <c s="4" r="A41" t="s">
        <v>698</v>
      </c>
      <c s="6" r="B41" t="n">
        <v>228</v>
      </c>
    </row>
    <row spans="1:3" r="42">
      <c s="4" r="A42" t="s">
        <v>699</v>
      </c>
      <c s="6" r="B42" t="n">
        <v>13</v>
      </c>
    </row>
    <row spans="1:3" r="43">
      <c s="4" r="A43" t="s">
        <v>700</v>
      </c>
      <c s="8" r="B43" t="n">
        <v>2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702</v>
      </c>
      <c s="2" r="B1" t="s">
        <v>1</v>
      </c>
    </row>
    <row spans="1:2" r="2">
      <c s="2" r="B2" t="s">
        <v>424</v>
      </c>
    </row>
    <row spans="1:2" r="3">
      <c s="4" r="A3" t="s">
        <v>642</v>
      </c>
    </row>
    <row spans="1:2" r="4">
      <c s="3" r="A4" t="s">
        <v>703</v>
      </c>
    </row>
    <row spans="1:2" r="5">
      <c s="4" r="A5" t="s">
        <v>704</v>
      </c>
      <c s="8" r="B5" t="n">
        <v>0</v>
      </c>
    </row>
    <row spans="1:2" r="6">
      <c s="4" r="A6" t="s">
        <v>658</v>
      </c>
      <c s="6" r="B6" t="n">
        <v>3</v>
      </c>
    </row>
    <row spans="1:2" r="7">
      <c s="4" r="A7" t="s">
        <v>659</v>
      </c>
      <c s="6" r="B7" t="n">
        <v>914</v>
      </c>
    </row>
    <row spans="1:2" r="8">
      <c s="4" r="A8" t="s">
        <v>705</v>
      </c>
      <c s="6" r="B8" t="n">
        <v>917</v>
      </c>
    </row>
    <row spans="1:2" r="9">
      <c s="4" r="A9" t="s">
        <v>660</v>
      </c>
    </row>
    <row spans="1:2" r="10">
      <c s="3" r="A10" t="s">
        <v>703</v>
      </c>
    </row>
    <row spans="1:2" r="11">
      <c s="4" r="A11" t="s">
        <v>704</v>
      </c>
      <c s="6" r="B11" t="n">
        <v>150</v>
      </c>
    </row>
    <row spans="1:2" r="12">
      <c s="4" r="A12" t="s">
        <v>658</v>
      </c>
      <c s="6" r="B12" t="n">
        <v>26</v>
      </c>
    </row>
    <row spans="1:2" r="13">
      <c s="4" r="A13" t="s">
        <v>659</v>
      </c>
      <c s="6" r="B13" t="n">
        <v>2287</v>
      </c>
    </row>
    <row spans="1:2" r="14">
      <c s="4" r="A14" t="s">
        <v>705</v>
      </c>
      <c s="6" r="B14" t="n">
        <v>2463</v>
      </c>
    </row>
    <row spans="1:2" r="15">
      <c s="4" r="A15" t="s">
        <v>661</v>
      </c>
    </row>
    <row spans="1:2" r="16">
      <c s="3" r="A16" t="s">
        <v>703</v>
      </c>
    </row>
    <row spans="1:2" r="17">
      <c s="4" r="A17" t="s">
        <v>658</v>
      </c>
      <c s="6" r="B17" t="n">
        <v>-2294</v>
      </c>
    </row>
    <row spans="1:2" r="18">
      <c s="4" r="A18" t="s">
        <v>659</v>
      </c>
      <c s="6" r="B18" t="n">
        <v>1355</v>
      </c>
    </row>
    <row spans="1:2" r="19">
      <c s="4" r="A19" t="s">
        <v>705</v>
      </c>
      <c s="6" r="B19" t="n">
        <v>-939</v>
      </c>
    </row>
    <row spans="1:2" r="20">
      <c s="4" r="A20" t="s">
        <v>662</v>
      </c>
    </row>
    <row spans="1:2" r="21">
      <c s="3" r="A21" t="s">
        <v>703</v>
      </c>
    </row>
    <row spans="1:2" r="22">
      <c s="4" r="A22" t="s">
        <v>658</v>
      </c>
      <c s="6" r="B22" t="n">
        <v>-7</v>
      </c>
    </row>
    <row spans="1:2" r="23">
      <c s="4" r="A23" t="s">
        <v>659</v>
      </c>
      <c s="6" r="B23" t="n">
        <v>-30</v>
      </c>
    </row>
    <row spans="1:2" r="24">
      <c s="4" r="A24" t="s">
        <v>705</v>
      </c>
      <c s="8" r="B24" t="n">
        <v>-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706</v>
      </c>
      <c s="2" r="B1" t="s">
        <v>424</v>
      </c>
    </row>
    <row spans="1:2" r="2">
      <c s="4" r="A2" t="s">
        <v>642</v>
      </c>
    </row>
    <row spans="1:2" r="3">
      <c s="3" r="A3" t="s">
        <v>703</v>
      </c>
    </row>
    <row spans="1:2" r="4">
      <c s="6" r="A4" t="n">
        <v>2016</v>
      </c>
      <c s="8" r="B4" t="n">
        <v>3399</v>
      </c>
    </row>
    <row spans="1:2" r="5">
      <c s="6" r="A5" t="n">
        <v>2017</v>
      </c>
      <c s="6" r="B5" t="n">
        <v>3519</v>
      </c>
    </row>
    <row spans="1:2" r="6">
      <c s="6" r="A6" t="n">
        <v>2018</v>
      </c>
      <c s="6" r="B6" t="n">
        <v>3388</v>
      </c>
    </row>
    <row spans="1:2" r="7">
      <c s="6" r="A7" t="n">
        <v>2019</v>
      </c>
      <c s="6" r="B7" t="n">
        <v>3394</v>
      </c>
    </row>
    <row spans="1:2" r="8">
      <c s="6" r="A8" t="n">
        <v>2020</v>
      </c>
      <c s="6" r="B8" t="n">
        <v>3372</v>
      </c>
    </row>
    <row spans="1:2" r="9">
      <c s="4" r="A9" t="s">
        <v>707</v>
      </c>
      <c s="6" r="B9" t="n">
        <v>15820</v>
      </c>
    </row>
    <row spans="1:2" r="10">
      <c s="4" r="A10" t="s">
        <v>660</v>
      </c>
    </row>
    <row spans="1:2" r="11">
      <c s="3" r="A11" t="s">
        <v>703</v>
      </c>
    </row>
    <row spans="1:2" r="12">
      <c s="6" r="A12" t="n">
        <v>2016</v>
      </c>
      <c s="6" r="B12" t="n">
        <v>6939</v>
      </c>
    </row>
    <row spans="1:2" r="13">
      <c s="6" r="A13" t="n">
        <v>2017</v>
      </c>
      <c s="6" r="B13" t="n">
        <v>7261</v>
      </c>
    </row>
    <row spans="1:2" r="14">
      <c s="6" r="A14" t="n">
        <v>2018</v>
      </c>
      <c s="6" r="B14" t="n">
        <v>7487</v>
      </c>
    </row>
    <row spans="1:2" r="15">
      <c s="6" r="A15" t="n">
        <v>2019</v>
      </c>
      <c s="6" r="B15" t="n">
        <v>7733</v>
      </c>
    </row>
    <row spans="1:2" r="16">
      <c s="6" r="A16" t="n">
        <v>2020</v>
      </c>
      <c s="6" r="B16" t="n">
        <v>7854</v>
      </c>
    </row>
    <row spans="1:2" r="17">
      <c s="4" r="A17" t="s">
        <v>707</v>
      </c>
      <c s="6" r="B17" t="n">
        <v>42040</v>
      </c>
    </row>
    <row spans="1:2" r="18">
      <c s="4" r="A18" t="s">
        <v>661</v>
      </c>
    </row>
    <row spans="1:2" r="19">
      <c s="3" r="A19" t="s">
        <v>703</v>
      </c>
    </row>
    <row spans="1:2" r="20">
      <c s="6" r="A20" t="n">
        <v>2016</v>
      </c>
      <c s="6" r="B20" t="n">
        <v>1197</v>
      </c>
    </row>
    <row spans="1:2" r="21">
      <c s="6" r="A21" t="n">
        <v>2017</v>
      </c>
      <c s="6" r="B21" t="n">
        <v>1104</v>
      </c>
    </row>
    <row spans="1:2" r="22">
      <c s="6" r="A22" t="n">
        <v>2018</v>
      </c>
      <c s="6" r="B22" t="n">
        <v>1078</v>
      </c>
    </row>
    <row spans="1:2" r="23">
      <c s="6" r="A23" t="n">
        <v>2019</v>
      </c>
      <c s="6" r="B23" t="n">
        <v>1049</v>
      </c>
    </row>
    <row spans="1:2" r="24">
      <c s="6" r="A24" t="n">
        <v>2020</v>
      </c>
      <c s="6" r="B24" t="n">
        <v>1023</v>
      </c>
    </row>
    <row spans="1:2" r="25">
      <c s="4" r="A25" t="s">
        <v>707</v>
      </c>
      <c s="6" r="B25" t="n">
        <v>4609</v>
      </c>
    </row>
    <row spans="1:2" r="26">
      <c s="4" r="A26" t="s">
        <v>662</v>
      </c>
    </row>
    <row spans="1:2" r="27">
      <c s="3" r="A27" t="s">
        <v>703</v>
      </c>
    </row>
    <row spans="1:2" r="28">
      <c s="6" r="A28" t="n">
        <v>2016</v>
      </c>
      <c s="6" r="B28" t="n">
        <v>181</v>
      </c>
    </row>
    <row spans="1:2" r="29">
      <c s="6" r="A29" t="n">
        <v>2017</v>
      </c>
      <c s="6" r="B29" t="n">
        <v>180</v>
      </c>
    </row>
    <row spans="1:2" r="30">
      <c s="6" r="A30" t="n">
        <v>2018</v>
      </c>
      <c s="6" r="B30" t="n">
        <v>188</v>
      </c>
    </row>
    <row spans="1:2" r="31">
      <c s="6" r="A31" t="n">
        <v>2019</v>
      </c>
      <c s="6" r="B31" t="n">
        <v>200</v>
      </c>
    </row>
    <row spans="1:2" r="32">
      <c s="6" r="A32" t="n">
        <v>2020</v>
      </c>
      <c s="6" r="B32" t="n">
        <v>204</v>
      </c>
    </row>
    <row spans="1:2" r="33">
      <c s="4" r="A33" t="s">
        <v>707</v>
      </c>
      <c s="8" r="B33" t="n">
        <v>12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8</v>
      </c>
      <c s="2" r="B1" t="s">
        <v>1</v>
      </c>
    </row>
    <row spans="1:4" r="2">
      <c s="2" r="B2" t="s">
        <v>2</v>
      </c>
      <c s="2" r="C2" t="s">
        <v>32</v>
      </c>
      <c s="2" r="D2" t="s">
        <v>85</v>
      </c>
    </row>
    <row spans="1:4" r="3">
      <c s="4" r="A3" t="s">
        <v>642</v>
      </c>
    </row>
    <row spans="1:4" r="4">
      <c s="3" r="A4" t="s">
        <v>703</v>
      </c>
    </row>
    <row spans="1:4" r="5">
      <c s="4" r="A5" t="s">
        <v>645</v>
      </c>
      <c s="8" r="B5" t="n">
        <v>380</v>
      </c>
      <c s="8" r="C5" t="n">
        <v>334</v>
      </c>
      <c s="8" r="D5" t="n">
        <v>432</v>
      </c>
    </row>
    <row spans="1:4" r="6">
      <c s="4" r="A6" t="s">
        <v>646</v>
      </c>
      <c s="6" r="B6" t="n">
        <v>1914</v>
      </c>
      <c s="6" r="C6" t="n">
        <v>2070</v>
      </c>
      <c s="6" r="D6" t="n">
        <v>1960</v>
      </c>
    </row>
    <row spans="1:4" r="7">
      <c s="4" r="A7" t="s">
        <v>709</v>
      </c>
      <c s="6" r="B7" t="n">
        <v>-2168</v>
      </c>
      <c s="6" r="C7" t="n">
        <v>-2476</v>
      </c>
      <c s="6" r="D7" t="n">
        <v>-2977</v>
      </c>
    </row>
    <row spans="1:4" r="8">
      <c s="4" r="A8" t="s">
        <v>710</v>
      </c>
      <c s="6" r="B8" t="n">
        <v>3</v>
      </c>
      <c s="6" r="C8" t="n">
        <v>23</v>
      </c>
      <c s="6" r="D8" t="n">
        <v>62</v>
      </c>
    </row>
    <row spans="1:4" r="9">
      <c s="4" r="A9" t="s">
        <v>711</v>
      </c>
      <c s="6" r="B9" t="n">
        <v>1062</v>
      </c>
      <c s="6" r="C9" t="n">
        <v>2197</v>
      </c>
      <c s="6" r="D9" t="n">
        <v>3180</v>
      </c>
    </row>
    <row spans="1:4" r="10">
      <c s="4" r="A10" t="s">
        <v>712</v>
      </c>
      <c s="6" r="B10" t="n">
        <v>1191</v>
      </c>
      <c s="6" r="C10" t="n">
        <v>2148</v>
      </c>
      <c s="6" r="D10" t="n">
        <v>2657</v>
      </c>
    </row>
    <row spans="1:4" r="11">
      <c s="4" r="A11" t="s">
        <v>660</v>
      </c>
    </row>
    <row spans="1:4" r="12">
      <c s="3" r="A12" t="s">
        <v>703</v>
      </c>
    </row>
    <row spans="1:4" r="13">
      <c s="4" r="A13" t="s">
        <v>645</v>
      </c>
      <c s="6" r="B13" t="n">
        <v>2015</v>
      </c>
      <c s="6" r="C13" t="n">
        <v>2138</v>
      </c>
      <c s="6" r="D13" t="n">
        <v>2035</v>
      </c>
    </row>
    <row spans="1:4" r="14">
      <c s="4" r="A14" t="s">
        <v>646</v>
      </c>
      <c s="6" r="B14" t="n">
        <v>7091</v>
      </c>
      <c s="6" r="C14" t="n">
        <v>8102</v>
      </c>
      <c s="6" r="D14" t="n">
        <v>6661</v>
      </c>
    </row>
    <row spans="1:4" r="15">
      <c s="4" r="A15" t="s">
        <v>709</v>
      </c>
      <c s="6" r="B15" t="n">
        <v>-9591</v>
      </c>
      <c s="6" r="C15" t="n">
        <v>-9646</v>
      </c>
      <c s="6" r="D15" t="n">
        <v>-8418</v>
      </c>
    </row>
    <row spans="1:4" r="16">
      <c s="4" r="A16" t="s">
        <v>710</v>
      </c>
      <c s="6" r="B16" t="n">
        <v>212</v>
      </c>
      <c s="6" r="C16" t="n">
        <v>248</v>
      </c>
      <c s="6" r="D16" t="n">
        <v>270</v>
      </c>
    </row>
    <row spans="1:4" r="17">
      <c s="4" r="A17" t="s">
        <v>711</v>
      </c>
      <c s="6" r="B17" t="n">
        <v>2379</v>
      </c>
      <c s="6" r="C17" t="n">
        <v>2768</v>
      </c>
      <c s="6" r="D17" t="n">
        <v>3107</v>
      </c>
    </row>
    <row spans="1:4" r="18">
      <c s="4" r="A18" t="s">
        <v>713</v>
      </c>
      <c s="6" r="B18" t="n">
        <v>0</v>
      </c>
      <c s="6" r="C18" t="n">
        <v>-390</v>
      </c>
      <c s="6" r="D18" t="n">
        <v>3655</v>
      </c>
    </row>
    <row spans="1:4" r="19">
      <c s="4" r="A19" t="s">
        <v>712</v>
      </c>
      <c s="6" r="B19" t="n">
        <v>2106</v>
      </c>
      <c s="6" r="C19" t="n">
        <v>3220</v>
      </c>
      <c s="6" r="D19" t="n">
        <v>7310</v>
      </c>
    </row>
    <row spans="1:4" r="20">
      <c s="4" r="A20" t="s">
        <v>661</v>
      </c>
    </row>
    <row spans="1:4" r="21">
      <c s="3" r="A21" t="s">
        <v>703</v>
      </c>
    </row>
    <row spans="1:4" r="22">
      <c s="4" r="A22" t="s">
        <v>645</v>
      </c>
      <c s="6" r="B22" t="n">
        <v>9</v>
      </c>
      <c s="6" r="C22" t="n">
        <v>29</v>
      </c>
      <c s="6" r="D22" t="n">
        <v>47</v>
      </c>
    </row>
    <row spans="1:4" r="23">
      <c s="4" r="A23" t="s">
        <v>646</v>
      </c>
      <c s="6" r="B23" t="n">
        <v>1233</v>
      </c>
      <c s="6" r="C23" t="n">
        <v>1155</v>
      </c>
      <c s="6" r="D23" t="n">
        <v>1113</v>
      </c>
    </row>
    <row spans="1:4" r="24">
      <c s="4" r="A24" t="s">
        <v>710</v>
      </c>
      <c s="6" r="B24" t="n">
        <v>-2295</v>
      </c>
      <c s="6" r="C24" t="n">
        <v>-2730</v>
      </c>
      <c s="6" r="D24" t="n">
        <v>-2689</v>
      </c>
    </row>
    <row spans="1:4" r="25">
      <c s="4" r="A25" t="s">
        <v>711</v>
      </c>
      <c s="6" r="B25" t="n">
        <v>1356</v>
      </c>
      <c s="6" r="C25" t="n">
        <v>1330</v>
      </c>
      <c s="6" r="D25" t="n">
        <v>1634</v>
      </c>
    </row>
    <row spans="1:4" r="26">
      <c s="4" r="A26" t="s">
        <v>712</v>
      </c>
      <c s="6" r="B26" t="n">
        <v>303</v>
      </c>
      <c s="6" r="C26" t="n">
        <v>-216</v>
      </c>
      <c s="6" r="D26" t="n">
        <v>105</v>
      </c>
    </row>
    <row spans="1:4" r="27">
      <c s="4" r="A27" t="s">
        <v>662</v>
      </c>
    </row>
    <row spans="1:4" r="28">
      <c s="3" r="A28" t="s">
        <v>703</v>
      </c>
    </row>
    <row spans="1:4" r="29">
      <c s="4" r="A29" t="s">
        <v>645</v>
      </c>
      <c s="6" r="B29" t="n">
        <v>38</v>
      </c>
      <c s="6" r="C29" t="n">
        <v>47</v>
      </c>
      <c s="6" r="D29" t="n">
        <v>48</v>
      </c>
    </row>
    <row spans="1:4" r="30">
      <c s="4" r="A30" t="s">
        <v>646</v>
      </c>
      <c s="6" r="B30" t="n">
        <v>129</v>
      </c>
      <c s="6" r="C30" t="n">
        <v>173</v>
      </c>
      <c s="6" r="D30" t="n">
        <v>172</v>
      </c>
    </row>
    <row spans="1:4" r="31">
      <c s="4" r="A31" t="s">
        <v>710</v>
      </c>
      <c s="6" r="B31" t="n">
        <v>-7</v>
      </c>
      <c s="6" r="C31" t="n">
        <v>-8</v>
      </c>
      <c s="6" r="D31" t="n">
        <v>-211</v>
      </c>
    </row>
    <row spans="1:4" r="32">
      <c s="4" r="A32" t="s">
        <v>711</v>
      </c>
      <c s="6" r="B32" t="n">
        <v>-30</v>
      </c>
      <c s="6" r="C32" t="n">
        <v>-141</v>
      </c>
      <c s="6" r="D32" t="n">
        <v>-93</v>
      </c>
    </row>
    <row spans="1:4" r="33">
      <c s="4" r="A33" t="s">
        <v>712</v>
      </c>
      <c s="8" r="B33" t="n">
        <v>130</v>
      </c>
      <c s="8" r="C33" t="n">
        <v>71</v>
      </c>
      <c s="8" r="D33" t="n">
        <v>-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4</v>
      </c>
      <c s="2" r="B1" t="s">
        <v>1</v>
      </c>
    </row>
    <row spans="1:4" r="2">
      <c s="2" r="B2" t="s">
        <v>2</v>
      </c>
      <c s="2" r="C2" t="s">
        <v>32</v>
      </c>
      <c s="2" r="D2" t="s">
        <v>85</v>
      </c>
    </row>
    <row spans="1:4" r="3">
      <c s="3" r="A3" t="s">
        <v>715</v>
      </c>
    </row>
    <row spans="1:4" r="4">
      <c s="4" r="A4" t="s">
        <v>716</v>
      </c>
      <c s="8" r="B4" t="n">
        <v>2584</v>
      </c>
      <c s="8" r="C4" t="n">
        <v>2405</v>
      </c>
      <c s="8" r="D4" t="n">
        <v>2678</v>
      </c>
    </row>
    <row spans="1:4" r="5">
      <c s="4" r="A5" t="s">
        <v>717</v>
      </c>
      <c s="6" r="B5" t="n">
        <v>21399</v>
      </c>
      <c s="6" r="C5" t="n">
        <v>19925</v>
      </c>
      <c s="6" r="D5" t="n">
        <v>17291</v>
      </c>
    </row>
    <row spans="1:4" r="6">
      <c s="4" r="A6" t="s">
        <v>152</v>
      </c>
      <c s="8" r="B6" t="n">
        <v>23983</v>
      </c>
      <c s="8" r="C6" t="n">
        <v>22330</v>
      </c>
      <c s="8" r="D6" t="n">
        <v>199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718</v>
      </c>
      <c s="2" r="B1" t="s">
        <v>1</v>
      </c>
    </row>
    <row spans="1:2" r="2">
      <c s="2" r="B2" t="s">
        <v>424</v>
      </c>
    </row>
    <row spans="1:2" r="3">
      <c s="4" r="A3" t="s">
        <v>661</v>
      </c>
    </row>
    <row spans="1:2" r="4">
      <c s="3" r="A4" t="s">
        <v>703</v>
      </c>
    </row>
    <row spans="1:2" r="5">
      <c s="4" r="A5" t="s">
        <v>719</v>
      </c>
      <c s="8" r="B5" t="n">
        <v>297</v>
      </c>
    </row>
    <row spans="1:2" r="6">
      <c s="4" r="A6" t="s">
        <v>720</v>
      </c>
      <c s="6" r="B6" t="n">
        <v>0</v>
      </c>
    </row>
    <row spans="1:2" r="7">
      <c s="4" r="A7" t="s">
        <v>721</v>
      </c>
      <c s="6" r="B7" t="n">
        <v>3</v>
      </c>
    </row>
    <row spans="1:2" r="8">
      <c s="4" r="A8" t="s">
        <v>722</v>
      </c>
      <c s="6" r="B8" t="n">
        <v>1062</v>
      </c>
    </row>
    <row spans="1:2" r="9">
      <c s="4" r="A9" t="s">
        <v>723</v>
      </c>
      <c s="6" r="B9" t="n">
        <v>1362</v>
      </c>
    </row>
    <row spans="1:2" r="10">
      <c s="4" r="A10" t="s">
        <v>724</v>
      </c>
      <c s="6" r="B10" t="n">
        <v>-2553</v>
      </c>
    </row>
    <row spans="1:2" r="11">
      <c s="4" r="A11" t="s">
        <v>662</v>
      </c>
    </row>
    <row spans="1:2" r="12">
      <c s="3" r="A12" t="s">
        <v>703</v>
      </c>
    </row>
    <row spans="1:2" r="13">
      <c s="4" r="A13" t="s">
        <v>719</v>
      </c>
      <c s="6" r="B13" t="n">
        <v>65</v>
      </c>
    </row>
    <row spans="1:2" r="14">
      <c s="4" r="A14" t="s">
        <v>720</v>
      </c>
      <c s="6" r="B14" t="n">
        <v>4954</v>
      </c>
    </row>
    <row spans="1:2" r="15">
      <c s="4" r="A15" t="s">
        <v>721</v>
      </c>
      <c s="6" r="B15" t="n">
        <v>0</v>
      </c>
    </row>
    <row spans="1:2" r="16">
      <c s="4" r="A16" t="s">
        <v>722</v>
      </c>
      <c s="6" r="B16" t="n">
        <v>2379</v>
      </c>
    </row>
    <row spans="1:2" r="17">
      <c s="4" r="A17" t="s">
        <v>723</v>
      </c>
      <c s="6" r="B17" t="n">
        <v>7398</v>
      </c>
    </row>
    <row spans="1:2" r="18">
      <c s="4" r="A18" t="s">
        <v>724</v>
      </c>
      <c s="6" r="B18" t="n">
        <v>-9504</v>
      </c>
    </row>
    <row spans="1:2" r="19">
      <c s="4" r="A19" t="s">
        <v>725</v>
      </c>
    </row>
    <row spans="1:2" r="20">
      <c s="3" r="A20" t="s">
        <v>703</v>
      </c>
    </row>
    <row spans="1:2" r="21">
      <c s="4" r="A21" t="s">
        <v>726</v>
      </c>
      <c s="6" r="B21" t="n">
        <v>16140</v>
      </c>
    </row>
    <row spans="1:2" r="22">
      <c s="4" r="A22" t="s">
        <v>719</v>
      </c>
      <c s="6" r="B22" t="n">
        <v>2537</v>
      </c>
    </row>
    <row spans="1:2" r="23">
      <c s="4" r="A23" t="s">
        <v>720</v>
      </c>
      <c s="6" r="B23" t="n">
        <v>0</v>
      </c>
    </row>
    <row spans="1:2" r="24">
      <c s="4" r="A24" t="s">
        <v>721</v>
      </c>
      <c s="6" r="B24" t="n">
        <v>-2295</v>
      </c>
    </row>
    <row spans="1:2" r="25">
      <c s="4" r="A25" t="s">
        <v>722</v>
      </c>
      <c s="6" r="B25" t="n">
        <v>1356</v>
      </c>
    </row>
    <row spans="1:2" r="26">
      <c s="4" r="A26" t="s">
        <v>723</v>
      </c>
      <c s="6" r="B26" t="n">
        <v>17738</v>
      </c>
    </row>
    <row spans="1:2" r="27">
      <c s="4" r="A27" t="s">
        <v>724</v>
      </c>
      <c s="6" r="B27" t="n">
        <v>17435</v>
      </c>
    </row>
    <row spans="1:2" r="28">
      <c s="4" r="A28" t="s">
        <v>727</v>
      </c>
    </row>
    <row spans="1:2" r="29">
      <c s="3" r="A29" t="s">
        <v>703</v>
      </c>
    </row>
    <row spans="1:2" r="30">
      <c s="4" r="A30" t="s">
        <v>726</v>
      </c>
      <c s="6" r="B30" t="n">
        <v>0</v>
      </c>
    </row>
    <row spans="1:2" r="31">
      <c s="4" r="A31" t="s">
        <v>719</v>
      </c>
      <c s="6" r="B31" t="n">
        <v>37</v>
      </c>
    </row>
    <row spans="1:2" r="32">
      <c s="4" r="A32" t="s">
        <v>720</v>
      </c>
      <c s="6" r="B32" t="n">
        <v>-72</v>
      </c>
    </row>
    <row spans="1:2" r="33">
      <c s="4" r="A33" t="s">
        <v>721</v>
      </c>
      <c s="6" r="B33" t="n">
        <v>-7</v>
      </c>
    </row>
    <row spans="1:2" r="34">
      <c s="4" r="A34" t="s">
        <v>722</v>
      </c>
      <c s="6" r="B34" t="n">
        <v>-30</v>
      </c>
    </row>
    <row spans="1:2" r="35">
      <c s="4" r="A35" t="s">
        <v>723</v>
      </c>
      <c s="6" r="B35" t="n">
        <v>-72</v>
      </c>
    </row>
    <row spans="1:2" r="36">
      <c s="4" r="A36" t="s">
        <v>724</v>
      </c>
      <c s="8" r="B36" t="n">
        <v>-2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8</v>
      </c>
      <c s="2" r="B1" t="s">
        <v>2</v>
      </c>
      <c s="2" r="C1" t="s">
        <v>32</v>
      </c>
    </row>
    <row spans="1:3" r="2">
      <c s="4" r="A2" t="s">
        <v>642</v>
      </c>
    </row>
    <row spans="1:3" r="3">
      <c s="3" r="A3" t="s">
        <v>703</v>
      </c>
    </row>
    <row spans="1:3" r="4">
      <c s="4" r="A4" t="s">
        <v>729</v>
      </c>
      <c s="8" r="B4" t="n">
        <v>37640</v>
      </c>
      <c s="8" r="C4" t="n">
        <v>41503</v>
      </c>
    </row>
    <row spans="1:3" r="5">
      <c s="4" r="A5" t="s">
        <v>730</v>
      </c>
    </row>
    <row spans="1:3" r="6">
      <c s="3" r="A6" t="s">
        <v>703</v>
      </c>
    </row>
    <row spans="1:3" r="7">
      <c s="4" r="A7" t="s">
        <v>729</v>
      </c>
      <c s="6" r="B7" t="n">
        <v>20275</v>
      </c>
      <c s="6" r="C7" t="n">
        <v>20696</v>
      </c>
    </row>
    <row spans="1:3" r="8">
      <c s="4" r="A8" t="s">
        <v>731</v>
      </c>
    </row>
    <row spans="1:3" r="9">
      <c s="3" r="A9" t="s">
        <v>703</v>
      </c>
    </row>
    <row spans="1:3" r="10">
      <c s="4" r="A10" t="s">
        <v>729</v>
      </c>
      <c s="6" r="B10" t="n">
        <v>16441</v>
      </c>
      <c s="6" r="C10" t="n">
        <v>20034</v>
      </c>
    </row>
    <row spans="1:3" r="11">
      <c s="4" r="A11" t="s">
        <v>732</v>
      </c>
    </row>
    <row spans="1:3" r="12">
      <c s="3" r="A12" t="s">
        <v>703</v>
      </c>
    </row>
    <row spans="1:3" r="13">
      <c s="4" r="A13" t="s">
        <v>729</v>
      </c>
      <c s="6" r="B13" t="n">
        <v>924</v>
      </c>
      <c s="6" r="C13" t="n">
        <v>773</v>
      </c>
    </row>
    <row spans="1:3" r="14">
      <c s="4" r="A14" t="s">
        <v>660</v>
      </c>
    </row>
    <row spans="1:3" r="15">
      <c s="3" r="A15" t="s">
        <v>703</v>
      </c>
    </row>
    <row spans="1:3" r="16">
      <c s="4" r="A16" t="s">
        <v>729</v>
      </c>
      <c s="6" r="B16" t="n">
        <v>168069</v>
      </c>
      <c s="6" r="C16" t="n">
        <v>182254</v>
      </c>
    </row>
    <row spans="1:3" r="17">
      <c s="4" r="A17" t="s">
        <v>733</v>
      </c>
    </row>
    <row spans="1:3" r="18">
      <c s="3" r="A18" t="s">
        <v>703</v>
      </c>
    </row>
    <row spans="1:3" r="19">
      <c s="4" r="A19" t="s">
        <v>729</v>
      </c>
      <c s="6" r="B19" t="n">
        <v>87321</v>
      </c>
      <c s="6" r="C19" t="n">
        <v>99715</v>
      </c>
    </row>
    <row spans="1:3" r="20">
      <c s="4" r="A20" t="s">
        <v>734</v>
      </c>
    </row>
    <row spans="1:3" r="21">
      <c s="3" r="A21" t="s">
        <v>703</v>
      </c>
    </row>
    <row spans="1:3" r="22">
      <c s="4" r="A22" t="s">
        <v>729</v>
      </c>
      <c s="6" r="B22" t="n">
        <v>77173</v>
      </c>
      <c s="6" r="C22" t="n">
        <v>78510</v>
      </c>
    </row>
    <row spans="1:3" r="23">
      <c s="4" r="A23" t="s">
        <v>735</v>
      </c>
    </row>
    <row spans="1:3" r="24">
      <c s="3" r="A24" t="s">
        <v>703</v>
      </c>
    </row>
    <row spans="1:3" r="25">
      <c s="4" r="A25" t="s">
        <v>729</v>
      </c>
      <c s="8" r="B25" t="n">
        <v>3575</v>
      </c>
      <c s="8" r="C25" t="n">
        <v>40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6</v>
      </c>
      <c s="2" r="B1" t="s">
        <v>2</v>
      </c>
      <c s="2" r="C1" t="s">
        <v>32</v>
      </c>
    </row>
    <row spans="1:3" r="2">
      <c s="4" r="A2" t="s">
        <v>642</v>
      </c>
    </row>
    <row spans="1:3" r="3">
      <c s="3" r="A3" t="s">
        <v>703</v>
      </c>
    </row>
    <row spans="1:3" r="4">
      <c s="4" r="A4" t="s">
        <v>737</v>
      </c>
      <c s="8" r="B4" t="n">
        <v>-46120</v>
      </c>
      <c s="8" r="C4" t="n">
        <v>-50154</v>
      </c>
    </row>
    <row spans="1:3" r="5">
      <c s="4" r="A5" t="s">
        <v>738</v>
      </c>
      <c s="6" r="B5" t="n">
        <v>-45201</v>
      </c>
      <c s="6" r="C5" t="n">
        <v>-49303</v>
      </c>
    </row>
    <row spans="1:3" r="6">
      <c s="4" r="A6" t="s">
        <v>729</v>
      </c>
      <c s="6" r="B6" t="n">
        <v>37640</v>
      </c>
      <c s="6" r="C6" t="n">
        <v>41503</v>
      </c>
    </row>
    <row spans="1:3" r="7">
      <c s="4" r="A7" t="s">
        <v>737</v>
      </c>
      <c s="6" r="B7" t="n">
        <v>-46120</v>
      </c>
      <c s="6" r="C7" t="n">
        <v>-50154</v>
      </c>
    </row>
    <row spans="1:3" r="8">
      <c s="4" r="A8" t="s">
        <v>729</v>
      </c>
      <c s="6" r="B8" t="n">
        <v>37640</v>
      </c>
      <c s="6" r="C8" t="n">
        <v>41503</v>
      </c>
    </row>
    <row spans="1:3" r="9">
      <c s="4" r="A9" t="s">
        <v>660</v>
      </c>
    </row>
    <row spans="1:3" r="10">
      <c s="3" r="A10" t="s">
        <v>703</v>
      </c>
    </row>
    <row spans="1:3" r="11">
      <c s="4" r="A11" t="s">
        <v>737</v>
      </c>
      <c s="6" r="B11" t="n">
        <v>-195311</v>
      </c>
      <c s="6" r="C11" t="n">
        <v>-143121</v>
      </c>
    </row>
    <row spans="1:3" r="12">
      <c s="4" r="A12" t="s">
        <v>738</v>
      </c>
      <c s="6" r="B12" t="n">
        <v>-190188</v>
      </c>
      <c s="6" r="C12" t="n">
        <v>-138443</v>
      </c>
    </row>
    <row spans="1:3" r="13">
      <c s="4" r="A13" t="s">
        <v>729</v>
      </c>
      <c s="6" r="B13" t="n">
        <v>168069</v>
      </c>
      <c s="6" r="C13" t="n">
        <v>104232</v>
      </c>
    </row>
    <row spans="1:3" r="14">
      <c s="4" r="A14" t="s">
        <v>737</v>
      </c>
      <c s="6" r="B14" t="n">
        <v>-135168</v>
      </c>
      <c s="6" r="C14" t="n">
        <v>-151920</v>
      </c>
    </row>
    <row spans="1:3" r="15">
      <c s="4" r="A15" t="s">
        <v>729</v>
      </c>
      <c s="8" r="B15" t="n">
        <v>102372</v>
      </c>
      <c s="8" r="C15" t="n">
        <v>1125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9</v>
      </c>
      <c s="2" r="B1" t="s">
        <v>1</v>
      </c>
    </row>
    <row spans="1:4" r="2">
      <c s="2" r="B2" t="s">
        <v>2</v>
      </c>
      <c s="2" r="C2" t="s">
        <v>32</v>
      </c>
      <c s="2" r="D2" t="s">
        <v>85</v>
      </c>
    </row>
    <row spans="1:4" r="3">
      <c s="4" r="A3" t="s">
        <v>642</v>
      </c>
    </row>
    <row spans="1:4" r="4">
      <c s="3" r="A4" t="s">
        <v>703</v>
      </c>
    </row>
    <row spans="1:4" r="5">
      <c s="4" r="A5" t="s">
        <v>740</v>
      </c>
      <c s="4" r="B5" t="s">
        <v>741</v>
      </c>
      <c s="4" r="C5" t="s">
        <v>742</v>
      </c>
      <c s="4" r="D5" t="s">
        <v>743</v>
      </c>
    </row>
    <row spans="1:4" r="6">
      <c s="4" r="A6" t="s">
        <v>709</v>
      </c>
      <c s="4" r="B6" t="s">
        <v>744</v>
      </c>
      <c s="4" r="C6" t="s">
        <v>744</v>
      </c>
      <c s="4" r="D6" t="s">
        <v>745</v>
      </c>
    </row>
    <row spans="1:4" r="7">
      <c s="4" r="A7" t="s">
        <v>746</v>
      </c>
      <c s="4" r="B7" t="s">
        <v>747</v>
      </c>
      <c s="4" r="C7" t="s">
        <v>747</v>
      </c>
      <c s="4" r="D7" t="s">
        <v>747</v>
      </c>
    </row>
    <row spans="1:4" r="8">
      <c s="4" r="A8" t="s">
        <v>660</v>
      </c>
    </row>
    <row spans="1:4" r="9">
      <c s="3" r="A9" t="s">
        <v>703</v>
      </c>
    </row>
    <row spans="1:4" r="10">
      <c s="4" r="A10" t="s">
        <v>740</v>
      </c>
      <c s="4" r="B10" t="s">
        <v>748</v>
      </c>
      <c s="4" r="C10" t="s">
        <v>749</v>
      </c>
      <c s="4" r="D10" t="s">
        <v>750</v>
      </c>
    </row>
    <row spans="1:4" r="11">
      <c s="4" r="A11" t="s">
        <v>709</v>
      </c>
      <c s="4" r="B11" t="s">
        <v>751</v>
      </c>
      <c s="4" r="C11" t="s">
        <v>752</v>
      </c>
      <c s="4" r="D11" t="s">
        <v>753</v>
      </c>
    </row>
    <row spans="1:4" r="12">
      <c s="4" r="A12" t="s">
        <v>746</v>
      </c>
      <c s="4" r="B12" t="s">
        <v>754</v>
      </c>
      <c s="4" r="C12" t="s">
        <v>754</v>
      </c>
      <c s="4" r="D12" t="s">
        <v>755</v>
      </c>
    </row>
    <row spans="1:4" r="13">
      <c s="4" r="A13" t="s">
        <v>661</v>
      </c>
    </row>
    <row spans="1:4" r="14">
      <c s="3" r="A14" t="s">
        <v>703</v>
      </c>
    </row>
    <row spans="1:4" r="15">
      <c s="4" r="A15" t="s">
        <v>740</v>
      </c>
      <c s="4" r="B15" t="s">
        <v>742</v>
      </c>
      <c s="4" r="C15" t="s">
        <v>742</v>
      </c>
      <c s="4" r="D15" t="s">
        <v>743</v>
      </c>
    </row>
    <row spans="1:4" r="16">
      <c s="4" r="A16" t="s">
        <v>662</v>
      </c>
    </row>
    <row spans="1:4" r="17">
      <c s="3" r="A17" t="s">
        <v>703</v>
      </c>
    </row>
    <row spans="1:4" r="18">
      <c s="4" r="A18" t="s">
        <v>740</v>
      </c>
      <c s="4" r="B18" t="s">
        <v>756</v>
      </c>
      <c s="4" r="C18" t="s">
        <v>757</v>
      </c>
      <c s="4" r="D18" t="s">
        <v>7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9"/>
    <col customWidth="1" max="5" min="5" width="15"/>
    <col customWidth="1" max="6" min="6" width="12"/>
    <col customWidth="1" max="7" min="7" width="46"/>
  </cols>
  <sheetData>
    <row spans="1:7" r="1">
      <c s="1" r="A1" t="s">
        <v>151</v>
      </c>
      <c s="2" r="B1" t="s">
        <v>152</v>
      </c>
      <c s="2" r="C1" t="s">
        <v>153</v>
      </c>
      <c s="2" r="D1" t="s">
        <v>154</v>
      </c>
      <c s="2" r="E1" t="s">
        <v>155</v>
      </c>
      <c s="2" r="F1" t="s">
        <v>156</v>
      </c>
      <c s="2" r="G1" t="s">
        <v>157</v>
      </c>
    </row>
    <row spans="1:7" r="2">
      <c s="4" r="A2" t="s">
        <v>158</v>
      </c>
      <c s="6" r="C2" t="n">
        <v>132349534</v>
      </c>
      <c s="6" r="E2" t="n">
        <v>36518656</v>
      </c>
    </row>
    <row spans="1:7" r="3">
      <c s="4" r="A3" t="s">
        <v>159</v>
      </c>
      <c s="8" r="B3" t="n">
        <v>1276830</v>
      </c>
      <c s="8" r="C3" t="n">
        <v>1323</v>
      </c>
      <c s="8" r="D3" t="n">
        <v>381348</v>
      </c>
      <c s="8" r="E3" t="n">
        <v>-349388</v>
      </c>
      <c s="8" r="F3" t="n">
        <v>1297111</v>
      </c>
      <c s="8" r="G3" t="n">
        <v>-53564</v>
      </c>
    </row>
    <row spans="1:7" r="4">
      <c s="3" r="A4" t="s">
        <v>160</v>
      </c>
    </row>
    <row spans="1:7" r="5">
      <c s="4" r="A5" t="s">
        <v>161</v>
      </c>
      <c s="6" r="B5" t="n">
        <v>-12644</v>
      </c>
      <c s="6" r="F5" t="n">
        <v>-12644</v>
      </c>
    </row>
    <row spans="1:7" r="6">
      <c s="4" r="A6" t="s">
        <v>162</v>
      </c>
      <c s="6" r="B6" t="n">
        <v>-21232</v>
      </c>
      <c s="6" r="D6" t="n">
        <v>-11815</v>
      </c>
      <c s="8" r="E6" t="n">
        <v>-9417</v>
      </c>
    </row>
    <row spans="1:7" r="7">
      <c s="4" r="A7" t="s">
        <v>163</v>
      </c>
      <c s="6" r="E7" t="n">
        <v>586175</v>
      </c>
    </row>
    <row spans="1:7" r="8">
      <c s="4" r="A8" t="s">
        <v>164</v>
      </c>
      <c s="6" r="B8" t="n">
        <v>21896</v>
      </c>
      <c s="6" r="D8" t="n">
        <v>21896</v>
      </c>
    </row>
    <row spans="1:7" r="9">
      <c s="4" r="A9" t="s">
        <v>165</v>
      </c>
      <c s="6" r="B9" t="n">
        <v>292235</v>
      </c>
      <c s="6" r="F9" t="n">
        <v>292235</v>
      </c>
    </row>
    <row spans="1:7" r="10">
      <c s="4" r="A10" t="s">
        <v>166</v>
      </c>
      <c s="6" r="B10" t="n">
        <v>5345</v>
      </c>
      <c s="6" r="G10" t="n">
        <v>5345</v>
      </c>
    </row>
    <row spans="1:7" r="11">
      <c s="4" r="A11" t="s">
        <v>167</v>
      </c>
      <c s="6" r="B11" t="n">
        <v>-195</v>
      </c>
      <c s="6" r="G11" t="n">
        <v>-195</v>
      </c>
    </row>
    <row spans="1:7" r="12">
      <c s="4" r="A12" t="s">
        <v>168</v>
      </c>
      <c s="6" r="B12" t="n">
        <v>644</v>
      </c>
      <c s="6" r="G12" t="n">
        <v>644</v>
      </c>
    </row>
    <row spans="1:7" r="13">
      <c s="4" r="A13" t="s">
        <v>169</v>
      </c>
      <c s="6" r="E13" t="n">
        <v>-507105</v>
      </c>
    </row>
    <row spans="1:7" r="14">
      <c s="4" r="A14" t="s">
        <v>170</v>
      </c>
      <c s="6" r="B14" t="n">
        <v>-32998</v>
      </c>
      <c s="8" r="E14" t="n">
        <v>-32998</v>
      </c>
    </row>
    <row spans="1:7" r="15">
      <c s="4" r="A15" t="s">
        <v>171</v>
      </c>
      <c s="6" r="B15" t="n">
        <v>1585259</v>
      </c>
      <c s="8" r="C15" t="n">
        <v>1323</v>
      </c>
      <c s="6" r="D15" t="n">
        <v>415059</v>
      </c>
      <c s="8" r="E15" t="n">
        <v>-372969</v>
      </c>
      <c s="6" r="F15" t="n">
        <v>1576702</v>
      </c>
      <c s="6" r="G15" t="n">
        <v>-34856</v>
      </c>
    </row>
    <row spans="1:7" r="16">
      <c s="4" r="A16" t="s">
        <v>172</v>
      </c>
      <c s="6" r="C16" t="n">
        <v>132349534</v>
      </c>
      <c s="6" r="E16" t="n">
        <v>36439586</v>
      </c>
    </row>
    <row spans="1:7" r="17">
      <c s="3" r="A17" t="s">
        <v>160</v>
      </c>
    </row>
    <row spans="1:7" r="18">
      <c s="4" r="A18" t="s">
        <v>161</v>
      </c>
      <c s="6" r="B18" t="n">
        <v>-19246</v>
      </c>
      <c s="6" r="F18" t="n">
        <v>-19246</v>
      </c>
    </row>
    <row spans="1:7" r="19">
      <c s="4" r="A19" t="s">
        <v>162</v>
      </c>
      <c s="6" r="B19" t="n">
        <v>-17461</v>
      </c>
      <c s="6" r="D19" t="n">
        <v>-9997</v>
      </c>
      <c s="8" r="E19" t="n">
        <v>-7464</v>
      </c>
    </row>
    <row spans="1:7" r="20">
      <c s="4" r="A20" t="s">
        <v>163</v>
      </c>
      <c s="6" r="E20" t="n">
        <v>711247</v>
      </c>
    </row>
    <row spans="1:7" r="21">
      <c s="4" r="A21" t="s">
        <v>164</v>
      </c>
      <c s="6" r="B21" t="n">
        <v>23475</v>
      </c>
      <c s="6" r="D21" t="n">
        <v>23475</v>
      </c>
    </row>
    <row spans="1:7" r="22">
      <c s="4" r="A22" t="s">
        <v>165</v>
      </c>
      <c s="6" r="B22" t="n">
        <v>351680</v>
      </c>
      <c s="6" r="F22" t="n">
        <v>351680</v>
      </c>
    </row>
    <row spans="1:7" r="23">
      <c s="4" r="A23" t="s">
        <v>166</v>
      </c>
      <c s="6" r="B23" t="n">
        <v>-111776</v>
      </c>
      <c s="6" r="G23" t="n">
        <v>-111776</v>
      </c>
    </row>
    <row spans="1:7" r="24">
      <c s="4" r="A24" t="s">
        <v>173</v>
      </c>
      <c s="6" r="B24" t="n">
        <v>-23</v>
      </c>
      <c s="6" r="G24" t="n">
        <v>-23</v>
      </c>
    </row>
    <row spans="1:7" r="25">
      <c s="4" r="A25" t="s">
        <v>167</v>
      </c>
      <c s="6" r="B25" t="n">
        <v>-210</v>
      </c>
      <c s="6" r="G25" t="n">
        <v>-210</v>
      </c>
    </row>
    <row spans="1:7" r="26">
      <c s="4" r="A26" t="s">
        <v>168</v>
      </c>
      <c s="6" r="B26" t="n">
        <v>-12621</v>
      </c>
      <c s="6" r="G26" t="n">
        <v>-12621</v>
      </c>
    </row>
    <row spans="1:7" r="27">
      <c s="4" r="A27" t="s">
        <v>169</v>
      </c>
      <c s="6" r="E27" t="n">
        <v>-346800</v>
      </c>
    </row>
    <row spans="1:7" r="28">
      <c s="4" r="A28" t="s">
        <v>170</v>
      </c>
      <c s="6" r="B28" t="n">
        <v>-26757</v>
      </c>
      <c s="8" r="E28" t="n">
        <v>-26757</v>
      </c>
    </row>
    <row spans="1:7" r="29">
      <c s="4" r="A29" t="s">
        <v>174</v>
      </c>
      <c s="6" r="B29" t="n">
        <v>1807242</v>
      </c>
      <c s="8" r="C29" t="n">
        <v>1323</v>
      </c>
      <c s="6" r="D29" t="n">
        <v>448531</v>
      </c>
      <c s="8" r="E29" t="n">
        <v>-392262</v>
      </c>
      <c s="6" r="F29" t="n">
        <v>1909136</v>
      </c>
      <c s="6" r="G29" t="n">
        <v>-159486</v>
      </c>
    </row>
    <row spans="1:7" r="30">
      <c s="4" r="A30" t="s">
        <v>175</v>
      </c>
      <c s="6" r="C30" t="n">
        <v>132349534</v>
      </c>
      <c s="6" r="E30" t="n">
        <v>36075139</v>
      </c>
    </row>
    <row spans="1:7" r="31">
      <c s="3" r="A31" t="s">
        <v>160</v>
      </c>
    </row>
    <row spans="1:7" r="32">
      <c s="4" r="A32" t="s">
        <v>161</v>
      </c>
      <c s="6" r="B32" t="n">
        <v>-26963</v>
      </c>
      <c s="6" r="F32" t="n">
        <v>-26963</v>
      </c>
    </row>
    <row spans="1:7" r="33">
      <c s="4" r="A33" t="s">
        <v>162</v>
      </c>
      <c s="6" r="B33" t="n">
        <v>-2007</v>
      </c>
      <c s="6" r="D33" t="n">
        <v>-2918</v>
      </c>
      <c s="8" r="E33" t="n">
        <v>-4925</v>
      </c>
    </row>
    <row spans="1:7" r="34">
      <c s="4" r="A34" t="s">
        <v>163</v>
      </c>
      <c s="6" r="E34" t="n">
        <v>450738</v>
      </c>
    </row>
    <row spans="1:7" r="35">
      <c s="4" r="A35" t="s">
        <v>164</v>
      </c>
      <c s="6" r="B35" t="n">
        <v>23713</v>
      </c>
      <c s="6" r="D35" t="n">
        <v>23713</v>
      </c>
    </row>
    <row spans="1:7" r="36">
      <c s="4" r="A36" t="s">
        <v>165</v>
      </c>
      <c s="6" r="B36" t="n">
        <v>398628</v>
      </c>
    </row>
    <row spans="1:7" r="37">
      <c s="4" r="A37" t="s">
        <v>166</v>
      </c>
      <c s="6" r="B37" t="n">
        <v>-132899</v>
      </c>
      <c s="6" r="G37" t="n">
        <v>-132899</v>
      </c>
    </row>
    <row spans="1:7" r="38">
      <c s="4" r="A38" t="s">
        <v>173</v>
      </c>
      <c s="6" r="B38" t="n">
        <v>-66</v>
      </c>
      <c s="6" r="G38" t="n">
        <v>-66</v>
      </c>
    </row>
    <row spans="1:7" r="39">
      <c s="4" r="A39" t="s">
        <v>167</v>
      </c>
      <c s="6" r="B39" t="n">
        <v>-678</v>
      </c>
      <c s="6" r="G39" t="n">
        <v>-678</v>
      </c>
    </row>
    <row spans="1:7" r="40">
      <c s="4" r="A40" t="s">
        <v>168</v>
      </c>
      <c s="6" r="B40" t="n">
        <v>16410</v>
      </c>
      <c s="6" r="G40" t="n">
        <v>16410</v>
      </c>
    </row>
    <row spans="1:7" r="41">
      <c s="4" r="A41" t="s">
        <v>169</v>
      </c>
      <c s="6" r="E41" t="n">
        <v>-4889027</v>
      </c>
    </row>
    <row spans="1:7" r="42">
      <c s="4" r="A42" t="s">
        <v>170</v>
      </c>
      <c s="6" r="B42" t="n">
        <v>-387787</v>
      </c>
      <c s="8" r="E42" t="n">
        <v>-387787</v>
      </c>
    </row>
    <row spans="1:7" r="43">
      <c s="4" r="A43" t="s">
        <v>176</v>
      </c>
      <c s="8" r="B43" t="n">
        <v>1699607</v>
      </c>
      <c s="8" r="C43" t="n">
        <v>1323</v>
      </c>
      <c s="8" r="D43" t="n">
        <v>469326</v>
      </c>
      <c s="8" r="E43" t="n">
        <v>-775124</v>
      </c>
      <c s="8" r="F43" t="n">
        <v>2280801</v>
      </c>
      <c s="8" r="G43" t="n">
        <v>-276719</v>
      </c>
    </row>
    <row spans="1:7" r="44">
      <c s="4" r="A44" t="s">
        <v>177</v>
      </c>
      <c s="6" r="C44" t="n">
        <v>132349534</v>
      </c>
      <c s="6" r="E44" t="n">
        <v>4051342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59</v>
      </c>
      <c s="2" r="B1" t="s">
        <v>1</v>
      </c>
    </row>
    <row spans="1:5" r="2">
      <c s="2" r="B2" t="s">
        <v>2</v>
      </c>
      <c s="2" r="C2" t="s">
        <v>32</v>
      </c>
      <c s="2" r="D2" t="s">
        <v>85</v>
      </c>
      <c s="2" r="E2" t="s">
        <v>760</v>
      </c>
    </row>
    <row spans="1:5" r="3">
      <c s="3" r="A3" t="s">
        <v>761</v>
      </c>
    </row>
    <row spans="1:5" r="4">
      <c s="4" r="A4" t="s">
        <v>762</v>
      </c>
      <c s="8" r="B4" t="n">
        <v>2584000</v>
      </c>
      <c s="8" r="C4" t="n">
        <v>2405000</v>
      </c>
      <c s="8" r="D4" t="n">
        <v>2678000</v>
      </c>
    </row>
    <row spans="1:5" r="5">
      <c s="4" r="A5" t="s">
        <v>763</v>
      </c>
      <c s="4" r="B5" t="s">
        <v>446</v>
      </c>
    </row>
    <row spans="1:5" r="6">
      <c s="4" r="A6" t="s">
        <v>764</v>
      </c>
      <c s="8" r="B6" t="n">
        <v>75</v>
      </c>
    </row>
    <row spans="1:5" r="7">
      <c s="4" r="A7" t="s">
        <v>765</v>
      </c>
      <c s="4" r="B7" t="s">
        <v>446</v>
      </c>
    </row>
    <row spans="1:5" r="8">
      <c s="4" r="A8" t="s">
        <v>766</v>
      </c>
    </row>
    <row spans="1:5" r="9">
      <c s="3" r="A9" t="s">
        <v>761</v>
      </c>
    </row>
    <row spans="1:5" r="10">
      <c s="4" r="A10" t="s">
        <v>765</v>
      </c>
      <c s="4" r="B10" t="s">
        <v>767</v>
      </c>
    </row>
    <row spans="1:5" r="11">
      <c s="4" r="A11" t="s">
        <v>768</v>
      </c>
    </row>
    <row spans="1:5" r="12">
      <c s="3" r="A12" t="s">
        <v>761</v>
      </c>
    </row>
    <row spans="1:5" r="13">
      <c s="4" r="A13" t="s">
        <v>769</v>
      </c>
      <c s="6" r="B13" t="n">
        <v>916075538</v>
      </c>
    </row>
    <row spans="1:5" r="14">
      <c s="4" r="A14" t="s">
        <v>770</v>
      </c>
      <c s="6" r="B14" t="n">
        <v>1</v>
      </c>
    </row>
    <row spans="1:5" r="15">
      <c s="4" r="A15" t="s">
        <v>771</v>
      </c>
      <c s="4" r="D15" t="s">
        <v>772</v>
      </c>
      <c s="4" r="E15" t="s">
        <v>772</v>
      </c>
    </row>
    <row spans="1:5" r="16">
      <c s="4" r="A16" t="s">
        <v>773</v>
      </c>
      <c s="4" r="B16" t="s">
        <v>28</v>
      </c>
    </row>
    <row spans="1:5" r="17">
      <c s="4" r="A17" t="s">
        <v>762</v>
      </c>
      <c s="8" r="B17" t="n">
        <v>1820000</v>
      </c>
      <c s="6" r="C17" t="n">
        <v>1745000</v>
      </c>
      <c s="8" r="D17" t="n">
        <v>2154000</v>
      </c>
    </row>
    <row spans="1:5" r="18">
      <c s="4" r="A18" t="s">
        <v>774</v>
      </c>
      <c s="4" r="B18" t="s">
        <v>28</v>
      </c>
    </row>
    <row spans="1:5" r="19">
      <c s="4" r="A19" t="s">
        <v>775</v>
      </c>
      <c s="4" r="B19" t="s">
        <v>776</v>
      </c>
    </row>
    <row spans="1:5" r="20">
      <c s="4" r="A20" t="s">
        <v>777</v>
      </c>
    </row>
    <row spans="1:5" r="21">
      <c s="3" r="A21" t="s">
        <v>761</v>
      </c>
    </row>
    <row spans="1:5" r="22">
      <c s="4" r="A22" t="s">
        <v>769</v>
      </c>
      <c s="6" r="B22" t="n">
        <v>366042061</v>
      </c>
    </row>
    <row spans="1:5" r="23">
      <c s="4" r="A23" t="s">
        <v>770</v>
      </c>
      <c s="6" r="B23" t="n">
        <v>1</v>
      </c>
    </row>
    <row spans="1:5" r="24">
      <c s="4" r="A24" t="s">
        <v>771</v>
      </c>
      <c s="4" r="D24" t="s">
        <v>778</v>
      </c>
      <c s="4" r="E24" t="s">
        <v>778</v>
      </c>
    </row>
    <row spans="1:5" r="25">
      <c s="4" r="A25" t="s">
        <v>773</v>
      </c>
      <c s="4" r="B25" t="s">
        <v>779</v>
      </c>
    </row>
    <row spans="1:5" r="26">
      <c s="4" r="A26" t="s">
        <v>762</v>
      </c>
      <c s="8" r="B26" t="n">
        <v>764000</v>
      </c>
      <c s="8" r="C26" t="n">
        <v>660000</v>
      </c>
      <c s="8" r="D26" t="n">
        <v>524000</v>
      </c>
    </row>
    <row spans="1:5" r="27">
      <c s="4" r="A27" t="s">
        <v>774</v>
      </c>
      <c s="4" r="B27" t="s">
        <v>26</v>
      </c>
    </row>
    <row spans="1:5" r="28">
      <c s="4" r="A28" t="s">
        <v>775</v>
      </c>
      <c s="4" r="B28" t="s">
        <v>780</v>
      </c>
    </row>
    <row spans="1:5" r="29">
      <c s="4" r="A29" t="s">
        <v>781</v>
      </c>
    </row>
    <row spans="1:5" r="30">
      <c s="3" r="A30" t="s">
        <v>761</v>
      </c>
    </row>
    <row spans="1:5" r="31">
      <c s="4" r="A31" t="s">
        <v>782</v>
      </c>
      <c s="4" r="D31" t="s">
        <v>783</v>
      </c>
    </row>
    <row spans="1:5" r="32">
      <c s="4" r="A32" t="s">
        <v>784</v>
      </c>
    </row>
    <row spans="1:5" r="33">
      <c s="3" r="A33" t="s">
        <v>761</v>
      </c>
    </row>
    <row spans="1:5" r="34">
      <c s="4" r="A34" t="s">
        <v>782</v>
      </c>
      <c s="4" r="D34" t="s">
        <v>785</v>
      </c>
    </row>
    <row spans="1:5" r="35">
      <c s="4" r="A35" t="s">
        <v>786</v>
      </c>
    </row>
    <row spans="1:5" r="36">
      <c s="3" r="A36" t="s">
        <v>761</v>
      </c>
    </row>
    <row spans="1:5" r="37">
      <c s="4" r="A37" t="s">
        <v>782</v>
      </c>
      <c s="4" r="D37" t="s">
        <v>78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2</v>
      </c>
      <c s="2" r="D2" t="s">
        <v>85</v>
      </c>
    </row>
    <row spans="1:4" r="3">
      <c s="3" r="A3" t="s">
        <v>212</v>
      </c>
    </row>
    <row spans="1:4" r="4">
      <c s="4" r="A4" t="s">
        <v>788</v>
      </c>
      <c s="8" r="B4" t="n">
        <v>461394</v>
      </c>
      <c s="8" r="C4" t="n">
        <v>343180</v>
      </c>
      <c s="8" r="D4" t="n">
        <v>285395</v>
      </c>
    </row>
    <row spans="1:4" r="5">
      <c s="4" r="A5" t="s">
        <v>789</v>
      </c>
      <c s="6" r="B5" t="n">
        <v>123974</v>
      </c>
      <c s="6" r="C5" t="n">
        <v>164675</v>
      </c>
      <c s="6" r="D5" t="n">
        <v>135692</v>
      </c>
    </row>
    <row spans="1:4" r="6">
      <c s="4" r="A6" t="s">
        <v>790</v>
      </c>
      <c s="8" r="B6" t="n">
        <v>585368</v>
      </c>
      <c s="8" r="C6" t="n">
        <v>507855</v>
      </c>
      <c s="8" r="D6" t="n">
        <v>4210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791</v>
      </c>
      <c s="2" r="B1" t="s">
        <v>1</v>
      </c>
    </row>
    <row spans="1:5" r="2">
      <c s="2" r="B2" t="s">
        <v>2</v>
      </c>
      <c s="2" r="C2" t="s">
        <v>32</v>
      </c>
      <c s="2" r="D2" t="s">
        <v>85</v>
      </c>
      <c s="2" r="E2" t="s">
        <v>760</v>
      </c>
    </row>
    <row spans="1:5" r="3">
      <c s="3" r="A3" t="s">
        <v>212</v>
      </c>
    </row>
    <row spans="1:5" r="4">
      <c s="4" r="A4" t="s">
        <v>792</v>
      </c>
      <c s="8" r="B4" t="n">
        <v>1004000</v>
      </c>
    </row>
    <row spans="1:5" r="5">
      <c s="4" r="A5" t="s">
        <v>793</v>
      </c>
      <c s="6" r="B5" t="n">
        <v>12600</v>
      </c>
    </row>
    <row spans="1:5" r="6">
      <c s="4" r="A6" t="s">
        <v>794</v>
      </c>
      <c s="6" r="B6" t="n">
        <v>1000</v>
      </c>
    </row>
    <row spans="1:5" r="7">
      <c s="4" r="A7" t="s">
        <v>795</v>
      </c>
      <c s="6" r="B7" t="n">
        <v>25600</v>
      </c>
    </row>
    <row spans="1:5" r="8">
      <c s="4" r="A8" t="s">
        <v>796</v>
      </c>
      <c s="6" r="B8" t="n">
        <v>10557</v>
      </c>
      <c s="8" r="C8" t="n">
        <v>12596</v>
      </c>
      <c s="8" r="D8" t="n">
        <v>10531</v>
      </c>
      <c s="8" r="E8" t="n">
        <v>11267</v>
      </c>
    </row>
    <row spans="1:5" r="9">
      <c s="4" r="A9" t="s">
        <v>797</v>
      </c>
      <c s="6" r="B9" t="n">
        <v>4300</v>
      </c>
      <c s="6" r="C9" t="n">
        <v>5500</v>
      </c>
    </row>
    <row spans="1:5" r="10">
      <c s="4" r="A10" t="s">
        <v>798</v>
      </c>
      <c s="6" r="B10" t="n">
        <v>2000</v>
      </c>
      <c s="6" r="C10" t="n">
        <v>1900</v>
      </c>
    </row>
    <row spans="1:5" r="11">
      <c s="4" r="A11" t="s">
        <v>799</v>
      </c>
      <c s="6" r="B11" t="n">
        <v>200</v>
      </c>
      <c s="8" r="C11" t="n">
        <v>1300</v>
      </c>
    </row>
    <row spans="1:5" r="12">
      <c s="4" r="A12" t="s">
        <v>800</v>
      </c>
      <c s="8" r="B12" t="n">
        <v>2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1</v>
      </c>
      <c s="2" r="B1" t="s">
        <v>1</v>
      </c>
    </row>
    <row spans="1:4" r="2">
      <c s="2" r="B2" t="s">
        <v>2</v>
      </c>
      <c s="2" r="C2" t="s">
        <v>32</v>
      </c>
      <c s="2" r="D2" t="s">
        <v>85</v>
      </c>
    </row>
    <row spans="1:4" r="3">
      <c s="3" r="A3" t="s">
        <v>212</v>
      </c>
    </row>
    <row spans="1:4" r="4">
      <c s="4" r="A4" t="s">
        <v>802</v>
      </c>
      <c s="8" r="B4" t="n">
        <v>141245</v>
      </c>
      <c s="8" r="C4" t="n">
        <v>108782</v>
      </c>
      <c s="8" r="D4" t="n">
        <v>70459</v>
      </c>
    </row>
    <row spans="1:4" r="5">
      <c s="4" r="A5" t="s">
        <v>803</v>
      </c>
      <c s="6" r="B5" t="n">
        <v>16072</v>
      </c>
      <c s="6" r="C5" t="n">
        <v>17091</v>
      </c>
      <c s="6" r="D5" t="n">
        <v>13173</v>
      </c>
    </row>
    <row spans="1:4" r="6">
      <c s="4" r="A6" t="s">
        <v>804</v>
      </c>
      <c s="6" r="B6" t="n">
        <v>24442</v>
      </c>
      <c s="6" r="C6" t="n">
        <v>37356</v>
      </c>
      <c s="6" r="D6" t="n">
        <v>29972</v>
      </c>
    </row>
    <row spans="1:4" r="7">
      <c s="4" r="A7" t="s">
        <v>805</v>
      </c>
      <c s="6" r="B7" t="n">
        <v>181759</v>
      </c>
      <c s="6" r="C7" t="n">
        <v>163229</v>
      </c>
      <c s="6" r="D7" t="n">
        <v>113604</v>
      </c>
    </row>
    <row spans="1:4" r="8">
      <c s="4" r="A8" t="s">
        <v>806</v>
      </c>
      <c s="6" r="B8" t="n">
        <v>9606</v>
      </c>
      <c s="6" r="C8" t="n">
        <v>2287</v>
      </c>
      <c s="6" r="D8" t="n">
        <v>11146</v>
      </c>
    </row>
    <row spans="1:4" r="9">
      <c s="4" r="A9" t="s">
        <v>807</v>
      </c>
      <c s="6" r="B9" t="n">
        <v>770</v>
      </c>
      <c s="6" r="C9" t="n">
        <v>1404</v>
      </c>
      <c s="6" r="D9" t="n">
        <v>1375</v>
      </c>
    </row>
    <row spans="1:4" r="10">
      <c s="4" r="A10" t="s">
        <v>808</v>
      </c>
      <c s="6" r="B10" t="n">
        <v>-5395</v>
      </c>
      <c s="6" r="C10" t="n">
        <v>-10745</v>
      </c>
      <c s="6" r="D10" t="n">
        <v>2727</v>
      </c>
    </row>
    <row spans="1:4" r="11">
      <c s="4" r="A11" t="s">
        <v>809</v>
      </c>
      <c s="6" r="B11" t="n">
        <v>4981</v>
      </c>
      <c s="6" r="C11" t="n">
        <v>-7054</v>
      </c>
      <c s="6" r="D11" t="n">
        <v>15248</v>
      </c>
    </row>
    <row spans="1:4" r="12">
      <c s="4" r="A12" t="s">
        <v>810</v>
      </c>
      <c s="8" r="B12" t="n">
        <v>186740</v>
      </c>
      <c s="8" r="C12" t="n">
        <v>156175</v>
      </c>
      <c s="8" r="D12" t="n">
        <v>1288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811</v>
      </c>
      <c s="2" r="B1" t="s">
        <v>1</v>
      </c>
    </row>
    <row spans="1:4" r="2">
      <c s="2" r="B2" t="s">
        <v>2</v>
      </c>
      <c s="2" r="C2" t="s">
        <v>32</v>
      </c>
      <c s="2" r="D2" t="s">
        <v>85</v>
      </c>
    </row>
    <row spans="1:4" r="3">
      <c s="3" r="A3" t="s">
        <v>212</v>
      </c>
    </row>
    <row spans="1:4" r="4">
      <c s="4" r="A4" t="s">
        <v>812</v>
      </c>
      <c s="4" r="B4" t="s">
        <v>813</v>
      </c>
      <c s="4" r="C4" t="s">
        <v>813</v>
      </c>
      <c s="4" r="D4" t="s">
        <v>813</v>
      </c>
    </row>
    <row spans="1:4" r="5">
      <c s="4" r="A5" t="s">
        <v>814</v>
      </c>
      <c s="4" r="B5" t="s">
        <v>815</v>
      </c>
      <c s="4" r="C5" t="s">
        <v>816</v>
      </c>
      <c s="4" r="D5" t="s">
        <v>816</v>
      </c>
    </row>
    <row spans="1:4" r="6">
      <c s="4" r="A6" t="s">
        <v>817</v>
      </c>
      <c s="4" r="B6" t="s">
        <v>818</v>
      </c>
      <c s="4" r="C6" t="s">
        <v>819</v>
      </c>
      <c s="4" r="D6" t="s">
        <v>611</v>
      </c>
    </row>
    <row spans="1:4" r="7">
      <c s="4" r="A7" t="s">
        <v>789</v>
      </c>
      <c s="4" r="B7" t="s">
        <v>820</v>
      </c>
      <c s="4" r="C7" t="s">
        <v>821</v>
      </c>
      <c s="4" r="D7" t="s">
        <v>822</v>
      </c>
    </row>
    <row spans="1:4" r="8">
      <c s="4" r="A8" t="s">
        <v>823</v>
      </c>
      <c s="4" r="B8" t="s">
        <v>818</v>
      </c>
      <c s="4" r="C8" t="s">
        <v>824</v>
      </c>
      <c s="4" r="D8" t="s">
        <v>825</v>
      </c>
    </row>
    <row spans="1:4" r="9">
      <c s="4" r="A9" t="s">
        <v>826</v>
      </c>
      <c s="4" r="B9" t="s">
        <v>827</v>
      </c>
      <c s="4" r="C9" t="s">
        <v>828</v>
      </c>
      <c s="4" r="D9" t="s">
        <v>829</v>
      </c>
    </row>
    <row spans="1:4" r="10">
      <c s="4" r="A10" t="s">
        <v>830</v>
      </c>
      <c s="4" r="B10" t="s">
        <v>831</v>
      </c>
      <c s="4" r="C10" t="s">
        <v>832</v>
      </c>
      <c s="4" r="D10" t="s">
        <v>818</v>
      </c>
    </row>
    <row spans="1:4" r="11">
      <c s="4" r="A11" t="s">
        <v>833</v>
      </c>
      <c s="4" r="B11" t="s">
        <v>834</v>
      </c>
      <c s="4" r="C11" t="s">
        <v>835</v>
      </c>
      <c s="4" r="D11" t="s">
        <v>8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7</v>
      </c>
      <c s="2" r="B1" t="s">
        <v>2</v>
      </c>
      <c s="2" r="C1" t="s">
        <v>32</v>
      </c>
    </row>
    <row spans="1:3" r="2">
      <c s="3" r="A2" t="s">
        <v>212</v>
      </c>
    </row>
    <row spans="1:3" r="3">
      <c s="4" r="A3" t="s">
        <v>838</v>
      </c>
      <c s="8" r="B3" t="n">
        <v>39426</v>
      </c>
      <c s="8" r="C3" t="n">
        <v>34167</v>
      </c>
    </row>
    <row spans="1:3" r="4">
      <c s="4" r="A4" t="s">
        <v>839</v>
      </c>
      <c s="6" r="B4" t="n">
        <v>24544</v>
      </c>
      <c s="6" r="C4" t="n">
        <v>21123</v>
      </c>
    </row>
    <row spans="1:3" r="5">
      <c s="4" r="A5" t="s">
        <v>840</v>
      </c>
      <c s="6" r="B5" t="n">
        <v>24950</v>
      </c>
      <c s="6" r="C5" t="n">
        <v>21759</v>
      </c>
    </row>
    <row spans="1:3" r="6">
      <c s="4" r="A6" t="s">
        <v>841</v>
      </c>
      <c s="6" r="B6" t="n">
        <v>15507</v>
      </c>
      <c s="6" r="C6" t="n">
        <v>26736</v>
      </c>
    </row>
    <row spans="1:3" r="7">
      <c s="4" r="A7" t="s">
        <v>842</v>
      </c>
      <c s="6" r="B7" t="n">
        <v>18664</v>
      </c>
      <c s="6" r="C7" t="n">
        <v>13570</v>
      </c>
    </row>
    <row spans="1:3" r="8">
      <c s="4" r="A8" t="s">
        <v>843</v>
      </c>
      <c s="6" r="B8" t="n">
        <v>25636</v>
      </c>
      <c s="6" r="C8" t="n">
        <v>5036</v>
      </c>
    </row>
    <row spans="1:3" r="9">
      <c s="4" r="A9" t="s">
        <v>844</v>
      </c>
      <c s="6" r="B9" t="n">
        <v>959</v>
      </c>
      <c s="6" r="C9" t="n">
        <v>1078</v>
      </c>
    </row>
    <row spans="1:3" r="10">
      <c s="4" r="A10" t="s">
        <v>845</v>
      </c>
      <c s="6" r="B10" t="n">
        <v>149686</v>
      </c>
      <c s="6" r="C10" t="n">
        <v>123469</v>
      </c>
    </row>
    <row spans="1:3" r="11">
      <c s="4" r="A11" t="s">
        <v>846</v>
      </c>
      <c s="6" r="B11" t="n">
        <v>12623</v>
      </c>
      <c s="6" r="C11" t="n">
        <v>1818</v>
      </c>
    </row>
    <row spans="1:3" r="12">
      <c s="4" r="A12" t="s">
        <v>847</v>
      </c>
      <c s="6" r="B12" t="n">
        <v>137063</v>
      </c>
      <c s="6" r="C12" t="n">
        <v>121651</v>
      </c>
    </row>
    <row spans="1:3" r="13">
      <c s="4" r="A13" t="s">
        <v>511</v>
      </c>
      <c s="6" r="B13" t="n">
        <v>34518</v>
      </c>
      <c s="6" r="C13" t="n">
        <v>29998</v>
      </c>
    </row>
    <row spans="1:3" r="14">
      <c s="4" r="A14" t="s">
        <v>848</v>
      </c>
      <c s="6" r="B14" t="n">
        <v>167108</v>
      </c>
      <c s="6" r="C14" t="n">
        <v>157781</v>
      </c>
    </row>
    <row spans="1:3" r="15">
      <c s="4" r="A15" t="s">
        <v>849</v>
      </c>
      <c s="6" r="B15" t="n">
        <v>2243</v>
      </c>
      <c s="6" r="C15" t="n">
        <v>144</v>
      </c>
    </row>
    <row spans="1:3" r="16">
      <c s="4" r="A16" t="s">
        <v>850</v>
      </c>
      <c s="6" r="B16" t="n">
        <v>203869</v>
      </c>
      <c s="6" r="C16" t="n">
        <v>187923</v>
      </c>
    </row>
    <row spans="1:3" r="17">
      <c s="4" r="A17" t="s">
        <v>850</v>
      </c>
      <c s="8" r="B17" t="n">
        <v>-66806</v>
      </c>
      <c s="8" r="C17" t="n">
        <v>-662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1</v>
      </c>
      <c s="2" r="B1" t="s">
        <v>1</v>
      </c>
    </row>
    <row spans="1:4" r="2">
      <c s="2" r="B2" t="s">
        <v>2</v>
      </c>
      <c s="2" r="C2" t="s">
        <v>32</v>
      </c>
      <c s="2" r="D2" t="s">
        <v>85</v>
      </c>
    </row>
    <row spans="1:4" r="3">
      <c s="3" r="A3" t="s">
        <v>852</v>
      </c>
    </row>
    <row spans="1:4" r="4">
      <c s="4" r="A4" t="s">
        <v>853</v>
      </c>
      <c s="8" r="B4" t="n">
        <v>12596</v>
      </c>
      <c s="8" r="C4" t="n">
        <v>10531</v>
      </c>
      <c s="8" r="D4" t="n">
        <v>11267</v>
      </c>
    </row>
    <row spans="1:4" r="5">
      <c s="4" r="A5" t="s">
        <v>854</v>
      </c>
      <c s="6" r="B5" t="n">
        <v>0</v>
      </c>
      <c s="6" r="C5" t="n">
        <v>30</v>
      </c>
      <c s="6" r="D5" t="n">
        <v>55</v>
      </c>
    </row>
    <row spans="1:4" r="6">
      <c s="4" r="A6" t="s">
        <v>855</v>
      </c>
      <c s="6" r="B6" t="n">
        <v>1682</v>
      </c>
      <c s="6" r="C6" t="n">
        <v>2756</v>
      </c>
      <c s="6" r="D6" t="n">
        <v>3279</v>
      </c>
    </row>
    <row spans="1:4" r="7">
      <c s="4" r="A7" t="s">
        <v>856</v>
      </c>
      <c s="6" r="B7" t="n">
        <v>0</v>
      </c>
      <c s="6" r="C7" t="n">
        <v>-463</v>
      </c>
      <c s="6" r="D7" t="n">
        <v>0</v>
      </c>
    </row>
    <row spans="1:4" r="8">
      <c s="4" r="A8" t="s">
        <v>857</v>
      </c>
      <c s="6" r="B8" t="n">
        <v>-3027</v>
      </c>
      <c s="6" r="C8" t="n">
        <v>-77</v>
      </c>
      <c s="6" r="D8" t="n">
        <v>-2515</v>
      </c>
    </row>
    <row spans="1:4" r="9">
      <c s="4" r="A9" t="s">
        <v>858</v>
      </c>
      <c s="6" r="B9" t="n">
        <v>-694</v>
      </c>
      <c s="6" r="C9" t="n">
        <v>-181</v>
      </c>
      <c s="6" r="D9" t="n">
        <v>-1555</v>
      </c>
    </row>
    <row spans="1:4" r="10">
      <c s="4" r="A10" t="s">
        <v>859</v>
      </c>
      <c s="8" r="B10" t="n">
        <v>10557</v>
      </c>
      <c s="8" r="C10" t="n">
        <v>12596</v>
      </c>
      <c s="8" r="D10" t="n">
        <v>105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0</v>
      </c>
      <c s="2" r="B1" t="s">
        <v>516</v>
      </c>
      <c s="2" r="J1" t="s">
        <v>1</v>
      </c>
    </row>
    <row spans="1:12" r="2">
      <c s="2" r="B2" t="s">
        <v>2</v>
      </c>
      <c s="2" r="C2" t="s">
        <v>517</v>
      </c>
      <c s="2" r="D2" t="s">
        <v>4</v>
      </c>
      <c s="2" r="E2" t="s">
        <v>518</v>
      </c>
      <c s="2" r="F2" t="s">
        <v>32</v>
      </c>
      <c s="2" r="G2" t="s">
        <v>519</v>
      </c>
      <c s="2" r="H2" t="s">
        <v>520</v>
      </c>
      <c s="2" r="I2" t="s">
        <v>521</v>
      </c>
      <c s="2" r="J2" t="s">
        <v>2</v>
      </c>
      <c s="2" r="K2" t="s">
        <v>32</v>
      </c>
      <c s="2" r="L2" t="s">
        <v>85</v>
      </c>
    </row>
    <row spans="1:12" r="3">
      <c s="3" r="A3" t="s">
        <v>215</v>
      </c>
    </row>
    <row spans="1:12" r="4">
      <c s="4" r="A4" t="s">
        <v>100</v>
      </c>
      <c s="8" r="B4" t="n">
        <v>101779</v>
      </c>
      <c s="8" r="C4" t="n">
        <v>99181</v>
      </c>
      <c s="8" r="D4" t="n">
        <v>101504</v>
      </c>
      <c s="8" r="E4" t="n">
        <v>96164</v>
      </c>
      <c s="8" r="F4" t="n">
        <v>92686</v>
      </c>
      <c s="8" r="G4" t="n">
        <v>90155</v>
      </c>
      <c s="8" r="H4" t="n">
        <v>88705</v>
      </c>
      <c s="8" r="I4" t="n">
        <v>80134</v>
      </c>
      <c s="8" r="J4" t="n">
        <v>398628</v>
      </c>
      <c s="8" r="K4" t="n">
        <v>351680</v>
      </c>
      <c s="8" r="L4" t="n">
        <v>292235</v>
      </c>
    </row>
    <row spans="1:12" r="5">
      <c s="4" r="A5" t="s">
        <v>861</v>
      </c>
      <c s="6" r="J5" t="n">
        <v>-26963</v>
      </c>
      <c s="6" r="K5" t="n">
        <v>-19246</v>
      </c>
      <c s="6" r="L5" t="n">
        <v>-12644</v>
      </c>
    </row>
    <row spans="1:12" r="6">
      <c s="4" r="A6" t="s">
        <v>862</v>
      </c>
      <c s="8" r="J6" t="n">
        <v>371665</v>
      </c>
      <c s="8" r="K6" t="n">
        <v>332434</v>
      </c>
      <c s="8" r="L6" t="n">
        <v>279591</v>
      </c>
    </row>
    <row spans="1:12" r="7">
      <c s="4" r="A7" t="s">
        <v>863</v>
      </c>
      <c s="4" r="J7" t="s">
        <v>864</v>
      </c>
      <c s="4" r="K7" t="s">
        <v>865</v>
      </c>
      <c s="4" r="L7" t="s">
        <v>866</v>
      </c>
    </row>
    <row spans="1:12" r="8">
      <c s="4" r="A8" t="s">
        <v>867</v>
      </c>
      <c s="8" r="J8" t="n">
        <v>370550</v>
      </c>
      <c s="8" r="K8" t="n">
        <v>331104</v>
      </c>
      <c s="8" r="L8" t="n">
        <v>278193</v>
      </c>
    </row>
    <row spans="1:12" r="9">
      <c s="4" r="A9" t="s">
        <v>868</v>
      </c>
      <c s="6" r="J9" t="n">
        <v>26875</v>
      </c>
      <c s="6" r="K9" t="n">
        <v>19167</v>
      </c>
      <c s="6" r="L9" t="n">
        <v>12583</v>
      </c>
    </row>
    <row spans="1:12" r="10">
      <c s="4" r="A10" t="s">
        <v>869</v>
      </c>
      <c s="8" r="J10" t="n">
        <v>397425</v>
      </c>
      <c s="8" r="K10" t="n">
        <v>350271</v>
      </c>
      <c s="8" r="L10" t="n">
        <v>290776</v>
      </c>
    </row>
    <row spans="1:12" r="11">
      <c s="4" r="A11" t="s">
        <v>870</v>
      </c>
      <c s="6" r="J11" t="n">
        <v>96074</v>
      </c>
      <c s="6" r="K11" t="n">
        <v>95781</v>
      </c>
      <c s="6" r="L11" t="n">
        <v>95463</v>
      </c>
    </row>
    <row spans="1:12" r="12">
      <c s="4" r="A12" t="s">
        <v>871</v>
      </c>
      <c s="6" r="J12" t="n">
        <v>932</v>
      </c>
      <c s="6" r="K12" t="n">
        <v>1104</v>
      </c>
      <c s="6" r="L12" t="n">
        <v>1369</v>
      </c>
    </row>
    <row spans="1:12" r="13">
      <c s="4" r="A13" t="s">
        <v>872</v>
      </c>
      <c s="6" r="J13" t="n">
        <v>97006</v>
      </c>
      <c s="6" r="K13" t="n">
        <v>96885</v>
      </c>
      <c s="6" r="L13" t="n">
        <v>96832</v>
      </c>
    </row>
    <row spans="1:12" r="14">
      <c s="4" r="A14" t="s">
        <v>873</v>
      </c>
      <c s="9" r="B14" t="n">
        <v>1.06</v>
      </c>
      <c s="9" r="C14" t="n">
        <v>1.03</v>
      </c>
      <c s="9" r="D14" t="n">
        <v>1.05</v>
      </c>
      <c s="8" r="E14" t="n">
        <v>1</v>
      </c>
      <c s="9" r="F14" t="n">
        <v>0.96</v>
      </c>
      <c s="9" r="G14" t="n">
        <v>0.9399999999999999</v>
      </c>
      <c s="9" r="H14" t="n">
        <v>0.92</v>
      </c>
      <c s="9" r="I14" t="n">
        <v>0.84</v>
      </c>
      <c s="9" r="J14" t="n">
        <v>4.14</v>
      </c>
      <c s="9" r="K14" t="n">
        <v>3.66</v>
      </c>
      <c s="9" r="L14" t="n">
        <v>3.05</v>
      </c>
    </row>
    <row spans="1:12" r="15">
      <c s="4" r="A15" t="s">
        <v>522</v>
      </c>
      <c s="9" r="B15" t="n">
        <v>1.05</v>
      </c>
      <c s="9" r="C15" t="n">
        <v>1.02</v>
      </c>
      <c s="9" r="D15" t="n">
        <v>1.04</v>
      </c>
      <c s="9" r="E15" t="n">
        <v>0.99</v>
      </c>
      <c s="9" r="F15" t="n">
        <v>0.95</v>
      </c>
      <c s="9" r="G15" t="n">
        <v>0.93</v>
      </c>
      <c s="9" r="H15" t="n">
        <v>0.91</v>
      </c>
      <c s="9" r="I15" t="n">
        <v>0.83</v>
      </c>
      <c s="9" r="J15" t="n">
        <v>4.1</v>
      </c>
      <c s="9" r="K15" t="n">
        <v>3.62</v>
      </c>
      <c s="9" r="L15" t="n">
        <v>3.01</v>
      </c>
    </row>
    <row spans="1:12" r="16">
      <c s="4" r="A16" t="s">
        <v>874</v>
      </c>
      <c s="6" r="J16" t="n">
        <v>96388</v>
      </c>
      <c s="6" r="K16" t="n">
        <v>96175</v>
      </c>
      <c s="6" r="L16" t="n">
        <v>9593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875</v>
      </c>
      <c s="2" r="B1" t="s">
        <v>1</v>
      </c>
    </row>
    <row spans="1:4" r="2">
      <c s="2" r="B2" t="s">
        <v>2</v>
      </c>
      <c s="2" r="C2" t="s">
        <v>32</v>
      </c>
      <c s="2" r="D2" t="s">
        <v>85</v>
      </c>
    </row>
    <row spans="1:4" r="3">
      <c s="3" r="A3" t="s">
        <v>215</v>
      </c>
    </row>
    <row spans="1:4" r="4">
      <c s="4" r="A4" t="s">
        <v>876</v>
      </c>
      <c s="6" r="B4" t="n">
        <v>13</v>
      </c>
      <c s="6" r="C4" t="n">
        <v>17</v>
      </c>
      <c s="6" r="D4" t="n">
        <v>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2"/>
    <col customWidth="1" max="5" min="5" width="14"/>
    <col customWidth="1" max="6" min="6" width="14"/>
  </cols>
  <sheetData>
    <row spans="1:6" r="1">
      <c s="1" r="A1" t="s">
        <v>877</v>
      </c>
      <c s="2" r="B1" t="s">
        <v>1</v>
      </c>
    </row>
    <row spans="1:6" r="2">
      <c s="2" r="B2" t="s">
        <v>878</v>
      </c>
      <c s="2" r="C2" t="s">
        <v>879</v>
      </c>
      <c s="2" r="D2" t="s">
        <v>2</v>
      </c>
      <c s="2" r="E2" t="s">
        <v>32</v>
      </c>
      <c s="2" r="F2" t="s">
        <v>85</v>
      </c>
    </row>
    <row spans="1:6" r="3">
      <c s="3" r="A3" t="s">
        <v>880</v>
      </c>
    </row>
    <row spans="1:6" r="4">
      <c s="4" r="A4" t="s">
        <v>881</v>
      </c>
      <c s="4" r="D4" t="s">
        <v>558</v>
      </c>
    </row>
    <row spans="1:6" r="5">
      <c s="4" r="A5" t="s">
        <v>120</v>
      </c>
      <c s="8" r="D5" t="n">
        <v>26</v>
      </c>
      <c s="7" r="E5" t="n">
        <v>26.1</v>
      </c>
      <c s="7" r="F5" t="n">
        <v>24.1</v>
      </c>
    </row>
    <row spans="1:6" r="6">
      <c s="4" r="A6" t="s">
        <v>882</v>
      </c>
      <c s="14" r="D6" t="n">
        <v>15.3</v>
      </c>
      <c s="7" r="E6" t="n">
        <v>7.6</v>
      </c>
      <c s="7" r="F6" t="n">
        <v>7.9</v>
      </c>
    </row>
    <row spans="1:6" r="7">
      <c s="4" r="A7" t="s">
        <v>883</v>
      </c>
      <c s="7" r="D7" t="n">
        <v>23.8</v>
      </c>
    </row>
    <row spans="1:6" r="8">
      <c s="4" r="A8" t="s">
        <v>884</v>
      </c>
      <c s="4" r="D8" t="s">
        <v>885</v>
      </c>
    </row>
    <row spans="1:6" r="9">
      <c s="4" r="A9" t="s">
        <v>886</v>
      </c>
      <c s="4" r="D9" t="s">
        <v>887</v>
      </c>
    </row>
    <row spans="1:6" r="10">
      <c s="4" r="A10" t="s">
        <v>888</v>
      </c>
    </row>
    <row spans="1:6" r="11">
      <c s="3" r="A11" t="s">
        <v>880</v>
      </c>
    </row>
    <row spans="1:6" r="12">
      <c s="4" r="A12" t="s">
        <v>120</v>
      </c>
      <c s="7" r="D12" t="n">
        <v>2.2</v>
      </c>
    </row>
    <row spans="1:6" r="13">
      <c s="4" r="A13" t="s">
        <v>889</v>
      </c>
    </row>
    <row spans="1:6" r="14">
      <c s="3" r="A14" t="s">
        <v>880</v>
      </c>
    </row>
    <row spans="1:6" r="15">
      <c s="4" r="A15" t="s">
        <v>120</v>
      </c>
      <c s="14" r="D15" t="n">
        <v>6.2</v>
      </c>
    </row>
    <row spans="1:6" r="16">
      <c s="4" r="A16" t="s">
        <v>890</v>
      </c>
    </row>
    <row spans="1:6" r="17">
      <c s="3" r="A17" t="s">
        <v>880</v>
      </c>
    </row>
    <row spans="1:6" r="18">
      <c s="4" r="A18" t="s">
        <v>120</v>
      </c>
      <c s="7" r="D18" t="n">
        <v>2.5</v>
      </c>
    </row>
    <row spans="1:6" r="19">
      <c s="4" r="A19" t="s">
        <v>891</v>
      </c>
    </row>
    <row spans="1:6" r="20">
      <c s="3" r="A20" t="s">
        <v>880</v>
      </c>
    </row>
    <row spans="1:6" r="21">
      <c s="4" r="A21" t="s">
        <v>892</v>
      </c>
      <c s="4" r="D21" t="s">
        <v>429</v>
      </c>
    </row>
    <row spans="1:6" r="22">
      <c s="4" r="A22" t="s">
        <v>120</v>
      </c>
      <c s="7" r="D22" t="n">
        <v>13.5</v>
      </c>
    </row>
    <row spans="1:6" r="23">
      <c s="4" r="A23" t="s">
        <v>893</v>
      </c>
      <c s="4" r="D23" t="s">
        <v>894</v>
      </c>
    </row>
    <row spans="1:6" r="24">
      <c s="4" r="A24" t="s">
        <v>895</v>
      </c>
    </row>
    <row spans="1:6" r="25">
      <c s="3" r="A25" t="s">
        <v>880</v>
      </c>
    </row>
    <row spans="1:6" r="26">
      <c s="4" r="A26" t="s">
        <v>893</v>
      </c>
      <c s="4" r="D26" t="s">
        <v>611</v>
      </c>
    </row>
    <row spans="1:6" r="27">
      <c s="4" r="A27" t="s">
        <v>896</v>
      </c>
    </row>
    <row spans="1:6" r="28">
      <c s="3" r="A28" t="s">
        <v>880</v>
      </c>
    </row>
    <row spans="1:6" r="29">
      <c s="4" r="A29" t="s">
        <v>893</v>
      </c>
      <c s="4" r="D29" t="s">
        <v>897</v>
      </c>
    </row>
    <row spans="1:6" r="30">
      <c s="4" r="A30" t="s">
        <v>898</v>
      </c>
    </row>
    <row spans="1:6" r="31">
      <c s="3" r="A31" t="s">
        <v>880</v>
      </c>
    </row>
    <row spans="1:6" r="32">
      <c s="4" r="A32" t="s">
        <v>893</v>
      </c>
      <c s="4" r="B32" t="s">
        <v>899</v>
      </c>
      <c s="4" r="C32" t="s">
        <v>900</v>
      </c>
    </row>
    <row spans="1:6" r="33">
      <c s="4" r="A33" t="s">
        <v>901</v>
      </c>
    </row>
    <row spans="1:6" r="34">
      <c s="3" r="A34" t="s">
        <v>880</v>
      </c>
    </row>
    <row spans="1:6" r="35">
      <c s="4" r="A35" t="s">
        <v>902</v>
      </c>
      <c s="6" r="D35" t="n">
        <v>2703673</v>
      </c>
    </row>
    <row spans="1:6" r="36">
      <c s="4" r="A36" t="s">
        <v>903</v>
      </c>
    </row>
    <row spans="1:6" r="37">
      <c s="3" r="A37" t="s">
        <v>880</v>
      </c>
    </row>
    <row spans="1:6" r="38">
      <c s="4" r="A38" t="s">
        <v>881</v>
      </c>
      <c s="4" r="D38" t="s">
        <v>558</v>
      </c>
    </row>
    <row spans="1:6" r="39">
      <c s="4" r="A39" t="s">
        <v>892</v>
      </c>
      <c s="4" r="D39" t="s">
        <v>904</v>
      </c>
    </row>
    <row spans="1:6" r="40">
      <c s="4" r="A40" t="s">
        <v>905</v>
      </c>
    </row>
    <row spans="1:6" r="41">
      <c s="3" r="A41" t="s">
        <v>880</v>
      </c>
    </row>
    <row spans="1:6" r="42">
      <c s="4" r="A42" t="s">
        <v>906</v>
      </c>
      <c s="6" r="D42" t="n">
        <v>847720</v>
      </c>
    </row>
    <row spans="1:6" r="43">
      <c s="4" r="A43" t="s">
        <v>120</v>
      </c>
      <c s="7" r="D43" t="n">
        <v>1.1</v>
      </c>
    </row>
    <row spans="1:6" r="44">
      <c s="4" r="A44" t="s">
        <v>907</v>
      </c>
    </row>
    <row spans="1:6" r="45">
      <c s="3" r="A45" t="s">
        <v>880</v>
      </c>
    </row>
    <row spans="1:6" r="46">
      <c s="4" r="A46" t="s">
        <v>881</v>
      </c>
      <c s="4" r="D46" t="s">
        <v>558</v>
      </c>
    </row>
    <row spans="1:6" r="47">
      <c s="4" r="A47" t="s">
        <v>908</v>
      </c>
      <c s="6" r="D47" t="n">
        <v>1000000</v>
      </c>
    </row>
    <row spans="1:6" r="48">
      <c s="4" r="A48" t="s">
        <v>892</v>
      </c>
      <c s="4" r="D48" t="s">
        <v>429</v>
      </c>
    </row>
    <row spans="1:6" r="49">
      <c s="4" r="A49" t="s">
        <v>909</v>
      </c>
    </row>
    <row spans="1:6" r="50">
      <c s="3" r="A50" t="s">
        <v>880</v>
      </c>
    </row>
    <row spans="1:6" r="51">
      <c s="4" r="A51" t="s">
        <v>892</v>
      </c>
      <c s="4" r="D51" t="s">
        <v>910</v>
      </c>
    </row>
    <row spans="1:6" r="52">
      <c s="4" r="A52" t="s">
        <v>906</v>
      </c>
      <c s="6" r="D52" t="n">
        <v>11256</v>
      </c>
      <c s="6" r="E52" t="n">
        <v>12704</v>
      </c>
      <c s="6" r="F52" t="n">
        <v>17875</v>
      </c>
    </row>
    <row spans="1:6" r="53">
      <c s="4" r="A53" t="s">
        <v>911</v>
      </c>
    </row>
    <row spans="1:6" r="54">
      <c s="3" r="A54" t="s">
        <v>880</v>
      </c>
    </row>
    <row spans="1:6" r="55">
      <c s="4" r="A55" t="s">
        <v>881</v>
      </c>
      <c s="4" r="D55" t="s">
        <v>558</v>
      </c>
    </row>
    <row spans="1:6" r="56">
      <c s="4" r="A56" t="s">
        <v>892</v>
      </c>
      <c s="4" r="D56" t="s">
        <v>904</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8</v>
      </c>
      <c s="2" r="B1" t="s">
        <v>1</v>
      </c>
    </row>
    <row spans="1:4" r="2">
      <c s="2" r="B2" t="s">
        <v>2</v>
      </c>
      <c s="2" r="C2" t="s">
        <v>32</v>
      </c>
      <c s="2" r="D2" t="s">
        <v>85</v>
      </c>
    </row>
    <row spans="1:4" r="3">
      <c s="3" r="A3" t="s">
        <v>179</v>
      </c>
    </row>
    <row spans="1:4" r="4">
      <c s="4" r="A4" t="s">
        <v>150</v>
      </c>
      <c s="9" r="B4" t="n">
        <v>0.28</v>
      </c>
      <c s="9" r="C4" t="n">
        <v>0.2</v>
      </c>
      <c s="9" r="D4" t="n">
        <v>0.13</v>
      </c>
    </row>
    <row spans="1:4" r="5">
      <c s="4" r="A5" t="s">
        <v>180</v>
      </c>
      <c s="8" r="B5" t="n">
        <v>14</v>
      </c>
      <c s="8" r="C5" t="n">
        <v>31</v>
      </c>
      <c s="8" r="D5" t="n">
        <v>61</v>
      </c>
    </row>
    <row spans="1:4" r="6">
      <c s="4" r="A6" t="s">
        <v>181</v>
      </c>
      <c s="6" r="B6" t="n">
        <v>444</v>
      </c>
      <c s="6" r="C6" t="n">
        <v>136</v>
      </c>
      <c s="6" r="D6" t="n">
        <v>422</v>
      </c>
    </row>
    <row spans="1:4" r="7">
      <c s="4" r="A7" t="s">
        <v>182</v>
      </c>
      <c s="8" r="B7" t="n">
        <v>10279</v>
      </c>
      <c s="8" r="C7" t="n">
        <v>5887</v>
      </c>
      <c s="8" r="D7" t="n">
        <v>81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3"/>
    <col customWidth="1" max="5" min="5" width="25"/>
  </cols>
  <sheetData>
    <row spans="1:5" r="1">
      <c s="1" r="A1" t="s">
        <v>912</v>
      </c>
      <c s="2" r="B1" t="s">
        <v>1</v>
      </c>
    </row>
    <row spans="1:5" r="2">
      <c s="2" r="B2" t="s">
        <v>2</v>
      </c>
      <c s="2" r="C2" t="s">
        <v>32</v>
      </c>
      <c s="2" r="D2" t="s">
        <v>85</v>
      </c>
      <c s="2" r="E2" t="s">
        <v>760</v>
      </c>
    </row>
    <row spans="1:5" r="3">
      <c s="3" r="A3" t="s">
        <v>913</v>
      </c>
    </row>
    <row spans="1:5" r="4">
      <c s="4" r="A4" t="s">
        <v>914</v>
      </c>
      <c s="6" r="B4" t="n">
        <v>1147558</v>
      </c>
      <c s="6" r="C4" t="n">
        <v>1232862</v>
      </c>
      <c s="6" r="D4" t="n">
        <v>1465678</v>
      </c>
    </row>
    <row spans="1:5" r="5">
      <c s="4" r="A5" t="s">
        <v>915</v>
      </c>
      <c s="6" r="B5" t="n">
        <v>84675</v>
      </c>
      <c s="6" r="C5" t="n">
        <v>81552</v>
      </c>
      <c s="6" r="D5" t="n">
        <v>116392</v>
      </c>
    </row>
    <row spans="1:5" r="6">
      <c s="4" r="A6" t="s">
        <v>916</v>
      </c>
      <c s="6" r="B6" t="n">
        <v>-124156</v>
      </c>
      <c s="6" r="C6" t="n">
        <v>-163786</v>
      </c>
      <c s="6" r="D6" t="n">
        <v>-344806</v>
      </c>
    </row>
    <row spans="1:5" r="7">
      <c s="4" r="A7" t="s">
        <v>917</v>
      </c>
      <c s="6" r="B7" t="n">
        <v>-10754</v>
      </c>
      <c s="6" r="C7" t="n">
        <v>-3070</v>
      </c>
      <c s="6" r="D7" t="n">
        <v>-4402</v>
      </c>
    </row>
    <row spans="1:5" r="8">
      <c s="4" r="A8" t="s">
        <v>918</v>
      </c>
      <c s="6" r="B8" t="n">
        <v>1097323</v>
      </c>
      <c s="6" r="C8" t="n">
        <v>1147558</v>
      </c>
      <c s="6" r="D8" t="n">
        <v>1232862</v>
      </c>
      <c s="6" r="E8" t="n">
        <v>1465678</v>
      </c>
    </row>
    <row spans="1:5" r="9">
      <c s="4" r="A9" t="s">
        <v>919</v>
      </c>
      <c s="6" r="B9" t="n">
        <v>863157</v>
      </c>
    </row>
    <row spans="1:5" r="10">
      <c s="3" r="A10" t="s">
        <v>920</v>
      </c>
    </row>
    <row spans="1:5" r="11">
      <c s="4" r="A11" t="s">
        <v>921</v>
      </c>
      <c s="9" r="B11" t="n">
        <v>28.33</v>
      </c>
      <c s="9" r="C11" t="n">
        <v>24.36</v>
      </c>
      <c s="9" r="D11" t="n">
        <v>20.24</v>
      </c>
    </row>
    <row spans="1:5" r="12">
      <c s="4" r="A12" t="s">
        <v>922</v>
      </c>
      <c s="13" r="B12" t="n">
        <v>87.34999999999999</v>
      </c>
      <c s="13" r="C12" t="n">
        <v>73.2</v>
      </c>
      <c s="13" r="D12" t="n">
        <v>48.29</v>
      </c>
    </row>
    <row spans="1:5" r="13">
      <c s="4" r="A13" t="s">
        <v>923</v>
      </c>
      <c s="13" r="B13" t="n">
        <v>26.7</v>
      </c>
      <c s="13" r="C13" t="n">
        <v>20.37</v>
      </c>
      <c s="13" r="D13" t="n">
        <v>14.98</v>
      </c>
    </row>
    <row spans="1:5" r="14">
      <c s="4" r="A14" t="s">
        <v>924</v>
      </c>
      <c s="13" r="B14" t="n">
        <v>65.22</v>
      </c>
      <c s="13" r="C14" t="n">
        <v>52.73</v>
      </c>
      <c s="13" r="D14" t="n">
        <v>26.61</v>
      </c>
    </row>
    <row spans="1:5" r="15">
      <c s="4" r="A15" t="s">
        <v>925</v>
      </c>
      <c s="13" r="B15" t="n">
        <v>32.7</v>
      </c>
      <c s="9" r="C15" t="n">
        <v>28.33</v>
      </c>
      <c s="9" r="D15" t="n">
        <v>24.36</v>
      </c>
      <c s="9" r="E15" t="n">
        <v>20.24</v>
      </c>
    </row>
    <row spans="1:5" r="16">
      <c s="4" r="A16" t="s">
        <v>919</v>
      </c>
      <c s="9" r="B16" t="n">
        <v>23.71</v>
      </c>
    </row>
    <row spans="1:5" r="17">
      <c s="3" r="A17" t="s">
        <v>926</v>
      </c>
    </row>
    <row spans="1:5" r="18">
      <c s="4" r="A18" t="s">
        <v>927</v>
      </c>
      <c s="4" r="B18" t="s">
        <v>928</v>
      </c>
      <c s="4" r="C18" t="s">
        <v>929</v>
      </c>
      <c s="4" r="D18" t="s">
        <v>930</v>
      </c>
      <c s="4" r="E18" t="s">
        <v>931</v>
      </c>
    </row>
    <row spans="1:5" r="19">
      <c s="4" r="A19" t="s">
        <v>932</v>
      </c>
      <c s="4" r="B19" t="s">
        <v>904</v>
      </c>
    </row>
    <row spans="1:5" r="20">
      <c s="3" r="A20" t="s">
        <v>933</v>
      </c>
    </row>
    <row spans="1:5" r="21">
      <c s="4" r="A21" t="s">
        <v>934</v>
      </c>
      <c s="8" r="B21" t="n">
        <v>67205</v>
      </c>
      <c s="8" r="C21" t="n">
        <v>61530</v>
      </c>
      <c s="8" r="D21" t="n">
        <v>34487</v>
      </c>
    </row>
    <row spans="1:5" r="22">
      <c s="4" r="A22" t="s">
        <v>935</v>
      </c>
      <c s="6" r="B22" t="n">
        <v>1375</v>
      </c>
      <c s="6" r="C22" t="n">
        <v>1116</v>
      </c>
      <c s="6" r="D22" t="n">
        <v>3024</v>
      </c>
    </row>
    <row spans="1:5" r="23">
      <c s="4" r="A23" t="s">
        <v>936</v>
      </c>
      <c s="6" r="B23" t="n">
        <v>-5516</v>
      </c>
      <c s="6" r="C23" t="n">
        <v>-10895</v>
      </c>
      <c s="6" r="D23" t="n">
        <v>-20444</v>
      </c>
    </row>
    <row spans="1:5" r="24">
      <c s="4" r="A24" t="s">
        <v>937</v>
      </c>
      <c s="6" r="B24" t="n">
        <v>-64</v>
      </c>
      <c s="6" r="C24" t="n">
        <v>-105</v>
      </c>
      <c s="6" r="D24" t="n">
        <v>-210</v>
      </c>
    </row>
    <row spans="1:5" r="25">
      <c s="4" r="A25" t="s">
        <v>938</v>
      </c>
      <c s="6" r="B25" t="n">
        <v>42154</v>
      </c>
      <c s="8" r="C25" t="n">
        <v>67205</v>
      </c>
      <c s="8" r="D25" t="n">
        <v>61530</v>
      </c>
      <c s="8" r="E25" t="n">
        <v>34487</v>
      </c>
    </row>
    <row spans="1:5" r="26">
      <c s="4" r="A26" t="s">
        <v>939</v>
      </c>
      <c s="8" r="B26" t="n">
        <v>4092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s="1" r="A1" t="s">
        <v>940</v>
      </c>
      <c s="2" r="B1" t="s">
        <v>1</v>
      </c>
    </row>
    <row spans="1:2" r="2">
      <c s="2" r="B2" t="s">
        <v>941</v>
      </c>
    </row>
    <row spans="1:2" r="3">
      <c s="3" r="A3" t="s">
        <v>942</v>
      </c>
    </row>
    <row spans="1:2" r="4">
      <c s="4" r="A4" t="s">
        <v>943</v>
      </c>
      <c s="6" r="B4" t="n">
        <v>1097323</v>
      </c>
    </row>
    <row spans="1:2" r="5">
      <c s="4" r="A5" t="s">
        <v>944</v>
      </c>
      <c s="9" r="B5" t="n">
        <v>32.7</v>
      </c>
    </row>
    <row spans="1:2" r="6">
      <c s="4" r="A6" t="s">
        <v>945</v>
      </c>
      <c s="6" r="B6" t="n">
        <v>863157</v>
      </c>
    </row>
    <row spans="1:2" r="7">
      <c s="4" r="A7" t="s">
        <v>946</v>
      </c>
      <c s="9" r="B7" t="n">
        <v>23.71</v>
      </c>
    </row>
    <row spans="1:2" r="8">
      <c s="5" r="A8" t="s">
        <v>947</v>
      </c>
    </row>
    <row spans="1:2" r="9">
      <c s="3" r="A9" t="s">
        <v>942</v>
      </c>
    </row>
    <row spans="1:2" r="10">
      <c s="4" r="A10" t="s">
        <v>943</v>
      </c>
      <c s="6" r="B10" t="n">
        <v>206500</v>
      </c>
    </row>
    <row spans="1:2" r="11">
      <c s="4" r="A11" t="s">
        <v>944</v>
      </c>
      <c s="9" r="B11" t="n">
        <v>14.5</v>
      </c>
    </row>
    <row spans="1:2" r="12">
      <c s="4" r="A12" t="s">
        <v>948</v>
      </c>
      <c s="4" r="B12" t="s">
        <v>949</v>
      </c>
    </row>
    <row spans="1:2" r="13">
      <c s="4" r="A13" t="s">
        <v>945</v>
      </c>
      <c s="6" r="B13" t="n">
        <v>206500</v>
      </c>
    </row>
    <row spans="1:2" r="14">
      <c s="4" r="A14" t="s">
        <v>946</v>
      </c>
      <c s="9" r="B14" t="n">
        <v>14.5</v>
      </c>
    </row>
    <row spans="1:2" r="15">
      <c s="4" r="A15" t="s">
        <v>950</v>
      </c>
    </row>
    <row spans="1:2" r="16">
      <c s="3" r="A16" t="s">
        <v>942</v>
      </c>
    </row>
    <row spans="1:2" r="17">
      <c s="4" r="A17" t="s">
        <v>943</v>
      </c>
      <c s="6" r="B17" t="n">
        <v>345048</v>
      </c>
    </row>
    <row spans="1:2" r="18">
      <c s="4" r="A18" t="s">
        <v>944</v>
      </c>
      <c s="9" r="B18" t="n">
        <v>18.2</v>
      </c>
    </row>
    <row spans="1:2" r="19">
      <c s="4" r="A19" t="s">
        <v>948</v>
      </c>
      <c s="4" r="B19" t="s">
        <v>951</v>
      </c>
    </row>
    <row spans="1:2" r="20">
      <c s="4" r="A20" t="s">
        <v>945</v>
      </c>
      <c s="6" r="B20" t="n">
        <v>345048</v>
      </c>
    </row>
    <row spans="1:2" r="21">
      <c s="4" r="A21" t="s">
        <v>946</v>
      </c>
      <c s="9" r="B21" t="n">
        <v>18.2</v>
      </c>
    </row>
    <row spans="1:2" r="22">
      <c s="4" r="A22" t="s">
        <v>952</v>
      </c>
    </row>
    <row spans="1:2" r="23">
      <c s="3" r="A23" t="s">
        <v>942</v>
      </c>
    </row>
    <row spans="1:2" r="24">
      <c s="4" r="A24" t="s">
        <v>943</v>
      </c>
      <c s="6" r="B24" t="n">
        <v>165617</v>
      </c>
    </row>
    <row spans="1:2" r="25">
      <c s="4" r="A25" t="s">
        <v>944</v>
      </c>
      <c s="9" r="B25" t="n">
        <v>28.74</v>
      </c>
    </row>
    <row spans="1:2" r="26">
      <c s="4" r="A26" t="s">
        <v>948</v>
      </c>
      <c s="4" r="B26" t="s">
        <v>928</v>
      </c>
    </row>
    <row spans="1:2" r="27">
      <c s="4" r="A27" t="s">
        <v>945</v>
      </c>
      <c s="6" r="B27" t="n">
        <v>165617</v>
      </c>
    </row>
    <row spans="1:2" r="28">
      <c s="4" r="A28" t="s">
        <v>946</v>
      </c>
      <c s="9" r="B28" t="n">
        <v>28.74</v>
      </c>
    </row>
    <row spans="1:2" r="29">
      <c s="4" r="A29" t="s">
        <v>953</v>
      </c>
    </row>
    <row spans="1:2" r="30">
      <c s="3" r="A30" t="s">
        <v>942</v>
      </c>
    </row>
    <row spans="1:2" r="31">
      <c s="4" r="A31" t="s">
        <v>943</v>
      </c>
      <c s="6" r="B31" t="n">
        <v>119805</v>
      </c>
    </row>
    <row spans="1:2" r="32">
      <c s="4" r="A32" t="s">
        <v>944</v>
      </c>
      <c s="9" r="B32" t="n">
        <v>35.27</v>
      </c>
    </row>
    <row spans="1:2" r="33">
      <c s="4" r="A33" t="s">
        <v>948</v>
      </c>
      <c s="4" r="B33" t="s">
        <v>930</v>
      </c>
    </row>
    <row spans="1:2" r="34">
      <c s="4" r="A34" t="s">
        <v>945</v>
      </c>
      <c s="6" r="B34" t="n">
        <v>81956</v>
      </c>
    </row>
    <row spans="1:2" r="35">
      <c s="4" r="A35" t="s">
        <v>946</v>
      </c>
      <c s="9" r="B35" t="n">
        <v>35.22</v>
      </c>
    </row>
    <row spans="1:2" r="36">
      <c s="15" r="A36" t="n">
        <v>38</v>
      </c>
    </row>
    <row spans="1:2" r="37">
      <c s="3" r="A37" t="s">
        <v>942</v>
      </c>
    </row>
    <row spans="1:2" r="38">
      <c s="4" r="A38" t="s">
        <v>943</v>
      </c>
      <c s="6" r="B38" t="n">
        <v>260353</v>
      </c>
    </row>
    <row spans="1:2" r="39">
      <c s="4" r="A39" t="s">
        <v>944</v>
      </c>
      <c s="9" r="B39" t="n">
        <v>67.72</v>
      </c>
    </row>
    <row spans="1:2" r="40">
      <c s="4" r="A40" t="s">
        <v>948</v>
      </c>
      <c s="4" r="B40" t="s">
        <v>954</v>
      </c>
    </row>
    <row spans="1:2" r="41">
      <c s="4" r="A41" t="s">
        <v>945</v>
      </c>
      <c s="6" r="B41" t="n">
        <v>64036</v>
      </c>
    </row>
    <row spans="1:2" r="42">
      <c s="4" r="A42" t="s">
        <v>946</v>
      </c>
      <c s="9" r="B42" t="n">
        <v>55.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5</v>
      </c>
      <c s="2" r="B1" t="s">
        <v>1</v>
      </c>
    </row>
    <row spans="1:4" r="2">
      <c s="2" r="B2" t="s">
        <v>2</v>
      </c>
      <c s="2" r="C2" t="s">
        <v>32</v>
      </c>
      <c s="2" r="D2" t="s">
        <v>85</v>
      </c>
    </row>
    <row spans="1:4" r="3">
      <c s="3" r="A3" t="s">
        <v>218</v>
      </c>
    </row>
    <row spans="1:4" r="4">
      <c s="4" r="A4" t="s">
        <v>956</v>
      </c>
      <c s="4" r="B4" t="s">
        <v>957</v>
      </c>
      <c s="4" r="C4" t="s">
        <v>958</v>
      </c>
      <c s="4" r="D4" t="s">
        <v>959</v>
      </c>
    </row>
    <row spans="1:4" r="5">
      <c s="4" r="A5" t="s">
        <v>960</v>
      </c>
      <c s="4" r="B5" t="s">
        <v>961</v>
      </c>
      <c s="4" r="C5" t="s">
        <v>816</v>
      </c>
      <c s="4" r="D5" t="s">
        <v>962</v>
      </c>
    </row>
    <row spans="1:4" r="6">
      <c s="4" r="A6" t="s">
        <v>963</v>
      </c>
      <c s="4" r="B6" t="s">
        <v>964</v>
      </c>
      <c s="4" r="C6" t="s">
        <v>965</v>
      </c>
      <c s="4" r="D6" t="s">
        <v>966</v>
      </c>
    </row>
    <row spans="1:4" r="7">
      <c s="4" r="A7" t="s">
        <v>967</v>
      </c>
      <c s="4" r="B7" t="s">
        <v>496</v>
      </c>
      <c s="4" r="C7" t="s">
        <v>496</v>
      </c>
      <c s="4" r="D7" t="s">
        <v>496</v>
      </c>
    </row>
    <row spans="1:4" r="8">
      <c s="4" r="A8" t="s">
        <v>968</v>
      </c>
      <c s="9" r="B8" t="n">
        <v>24.41</v>
      </c>
      <c s="9" r="C8" t="n">
        <v>22.82</v>
      </c>
      <c s="9" r="D8" t="n">
        <v>1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9</v>
      </c>
      <c s="2" r="B1" t="s">
        <v>1</v>
      </c>
    </row>
    <row spans="1:4" r="2">
      <c s="2" r="B2" t="s">
        <v>2</v>
      </c>
      <c s="2" r="C2" t="s">
        <v>32</v>
      </c>
      <c s="2" r="D2" t="s">
        <v>85</v>
      </c>
    </row>
    <row spans="1:4" r="3">
      <c s="3" r="A3" t="s">
        <v>880</v>
      </c>
    </row>
    <row spans="1:4" r="4">
      <c s="4" r="A4" t="s">
        <v>921</v>
      </c>
      <c s="9" r="B4" t="n">
        <v>47.97</v>
      </c>
      <c s="9" r="C4" t="n">
        <v>35.27</v>
      </c>
      <c s="9" r="D4" t="n">
        <v>26.69</v>
      </c>
    </row>
    <row spans="1:4" r="5">
      <c s="4" r="A5" t="s">
        <v>922</v>
      </c>
      <c s="13" r="B5" t="n">
        <v>87.90000000000001</v>
      </c>
      <c s="13" r="C5" t="n">
        <v>73.68000000000001</v>
      </c>
      <c s="13" r="D5" t="n">
        <v>48.62</v>
      </c>
    </row>
    <row spans="1:4" r="6">
      <c s="4" r="A6" t="s">
        <v>970</v>
      </c>
      <c s="13" r="B6" t="n">
        <v>37.76</v>
      </c>
      <c s="13" r="C6" t="n">
        <v>29.83</v>
      </c>
      <c s="13" r="D6" t="n">
        <v>20.86</v>
      </c>
    </row>
    <row spans="1:4" r="7">
      <c s="4" r="A7" t="s">
        <v>971</v>
      </c>
      <c s="13" r="B7" t="n">
        <v>57.57</v>
      </c>
      <c s="13" r="C7" t="n">
        <v>47.56</v>
      </c>
      <c s="13" r="D7" t="n">
        <v>33.49</v>
      </c>
    </row>
    <row spans="1:4" r="8">
      <c s="4" r="A8" t="s">
        <v>924</v>
      </c>
      <c s="13" r="B8" t="n">
        <v>67.05</v>
      </c>
      <c s="13" r="C8" t="n">
        <v>48.5</v>
      </c>
      <c s="13" r="D8" t="n">
        <v>26.98</v>
      </c>
    </row>
    <row spans="1:4" r="9">
      <c s="4" r="A9" t="s">
        <v>925</v>
      </c>
      <c s="9" r="B9" t="n">
        <v>65.89</v>
      </c>
      <c s="9" r="C9" t="n">
        <v>47.97</v>
      </c>
      <c s="9" r="D9" t="n">
        <v>35.27</v>
      </c>
    </row>
    <row spans="1:4" r="10">
      <c s="4" r="A10" t="s">
        <v>972</v>
      </c>
    </row>
    <row spans="1:4" r="11">
      <c s="3" r="A11" t="s">
        <v>880</v>
      </c>
    </row>
    <row spans="1:4" r="12">
      <c s="4" r="A12" t="s">
        <v>934</v>
      </c>
      <c s="6" r="B12" t="n">
        <v>438543</v>
      </c>
      <c s="6" r="C12" t="n">
        <v>510129</v>
      </c>
      <c s="6" r="D12" t="n">
        <v>546774</v>
      </c>
    </row>
    <row spans="1:4" r="13">
      <c s="4" r="A13" t="s">
        <v>935</v>
      </c>
      <c s="6" r="B13" t="n">
        <v>113945</v>
      </c>
      <c s="6" r="C13" t="n">
        <v>150886</v>
      </c>
      <c s="6" r="D13" t="n">
        <v>173887</v>
      </c>
    </row>
    <row spans="1:4" r="14">
      <c s="4" r="A14" t="s">
        <v>973</v>
      </c>
      <c s="6" r="B14" t="n">
        <v>-182776</v>
      </c>
      <c s="6" r="C14" t="n">
        <v>-218502</v>
      </c>
      <c s="6" r="D14" t="n">
        <v>-204494</v>
      </c>
    </row>
    <row spans="1:4" r="15">
      <c s="4" r="A15" t="s">
        <v>937</v>
      </c>
      <c s="6" r="B15" t="n">
        <v>-12827</v>
      </c>
      <c s="6" r="C15" t="n">
        <v>-3970</v>
      </c>
      <c s="6" r="D15" t="n">
        <v>-6038</v>
      </c>
    </row>
    <row spans="1:4" r="16">
      <c s="4" r="A16" t="s">
        <v>938</v>
      </c>
      <c s="6" r="B16" t="n">
        <v>356885</v>
      </c>
      <c s="6" r="C16" t="n">
        <v>438543</v>
      </c>
      <c s="6" r="D16" t="n">
        <v>510129</v>
      </c>
    </row>
    <row spans="1:4" r="17">
      <c s="4" r="A17" t="s">
        <v>891</v>
      </c>
    </row>
    <row spans="1:4" r="18">
      <c s="3" r="A18" t="s">
        <v>880</v>
      </c>
    </row>
    <row spans="1:4" r="19">
      <c s="4" r="A19" t="s">
        <v>934</v>
      </c>
      <c s="6" r="B19" t="n">
        <v>791608</v>
      </c>
      <c s="6" r="C19" t="n">
        <v>1043594</v>
      </c>
      <c s="6" r="D19" t="n">
        <v>1329078</v>
      </c>
    </row>
    <row spans="1:4" r="20">
      <c s="4" r="A20" t="s">
        <v>935</v>
      </c>
      <c s="6" r="B20" t="n">
        <v>126050</v>
      </c>
      <c s="6" r="C20" t="n">
        <v>140240</v>
      </c>
      <c s="6" r="D20" t="n">
        <v>200090</v>
      </c>
    </row>
    <row spans="1:4" r="21">
      <c s="4" r="A21" t="s">
        <v>973</v>
      </c>
      <c s="6" r="B21" t="n">
        <v>-433932</v>
      </c>
      <c s="6" r="C21" t="n">
        <v>-458536</v>
      </c>
      <c s="6" r="D21" t="n">
        <v>-570918</v>
      </c>
    </row>
    <row spans="1:4" r="22">
      <c s="4" r="A22" t="s">
        <v>974</v>
      </c>
      <c s="6" r="B22" t="n">
        <v>65666</v>
      </c>
      <c s="6" r="C22" t="n">
        <v>74680</v>
      </c>
      <c s="6" r="D22" t="n">
        <v>91694</v>
      </c>
    </row>
    <row spans="1:4" r="23">
      <c s="4" r="A23" t="s">
        <v>937</v>
      </c>
      <c s="6" r="B23" t="n">
        <v>-7754</v>
      </c>
      <c s="6" r="C23" t="n">
        <v>-8370</v>
      </c>
      <c s="6" r="D23" t="n">
        <v>-6350</v>
      </c>
    </row>
    <row spans="1:4" r="24">
      <c s="4" r="A24" t="s">
        <v>938</v>
      </c>
      <c s="6" r="B24" t="n">
        <v>541638</v>
      </c>
      <c s="6" r="C24" t="n">
        <v>791608</v>
      </c>
      <c s="6" r="D24" t="n">
        <v>10435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5</v>
      </c>
      <c s="2" r="B1" t="s">
        <v>2</v>
      </c>
      <c s="2" r="C1" t="s">
        <v>32</v>
      </c>
    </row>
    <row spans="1:3" r="2">
      <c s="3" r="A2" t="s">
        <v>976</v>
      </c>
    </row>
    <row spans="1:3" r="3">
      <c s="4" r="A3" t="s">
        <v>977</v>
      </c>
      <c s="8" r="B3" t="n">
        <v>-227349</v>
      </c>
      <c s="8" r="C3" t="n">
        <v>-94450</v>
      </c>
    </row>
    <row spans="1:3" r="4">
      <c s="4" r="A4" t="s">
        <v>978</v>
      </c>
      <c s="6" r="B4" t="n">
        <v>-46383</v>
      </c>
      <c s="6" r="C4" t="n">
        <v>-62793</v>
      </c>
    </row>
    <row spans="1:3" r="5">
      <c s="4" r="A5" t="s">
        <v>979</v>
      </c>
      <c s="6" r="B5" t="n">
        <v>-276719</v>
      </c>
      <c s="6" r="C5" t="n">
        <v>-159486</v>
      </c>
    </row>
    <row spans="1:3" r="6">
      <c s="4" r="A6" t="s">
        <v>980</v>
      </c>
      <c s="6" r="B6" t="n">
        <v>1815</v>
      </c>
      <c s="6" r="C6" t="n">
        <v>1357</v>
      </c>
    </row>
    <row spans="1:3" r="7">
      <c s="4" r="A7" t="s">
        <v>981</v>
      </c>
      <c s="6" r="B7" t="n">
        <v>-18042</v>
      </c>
      <c s="6" r="C7" t="n">
        <v>-28321</v>
      </c>
    </row>
    <row spans="1:3" r="8">
      <c s="4" r="A8" t="s">
        <v>982</v>
      </c>
    </row>
    <row spans="1:3" r="9">
      <c s="3" r="A9" t="s">
        <v>976</v>
      </c>
    </row>
    <row spans="1:3" r="10">
      <c s="4" r="A10" t="s">
        <v>983</v>
      </c>
      <c s="6" r="B10" t="n">
        <v>-2987</v>
      </c>
      <c s="6" r="C10" t="n">
        <v>-2243</v>
      </c>
    </row>
    <row spans="1:3" r="11">
      <c s="4" r="A11" t="s">
        <v>979</v>
      </c>
      <c s="8" r="B11" t="n">
        <v>-2987</v>
      </c>
      <c s="8" r="C11" t="n">
        <v>-224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984</v>
      </c>
      <c s="2" r="B1" t="s">
        <v>1</v>
      </c>
    </row>
    <row spans="1:2" r="2">
      <c s="2" r="B2" t="s">
        <v>424</v>
      </c>
    </row>
    <row spans="1:2" r="3">
      <c s="3" r="A3" t="s">
        <v>985</v>
      </c>
    </row>
    <row spans="1:2" r="4">
      <c s="4" r="A4" t="s">
        <v>568</v>
      </c>
      <c s="8" r="B4" t="n">
        <v>-159486</v>
      </c>
    </row>
    <row spans="1:2" r="5">
      <c s="4" r="A5" t="s">
        <v>986</v>
      </c>
      <c s="6" r="B5" t="n">
        <v>-120285</v>
      </c>
    </row>
    <row spans="1:2" r="6">
      <c s="4" r="A6" t="s">
        <v>987</v>
      </c>
      <c s="6" r="B6" t="n">
        <v>3052</v>
      </c>
    </row>
    <row spans="1:2" r="7">
      <c s="4" r="A7" t="s">
        <v>988</v>
      </c>
      <c s="6" r="B7" t="n">
        <v>-117233</v>
      </c>
    </row>
    <row spans="1:2" r="8">
      <c s="4" r="A8" t="s">
        <v>572</v>
      </c>
      <c s="6" r="B8" t="n">
        <v>-276719</v>
      </c>
    </row>
    <row spans="1:2" r="9">
      <c s="4" r="A9" t="s">
        <v>275</v>
      </c>
    </row>
    <row spans="1:2" r="10">
      <c s="3" r="A10" t="s">
        <v>985</v>
      </c>
    </row>
    <row spans="1:2" r="11">
      <c s="4" r="A11" t="s">
        <v>568</v>
      </c>
      <c s="6" r="B11" t="n">
        <v>-94450</v>
      </c>
    </row>
    <row spans="1:2" r="12">
      <c s="4" r="A12" t="s">
        <v>986</v>
      </c>
      <c s="6" r="B12" t="n">
        <v>-132899</v>
      </c>
    </row>
    <row spans="1:2" r="13">
      <c s="4" r="A13" t="s">
        <v>987</v>
      </c>
      <c s="6" r="B13" t="n">
        <v>0</v>
      </c>
    </row>
    <row spans="1:2" r="14">
      <c s="4" r="A14" t="s">
        <v>988</v>
      </c>
      <c s="6" r="B14" t="n">
        <v>-132899</v>
      </c>
    </row>
    <row spans="1:2" r="15">
      <c s="4" r="A15" t="s">
        <v>572</v>
      </c>
      <c s="6" r="B15" t="n">
        <v>-227349</v>
      </c>
    </row>
    <row spans="1:2" r="16">
      <c s="4" r="A16" t="s">
        <v>982</v>
      </c>
    </row>
    <row spans="1:2" r="17">
      <c s="3" r="A17" t="s">
        <v>985</v>
      </c>
    </row>
    <row spans="1:2" r="18">
      <c s="4" r="A18" t="s">
        <v>568</v>
      </c>
      <c s="6" r="B18" t="n">
        <v>-2243</v>
      </c>
    </row>
    <row spans="1:2" r="19">
      <c s="4" r="A19" t="s">
        <v>986</v>
      </c>
      <c s="6" r="B19" t="n">
        <v>-1972</v>
      </c>
    </row>
    <row spans="1:2" r="20">
      <c s="4" r="A20" t="s">
        <v>987</v>
      </c>
      <c s="6" r="B20" t="n">
        <v>1228</v>
      </c>
    </row>
    <row spans="1:2" r="21">
      <c s="4" r="A21" t="s">
        <v>988</v>
      </c>
      <c s="6" r="B21" t="n">
        <v>-744</v>
      </c>
    </row>
    <row spans="1:2" r="22">
      <c s="4" r="A22" t="s">
        <v>572</v>
      </c>
      <c s="6" r="B22" t="n">
        <v>-2987</v>
      </c>
    </row>
    <row spans="1:2" r="23">
      <c s="4" r="A23" t="s">
        <v>989</v>
      </c>
    </row>
    <row spans="1:2" r="24">
      <c s="3" r="A24" t="s">
        <v>985</v>
      </c>
    </row>
    <row spans="1:2" r="25">
      <c s="4" r="A25" t="s">
        <v>568</v>
      </c>
      <c s="6" r="B25" t="n">
        <v>-62793</v>
      </c>
    </row>
    <row spans="1:2" r="26">
      <c s="4" r="A26" t="s">
        <v>986</v>
      </c>
      <c s="6" r="B26" t="n">
        <v>14586</v>
      </c>
    </row>
    <row spans="1:2" r="27">
      <c s="4" r="A27" t="s">
        <v>987</v>
      </c>
      <c s="6" r="B27" t="n">
        <v>1824</v>
      </c>
    </row>
    <row spans="1:2" r="28">
      <c s="4" r="A28" t="s">
        <v>988</v>
      </c>
      <c s="6" r="B28" t="n">
        <v>16410</v>
      </c>
    </row>
    <row spans="1:2" r="29">
      <c s="4" r="A29" t="s">
        <v>572</v>
      </c>
      <c s="8" r="B29" t="n">
        <v>-463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0</v>
      </c>
      <c s="2" r="B1" t="s">
        <v>516</v>
      </c>
      <c s="2" r="J1" t="s">
        <v>1</v>
      </c>
    </row>
    <row spans="1:12" r="2">
      <c s="2" r="B2" t="s">
        <v>2</v>
      </c>
      <c s="2" r="C2" t="s">
        <v>517</v>
      </c>
      <c s="2" r="D2" t="s">
        <v>4</v>
      </c>
      <c s="2" r="E2" t="s">
        <v>518</v>
      </c>
      <c s="2" r="F2" t="s">
        <v>32</v>
      </c>
      <c s="2" r="G2" t="s">
        <v>519</v>
      </c>
      <c s="2" r="H2" t="s">
        <v>520</v>
      </c>
      <c s="2" r="I2" t="s">
        <v>521</v>
      </c>
      <c s="2" r="J2" t="s">
        <v>2</v>
      </c>
      <c s="2" r="K2" t="s">
        <v>32</v>
      </c>
      <c s="2" r="L2" t="s">
        <v>85</v>
      </c>
    </row>
    <row spans="1:12" r="3">
      <c s="3" r="A3" t="s">
        <v>991</v>
      </c>
    </row>
    <row spans="1:12" r="4">
      <c s="4" r="A4" t="s">
        <v>88</v>
      </c>
      <c s="8" r="J4" t="n">
        <v>2260182</v>
      </c>
      <c s="8" r="K4" t="n">
        <v>2108472</v>
      </c>
      <c s="8" r="L4" t="n">
        <v>1802365</v>
      </c>
    </row>
    <row spans="1:12" r="5">
      <c s="4" r="A5" t="s">
        <v>94</v>
      </c>
      <c s="6" r="J5" t="n">
        <v>585368</v>
      </c>
      <c s="6" r="K5" t="n">
        <v>507855</v>
      </c>
      <c s="6" r="L5" t="n">
        <v>421087</v>
      </c>
    </row>
    <row spans="1:12" r="6">
      <c s="4" r="A6" t="s">
        <v>99</v>
      </c>
      <c s="6" r="J6" t="n">
        <v>-186740</v>
      </c>
      <c s="6" r="K6" t="n">
        <v>-156175</v>
      </c>
      <c s="6" r="L6" t="n">
        <v>-128852</v>
      </c>
    </row>
    <row spans="1:12" r="7">
      <c s="4" r="A7" t="s">
        <v>96</v>
      </c>
      <c s="6" r="J7" t="n">
        <v>-16888</v>
      </c>
      <c s="6" r="K7" t="n">
        <v>-17574</v>
      </c>
      <c s="6" r="L7" t="n">
        <v>-15341</v>
      </c>
    </row>
    <row spans="1:12" r="8">
      <c s="4" r="A8" t="s">
        <v>165</v>
      </c>
      <c s="8" r="B8" t="n">
        <v>101779</v>
      </c>
      <c s="8" r="C8" t="n">
        <v>99181</v>
      </c>
      <c s="8" r="D8" t="n">
        <v>101504</v>
      </c>
      <c s="8" r="E8" t="n">
        <v>96164</v>
      </c>
      <c s="8" r="F8" t="n">
        <v>92686</v>
      </c>
      <c s="8" r="G8" t="n">
        <v>90155</v>
      </c>
      <c s="8" r="H8" t="n">
        <v>88705</v>
      </c>
      <c s="8" r="I8" t="n">
        <v>80134</v>
      </c>
      <c s="6" r="J8" t="n">
        <v>398628</v>
      </c>
      <c s="8" r="K8" t="n">
        <v>351680</v>
      </c>
      <c s="8" r="L8" t="n">
        <v>292235</v>
      </c>
    </row>
    <row spans="1:12" r="9">
      <c s="4" r="A9" t="s">
        <v>992</v>
      </c>
    </row>
    <row spans="1:12" r="10">
      <c s="3" r="A10" t="s">
        <v>991</v>
      </c>
    </row>
    <row spans="1:12" r="11">
      <c s="4" r="A11" t="s">
        <v>88</v>
      </c>
      <c s="6" r="J11" t="n">
        <v>-2087</v>
      </c>
    </row>
    <row spans="1:12" r="12">
      <c s="4" r="A12" t="s">
        <v>993</v>
      </c>
    </row>
    <row spans="1:12" r="13">
      <c s="3" r="A13" t="s">
        <v>991</v>
      </c>
    </row>
    <row spans="1:12" r="14">
      <c s="4" r="A14" t="s">
        <v>88</v>
      </c>
      <c s="6" r="J14" t="n">
        <v>4766</v>
      </c>
    </row>
    <row spans="1:12" r="15">
      <c s="4" r="A15" t="s">
        <v>994</v>
      </c>
    </row>
    <row spans="1:12" r="16">
      <c s="3" r="A16" t="s">
        <v>991</v>
      </c>
    </row>
    <row spans="1:12" r="17">
      <c s="4" r="A17" t="s">
        <v>94</v>
      </c>
      <c s="6" r="J17" t="n">
        <v>2679</v>
      </c>
    </row>
    <row spans="1:12" r="18">
      <c s="4" r="A18" t="s">
        <v>99</v>
      </c>
      <c s="6" r="J18" t="n">
        <v>-855</v>
      </c>
    </row>
    <row spans="1:12" r="19">
      <c s="4" r="A19" t="s">
        <v>165</v>
      </c>
      <c s="6" r="J19" t="n">
        <v>1824</v>
      </c>
    </row>
    <row spans="1:12" r="20">
      <c s="4" r="A20" t="s">
        <v>995</v>
      </c>
    </row>
    <row spans="1:12" r="21">
      <c s="3" r="A21" t="s">
        <v>991</v>
      </c>
    </row>
    <row spans="1:12" r="22">
      <c s="4" r="A22" t="s">
        <v>99</v>
      </c>
      <c s="6" r="J22" t="n">
        <v>-575</v>
      </c>
    </row>
    <row spans="1:12" r="23">
      <c s="4" r="A23" t="s">
        <v>96</v>
      </c>
      <c s="6" r="J23" t="n">
        <v>1803</v>
      </c>
    </row>
    <row spans="1:12" r="24">
      <c s="4" r="A24" t="s">
        <v>165</v>
      </c>
      <c s="8" r="J24" t="n">
        <v>122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996</v>
      </c>
      <c s="2" r="B1" t="s">
        <v>1</v>
      </c>
    </row>
    <row spans="1:4" r="2">
      <c s="2" r="B2" t="s">
        <v>2</v>
      </c>
      <c s="2" r="C2" t="s">
        <v>32</v>
      </c>
      <c s="2" r="D2" t="s">
        <v>85</v>
      </c>
    </row>
    <row spans="1:4" r="3">
      <c s="3" r="A3" t="s">
        <v>997</v>
      </c>
    </row>
    <row spans="1:4" r="4">
      <c s="4" r="A4" t="s">
        <v>998</v>
      </c>
      <c s="7" r="B4" t="n">
        <v>20.2</v>
      </c>
      <c s="8" r="C4" t="n">
        <v>20</v>
      </c>
      <c s="7" r="D4" t="n">
        <v>18.2</v>
      </c>
    </row>
    <row spans="1:4" r="5">
      <c s="4" r="A5" t="s">
        <v>999</v>
      </c>
      <c s="7" r="B5" t="n">
        <v>0.7</v>
      </c>
      <c s="7" r="C5" t="n">
        <v>0.1</v>
      </c>
      <c s="7" r="D5" t="n">
        <v>0.3</v>
      </c>
    </row>
    <row spans="1:4" r="6">
      <c s="4" r="A6" t="s">
        <v>1000</v>
      </c>
    </row>
    <row spans="1:4" r="7">
      <c s="3" r="A7" t="s">
        <v>997</v>
      </c>
    </row>
    <row spans="1:4" r="8">
      <c s="4" r="A8" t="s">
        <v>1001</v>
      </c>
      <c s="4" r="B8" t="s">
        <v>910</v>
      </c>
    </row>
    <row spans="1:4" r="9">
      <c s="4" r="A9" t="s">
        <v>1002</v>
      </c>
    </row>
    <row spans="1:4" r="10">
      <c s="3" r="A10" t="s">
        <v>997</v>
      </c>
    </row>
    <row spans="1:4" r="11">
      <c s="4" r="A11" t="s">
        <v>1001</v>
      </c>
      <c s="4" r="B11" t="s">
        <v>5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1003</v>
      </c>
      <c s="2" r="B1" t="s">
        <v>424</v>
      </c>
    </row>
    <row spans="1:2" r="2">
      <c s="3" r="A2" t="s">
        <v>1004</v>
      </c>
    </row>
    <row spans="1:2" r="3">
      <c s="6" r="A3" t="n">
        <v>2016</v>
      </c>
      <c s="8" r="B3" t="n">
        <v>18106</v>
      </c>
    </row>
    <row spans="1:2" r="4">
      <c s="6" r="A4" t="n">
        <v>2017</v>
      </c>
      <c s="6" r="B4" t="n">
        <v>14219</v>
      </c>
    </row>
    <row spans="1:2" r="5">
      <c s="6" r="A5" t="n">
        <v>2018</v>
      </c>
      <c s="6" r="B5" t="n">
        <v>11489</v>
      </c>
    </row>
    <row spans="1:2" r="6">
      <c s="6" r="A6" t="n">
        <v>2019</v>
      </c>
      <c s="6" r="B6" t="n">
        <v>9872</v>
      </c>
    </row>
    <row spans="1:2" r="7">
      <c s="6" r="A7" t="n">
        <v>2020</v>
      </c>
      <c s="6" r="B7" t="n">
        <v>9112</v>
      </c>
    </row>
    <row spans="1:2" r="8">
      <c s="4" r="A8" t="s">
        <v>1005</v>
      </c>
      <c s="6" r="B8" t="n">
        <v>35018</v>
      </c>
    </row>
    <row spans="1:2" r="9">
      <c s="4" r="A9" t="s">
        <v>1006</v>
      </c>
    </row>
    <row spans="1:2" r="10">
      <c s="3" r="A10" t="s">
        <v>1004</v>
      </c>
    </row>
    <row spans="1:2" r="11">
      <c s="6" r="A11" t="n">
        <v>2016</v>
      </c>
      <c s="6" r="B11" t="n">
        <v>16298</v>
      </c>
    </row>
    <row spans="1:2" r="12">
      <c s="6" r="A12" t="n">
        <v>2017</v>
      </c>
      <c s="6" r="B12" t="n">
        <v>12828</v>
      </c>
    </row>
    <row spans="1:2" r="13">
      <c s="6" r="A13" t="n">
        <v>2018</v>
      </c>
      <c s="6" r="B13" t="n">
        <v>10382</v>
      </c>
    </row>
    <row spans="1:2" r="14">
      <c s="6" r="A14" t="n">
        <v>2019</v>
      </c>
      <c s="6" r="B14" t="n">
        <v>9171</v>
      </c>
    </row>
    <row spans="1:2" r="15">
      <c s="6" r="A15" t="n">
        <v>2020</v>
      </c>
      <c s="6" r="B15" t="n">
        <v>8522</v>
      </c>
    </row>
    <row spans="1:2" r="16">
      <c s="4" r="A16" t="s">
        <v>1005</v>
      </c>
      <c s="6" r="B16" t="n">
        <v>34848</v>
      </c>
    </row>
    <row spans="1:2" r="17">
      <c s="4" r="A17" t="s">
        <v>1007</v>
      </c>
    </row>
    <row spans="1:2" r="18">
      <c s="3" r="A18" t="s">
        <v>1004</v>
      </c>
    </row>
    <row spans="1:2" r="19">
      <c s="6" r="A19" t="n">
        <v>2016</v>
      </c>
      <c s="6" r="B19" t="n">
        <v>1808</v>
      </c>
    </row>
    <row spans="1:2" r="20">
      <c s="6" r="A20" t="n">
        <v>2017</v>
      </c>
      <c s="6" r="B20" t="n">
        <v>1391</v>
      </c>
    </row>
    <row spans="1:2" r="21">
      <c s="6" r="A21" t="n">
        <v>2018</v>
      </c>
      <c s="6" r="B21" t="n">
        <v>1107</v>
      </c>
    </row>
    <row spans="1:2" r="22">
      <c s="6" r="A22" t="n">
        <v>2019</v>
      </c>
      <c s="6" r="B22" t="n">
        <v>701</v>
      </c>
    </row>
    <row spans="1:2" r="23">
      <c s="6" r="A23" t="n">
        <v>2020</v>
      </c>
      <c s="6" r="B23" t="n">
        <v>590</v>
      </c>
    </row>
    <row spans="1:2" r="24">
      <c s="4" r="A24" t="s">
        <v>1005</v>
      </c>
      <c s="8" r="B24" t="n">
        <v>17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08</v>
      </c>
      <c s="2" r="B1" t="s">
        <v>1</v>
      </c>
    </row>
    <row spans="1:3" r="2">
      <c s="2" r="B2" t="s">
        <v>2</v>
      </c>
      <c s="2" r="C2" t="s">
        <v>32</v>
      </c>
    </row>
    <row spans="1:3" r="3">
      <c s="3" r="A3" t="s">
        <v>1009</v>
      </c>
    </row>
    <row spans="1:3" r="4">
      <c s="4" r="A4" t="s">
        <v>1010</v>
      </c>
      <c s="8" r="B4" t="n">
        <v>87849</v>
      </c>
      <c s="8" r="C4" t="n">
        <v>60593</v>
      </c>
    </row>
    <row spans="1:3" r="5">
      <c s="4" r="A5" t="s">
        <v>1011</v>
      </c>
      <c s="6" r="B5" t="n">
        <v>35418</v>
      </c>
      <c s="6" r="C5" t="n">
        <v>34110</v>
      </c>
    </row>
    <row spans="1:3" r="6">
      <c s="4" r="A6" t="s">
        <v>570</v>
      </c>
      <c s="6" r="B6" t="n">
        <v>787</v>
      </c>
      <c s="6" r="C6" t="n">
        <v>14375</v>
      </c>
    </row>
    <row spans="1:3" r="7">
      <c s="4" r="A7" t="s">
        <v>1012</v>
      </c>
      <c s="6" r="B7" t="n">
        <v>-29441</v>
      </c>
      <c s="6" r="C7" t="n">
        <v>-19570</v>
      </c>
    </row>
    <row spans="1:3" r="8">
      <c s="4" r="A8" t="s">
        <v>1013</v>
      </c>
      <c s="6" r="B8" t="n">
        <v>-2549</v>
      </c>
      <c s="6" r="C8" t="n">
        <v>-1659</v>
      </c>
    </row>
    <row spans="1:3" r="9">
      <c s="4" r="A9" t="s">
        <v>1014</v>
      </c>
      <c s="8" r="B9" t="n">
        <v>92064</v>
      </c>
      <c s="8" r="C9" t="n">
        <v>8784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SOLIDATED STATEMENTS OF CASH</vt:lpstr>
      <vt:lpstr>CONSOLIDATED STATEMENTS OF SHAR</vt:lpstr>
      <vt:lpstr>CONSOLIDATED STATEMENTS OF SHA9</vt:lpstr>
      <vt:lpstr>BUSINESS</vt:lpstr>
      <vt:lpstr>PROPOSED TRANSACTION WITH FAIVE</vt:lpstr>
      <vt:lpstr>SUMMARY OF SIGNIFICANT ACCOUNTI</vt:lpstr>
      <vt:lpstr>ACQUISITIONS</vt:lpstr>
      <vt:lpstr>SUPPLEMENTAL CASH FLOW DISCLOSU</vt:lpstr>
      <vt:lpstr>INVENTORIES</vt:lpstr>
      <vt:lpstr>PROPERTY, PLANT &amp; EQUIPMENT</vt:lpstr>
      <vt:lpstr>INTANGIBLES</vt:lpstr>
      <vt:lpstr>LONG-TERM DEBT</vt:lpstr>
      <vt:lpstr>EMPLOYEE BENEFIT PLANS</vt:lpstr>
      <vt:lpstr>INCOME TAXES</vt:lpstr>
      <vt:lpstr>EARNINGS PER SHARE</vt:lpstr>
      <vt:lpstr>STOCK-BASED COMPENSATION PLANS</vt:lpstr>
      <vt:lpstr>OTHER COMPREHENSIVE LOSS</vt:lpstr>
      <vt:lpstr>OPERATING LEASES</vt:lpstr>
      <vt:lpstr>WARRANTIES</vt:lpstr>
      <vt:lpstr>PREFERRED STOCK</vt:lpstr>
      <vt:lpstr>FAIR VALUE MEASUREMENT AND FAIR</vt:lpstr>
      <vt:lpstr>COMMITMENTS AND CONTINGENCIES</vt:lpstr>
      <vt:lpstr>SEGMENT INFORMATION</vt:lpstr>
      <vt:lpstr>OTHER INCOME (EXPENSE)</vt:lpstr>
      <vt:lpstr>SELECTED QUARTERLY FINANCIAL DA</vt:lpstr>
      <vt:lpstr>Schedule II - Valuation And Qua</vt:lpstr>
      <vt:lpstr>SUMMARY OF SIGNIFICANT ACCOUN33</vt:lpstr>
      <vt:lpstr>ACQUISITIONS (Tables)</vt:lpstr>
      <vt:lpstr>SUPPLEMENTAL CASH FLOW DISCLO35</vt:lpstr>
      <vt:lpstr>INVENTORIES (Tables)</vt:lpstr>
      <vt:lpstr>PROPERTY, PLANT &amp; EQUIPMENT (Ta</vt:lpstr>
      <vt:lpstr>INTANGIBLES (Tables)</vt:lpstr>
      <vt:lpstr>LONG-TERM DEBT (Tables)</vt:lpstr>
      <vt:lpstr>EMPLOYEE BENEFIT PLANS (Tables)</vt:lpstr>
      <vt:lpstr>INCOME TAXES (Tables)</vt:lpstr>
      <vt:lpstr>EARNINGS PER SHARE (Tables)</vt:lpstr>
      <vt:lpstr>STOCK-BASED COMPENSATION PLANS </vt:lpstr>
      <vt:lpstr>OTHER COMPREHENSIVE LOSS (Table</vt:lpstr>
      <vt:lpstr>OPERATING LEASES (Tables)</vt:lpstr>
      <vt:lpstr>WARRANTIES (Tables)</vt:lpstr>
      <vt:lpstr>FAIR VALUE MEASUREMENT AND FA47</vt:lpstr>
      <vt:lpstr>SEGMENT INFORMATION (Tables)</vt:lpstr>
      <vt:lpstr>OTHER INCOME (EXPENSE) (Tables)</vt:lpstr>
      <vt:lpstr>SELECTED QUARTERLY FINANCIAL 50</vt:lpstr>
      <vt:lpstr>BUSINESS - Additional Informati</vt:lpstr>
      <vt:lpstr>PROPOSED TRANSACTION WITH FAI52</vt:lpstr>
      <vt:lpstr>SUMMARY OF SIGNIFICANT ACCOUN53</vt:lpstr>
      <vt:lpstr>ACQUISITIONS - Additional Infor</vt:lpstr>
      <vt:lpstr>ACQUISITIONS - Summary of Preli</vt:lpstr>
      <vt:lpstr>ACQUISITIONS - Pro Forma Financ</vt:lpstr>
      <vt:lpstr>SUPPLEMENTAL CASH FLOW DISCLO57</vt:lpstr>
      <vt:lpstr>SUPPLEMENTAL CASH FLOW DISCLO58</vt:lpstr>
      <vt:lpstr>INVENTORIES - Components of Inv</vt:lpstr>
      <vt:lpstr>PROPERTY, PLANT &amp; EQUIPMENT - M</vt:lpstr>
      <vt:lpstr>PROPERTY, PLANT &amp; EQUIPMENT - N</vt:lpstr>
      <vt:lpstr>PROPERTY, PLANT &amp; EQUIPMENT - E</vt:lpstr>
      <vt:lpstr>INTANGIBLES - Change in the Car</vt:lpstr>
      <vt:lpstr>INTANGIBLES - Narrative (Detail</vt:lpstr>
      <vt:lpstr>INTANGIBLES - Intangible Assets</vt:lpstr>
      <vt:lpstr>INTANGIBLES - Amortization Expe</vt:lpstr>
      <vt:lpstr>LONG-TERM DEBT - Schedule of Lo</vt:lpstr>
      <vt:lpstr>LONG-TERM DEBT - Narrative (Det</vt:lpstr>
      <vt:lpstr>LONG-TERM DEBT - Principal Repa</vt:lpstr>
      <vt:lpstr>EMPLOYEE BENEFIT PLANS - Obliga</vt:lpstr>
      <vt:lpstr>EMPLOYEE BENEFIT PLANS - Additi</vt:lpstr>
      <vt:lpstr>EMPLOYEE BENEFIT PLANS - Amount</vt:lpstr>
      <vt:lpstr>EMPLOYEE BENEFIT PLANS - Benefi</vt:lpstr>
      <vt:lpstr>EMPLOYEE BENEFIT PLANS - Compon</vt:lpstr>
      <vt:lpstr>EMPLOYEE BENEFIT PLANS - Costs </vt:lpstr>
      <vt:lpstr>EMPLOYEE BENEFIT PLANS - Other </vt:lpstr>
      <vt:lpstr>EMPLOYEE BENEFIT PLANS - Pensio</vt:lpstr>
      <vt:lpstr>EMPLOYEE BENEFIT PLANS - U.S. a</vt:lpstr>
      <vt:lpstr>EMPLOYEE BENEFIT PLANS - Weight</vt:lpstr>
      <vt:lpstr>EMPLOYEE BENEFIT PLANS - Contri</vt:lpstr>
      <vt:lpstr>INCOME TAXES - Components of In</vt:lpstr>
      <vt:lpstr>INCOME TAXES - Narrative (Detai</vt:lpstr>
      <vt:lpstr>INCOME TAXES - Consolidated Pro</vt:lpstr>
      <vt:lpstr>INCOME TAXES - Reconciliation o</vt:lpstr>
      <vt:lpstr>INCOME TAXES - Components of De</vt:lpstr>
      <vt:lpstr>INCOME TAXES - Liability for In</vt:lpstr>
      <vt:lpstr>EARNINGS PER SHARE - Computatio</vt:lpstr>
      <vt:lpstr>EARNINGS PER SHARE - Narrative </vt:lpstr>
      <vt:lpstr>STOCK-BASED COMPENSATION PLAN89</vt:lpstr>
      <vt:lpstr>STOCK-BASED COMPENSATION PLAN90</vt:lpstr>
      <vt:lpstr>STOCK-BASED COMPENSATION PLAN91</vt:lpstr>
      <vt:lpstr>STOCK-BASED COMPENSATION PLAN92</vt:lpstr>
      <vt:lpstr>STOCK-BASED COMPENSATION PLAN93</vt:lpstr>
      <vt:lpstr>OTHER COMPREHENSIVE LOSS - Comp</vt:lpstr>
      <vt:lpstr>OTHER COMPREHENSIVE LOSS - Chan</vt:lpstr>
      <vt:lpstr>OTHER COMPREHENSIVE LOSS - Recl</vt:lpstr>
      <vt:lpstr>OPERATING LEASES - Narrative (D</vt:lpstr>
      <vt:lpstr>OPERATING LEASES - Future Minim</vt:lpstr>
      <vt:lpstr>WARRANTIES - Changes in Product</vt:lpstr>
      <vt:lpstr>PREFERRED STOCK - Narrative (De</vt:lpstr>
      <vt:lpstr>FAIR VALUE MEASUREMENT AND F101</vt:lpstr>
      <vt:lpstr>FAIR VALUE MEASUREMENT AND F102</vt:lpstr>
      <vt:lpstr>SEGMENT INFORMATION - Narrative</vt:lpstr>
      <vt:lpstr>SEGMENT INFROMATION - Segment F</vt:lpstr>
      <vt:lpstr>SEGMENT INFORMATION - Geographi</vt:lpstr>
      <vt:lpstr>SEGMENT INFORMATION - Sales by </vt:lpstr>
      <vt:lpstr>OTHER INCOME (EXPENSE) - Compon</vt:lpstr>
      <vt:lpstr>SELECTED QUARTERLY FINANCIAL108</vt:lpstr>
      <vt:lpstr>Schedule II - Valuation and 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04:25Z</dcterms:created>
  <dcterms:modified xmlns:dcterms="http://purl.org/dc/terms/" xmlns:xsi="http://www.w3.org/2001/XMLSchema-instance" xsi:type="dcterms:W3CDTF">2016-02-19T14:04:25Z</dcterms:modified>
  <dc:title xmlns:dc="http://purl.org/dc/elements/1.1/">Untitled</dc:title>
  <dc:description xmlns:dc="http://purl.org/dc/elements/1.1/"/>
  <dc:subject xmlns:dc="http://purl.org/dc/elements/1.1/"/>
  <cp:keywords/>
  <cp:category/>
</cp:coreProperties>
</file>